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Other Current Liabilities and A"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verance Cost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Business Combinations" sheetId="25" state="visible" r:id="rId25"/>
    <sheet xmlns:r="http://schemas.openxmlformats.org/officeDocument/2006/relationships" name="Accrued Salaries, Wages, and Em"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Other Current Liabilities and_2"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Commitment and Contingencies (T" sheetId="41" state="visible" r:id="rId41"/>
    <sheet xmlns:r="http://schemas.openxmlformats.org/officeDocument/2006/relationships" name="Severance Costs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Business Combinations (Tables)" sheetId="45" state="visible" r:id="rId45"/>
    <sheet xmlns:r="http://schemas.openxmlformats.org/officeDocument/2006/relationships" name="Segment Reporting (Table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Basis of Presentation and Sum_9" sheetId="52" state="visible" r:id="rId52"/>
    <sheet xmlns:r="http://schemas.openxmlformats.org/officeDocument/2006/relationships" name="Basis of Presentation and Su_10" sheetId="53" state="visible" r:id="rId53"/>
    <sheet xmlns:r="http://schemas.openxmlformats.org/officeDocument/2006/relationships" name="Basis of Presentation and Su_11" sheetId="54" state="visible" r:id="rId54"/>
    <sheet xmlns:r="http://schemas.openxmlformats.org/officeDocument/2006/relationships" name="Basis of Presentation and Su_12" sheetId="55" state="visible" r:id="rId55"/>
    <sheet xmlns:r="http://schemas.openxmlformats.org/officeDocument/2006/relationships" name="Basis of Presentation and Su_13" sheetId="56" state="visible" r:id="rId56"/>
    <sheet xmlns:r="http://schemas.openxmlformats.org/officeDocument/2006/relationships" name="Basis of Presentation and Su_14" sheetId="57" state="visible" r:id="rId57"/>
    <sheet xmlns:r="http://schemas.openxmlformats.org/officeDocument/2006/relationships" name="Basis of Presentation and Su_15" sheetId="58" state="visible" r:id="rId58"/>
    <sheet xmlns:r="http://schemas.openxmlformats.org/officeDocument/2006/relationships" name="Basis of Presentation and Su_16" sheetId="59" state="visible" r:id="rId59"/>
    <sheet xmlns:r="http://schemas.openxmlformats.org/officeDocument/2006/relationships" name="Basis of Presentation and Su_17" sheetId="60" state="visible" r:id="rId60"/>
    <sheet xmlns:r="http://schemas.openxmlformats.org/officeDocument/2006/relationships" name="Basis of Presentation and Su_18" sheetId="61" state="visible" r:id="rId61"/>
    <sheet xmlns:r="http://schemas.openxmlformats.org/officeDocument/2006/relationships" name="Fair Value Measurements - Finan" sheetId="62" state="visible" r:id="rId62"/>
    <sheet xmlns:r="http://schemas.openxmlformats.org/officeDocument/2006/relationships" name="Fair Value Measurements - Narra" sheetId="63" state="visible" r:id="rId63"/>
    <sheet xmlns:r="http://schemas.openxmlformats.org/officeDocument/2006/relationships" name="Fair Value Measurements - Chang" sheetId="64" state="visible" r:id="rId64"/>
    <sheet xmlns:r="http://schemas.openxmlformats.org/officeDocument/2006/relationships" name="Revenue Recognition - Contract " sheetId="65" state="visible" r:id="rId65"/>
    <sheet xmlns:r="http://schemas.openxmlformats.org/officeDocument/2006/relationships" name="Revenue Recognition - Performan" sheetId="66" state="visible" r:id="rId66"/>
    <sheet xmlns:r="http://schemas.openxmlformats.org/officeDocument/2006/relationships" name="Revenue Recognition (Details)" sheetId="67" state="visible" r:id="rId67"/>
    <sheet xmlns:r="http://schemas.openxmlformats.org/officeDocument/2006/relationships" name="Inventories, Net (Details)" sheetId="68" state="visible" r:id="rId68"/>
    <sheet xmlns:r="http://schemas.openxmlformats.org/officeDocument/2006/relationships" name="Prepaid Expenses and Other Cu_3" sheetId="69" state="visible" r:id="rId69"/>
    <sheet xmlns:r="http://schemas.openxmlformats.org/officeDocument/2006/relationships" name="Property and Equipment, Net (De"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Intangible Assets and Goodwil_6" sheetId="75" state="visible" r:id="rId75"/>
    <sheet xmlns:r="http://schemas.openxmlformats.org/officeDocument/2006/relationships" name="Other Current Liabilities and_3" sheetId="76" state="visible" r:id="rId76"/>
    <sheet xmlns:r="http://schemas.openxmlformats.org/officeDocument/2006/relationships" name="Debt - Schedule of Debt Instrum" sheetId="77" state="visible" r:id="rId77"/>
    <sheet xmlns:r="http://schemas.openxmlformats.org/officeDocument/2006/relationships" name="Debt - Term Loans (Details)" sheetId="78" state="visible" r:id="rId78"/>
    <sheet xmlns:r="http://schemas.openxmlformats.org/officeDocument/2006/relationships" name="Debt - Term Loan Maturities (De" sheetId="79" state="visible" r:id="rId79"/>
    <sheet xmlns:r="http://schemas.openxmlformats.org/officeDocument/2006/relationships" name="Debt - Convertible Promissory N" sheetId="80" state="visible" r:id="rId80"/>
    <sheet xmlns:r="http://schemas.openxmlformats.org/officeDocument/2006/relationships" name="Redeemable Noncontrolling Int_2" sheetId="81" state="visible" r:id="rId81"/>
    <sheet xmlns:r="http://schemas.openxmlformats.org/officeDocument/2006/relationships" name="Stockholders_ Equity - Schedule" sheetId="82" state="visible" r:id="rId82"/>
    <sheet xmlns:r="http://schemas.openxmlformats.org/officeDocument/2006/relationships" name="Stockholders_ Equity - Narrativ" sheetId="83" state="visible" r:id="rId83"/>
    <sheet xmlns:r="http://schemas.openxmlformats.org/officeDocument/2006/relationships" name="Stockholders_ Equity - Public O"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Commitment and Contingencies - " sheetId="90" state="visible" r:id="rId90"/>
    <sheet xmlns:r="http://schemas.openxmlformats.org/officeDocument/2006/relationships" name="Commitment and Contingencies _2" sheetId="91" state="visible" r:id="rId91"/>
    <sheet xmlns:r="http://schemas.openxmlformats.org/officeDocument/2006/relationships" name="Commitment and Contingencies _3" sheetId="92" state="visible" r:id="rId92"/>
    <sheet xmlns:r="http://schemas.openxmlformats.org/officeDocument/2006/relationships" name="Commitment and Contingencies _4" sheetId="93" state="visible" r:id="rId93"/>
    <sheet xmlns:r="http://schemas.openxmlformats.org/officeDocument/2006/relationships" name="Commitment and Contingencies _5" sheetId="94" state="visible" r:id="rId94"/>
    <sheet xmlns:r="http://schemas.openxmlformats.org/officeDocument/2006/relationships" name="Severance Costs (Details)" sheetId="95" state="visible" r:id="rId95"/>
    <sheet xmlns:r="http://schemas.openxmlformats.org/officeDocument/2006/relationships" name="Income Taxes - Schedule of Expe" sheetId="96" state="visible" r:id="rId96"/>
    <sheet xmlns:r="http://schemas.openxmlformats.org/officeDocument/2006/relationships" name="Income Taxes (Details)" sheetId="97" state="visible" r:id="rId97"/>
    <sheet xmlns:r="http://schemas.openxmlformats.org/officeDocument/2006/relationships" name="Income Taxes - Schedule of Inco" sheetId="98" state="visible" r:id="rId98"/>
    <sheet xmlns:r="http://schemas.openxmlformats.org/officeDocument/2006/relationships" name="Income Taxes - Schedule of Comp" sheetId="99" state="visible" r:id="rId99"/>
    <sheet xmlns:r="http://schemas.openxmlformats.org/officeDocument/2006/relationships" name="Income Taxes - Schedule of Unre" sheetId="100" state="visible" r:id="rId100"/>
    <sheet xmlns:r="http://schemas.openxmlformats.org/officeDocument/2006/relationships" name="Net Loss Per Share - Antidiluti" sheetId="101" state="visible" r:id="rId101"/>
    <sheet xmlns:r="http://schemas.openxmlformats.org/officeDocument/2006/relationships" name="Net Loss Per Share - Schedule o" sheetId="102" state="visible" r:id="rId102"/>
    <sheet xmlns:r="http://schemas.openxmlformats.org/officeDocument/2006/relationships" name="Business Combinations - Assets " sheetId="103" state="visible" r:id="rId103"/>
    <sheet xmlns:r="http://schemas.openxmlformats.org/officeDocument/2006/relationships" name="Business Combinations - Consoli" sheetId="104" state="visible" r:id="rId104"/>
    <sheet xmlns:r="http://schemas.openxmlformats.org/officeDocument/2006/relationships" name="Business Combinations - Pro For" sheetId="105" state="visible" r:id="rId105"/>
    <sheet xmlns:r="http://schemas.openxmlformats.org/officeDocument/2006/relationships" name="Business Combinations - Honey B" sheetId="106" state="visible" r:id="rId106"/>
    <sheet xmlns:r="http://schemas.openxmlformats.org/officeDocument/2006/relationships" name="Business Combinations - Honey_2" sheetId="107" state="visible" r:id="rId107"/>
    <sheet xmlns:r="http://schemas.openxmlformats.org/officeDocument/2006/relationships" name="Business Combinations - Asset_2" sheetId="108" state="visible" r:id="rId108"/>
    <sheet xmlns:r="http://schemas.openxmlformats.org/officeDocument/2006/relationships" name="Business Combinations - Conso_2" sheetId="109" state="visible" r:id="rId109"/>
    <sheet xmlns:r="http://schemas.openxmlformats.org/officeDocument/2006/relationships" name="Business Combinations - Pro F_2" sheetId="110" state="visible" r:id="rId110"/>
    <sheet xmlns:r="http://schemas.openxmlformats.org/officeDocument/2006/relationships" name="Business Combinations - Acquisi" sheetId="111" state="visible" r:id="rId111"/>
    <sheet xmlns:r="http://schemas.openxmlformats.org/officeDocument/2006/relationships" name="Business Combinations - Conso_3" sheetId="112" state="visible" r:id="rId112"/>
    <sheet xmlns:r="http://schemas.openxmlformats.org/officeDocument/2006/relationships" name="Business Combinations - Summary" sheetId="113" state="visible" r:id="rId113"/>
    <sheet xmlns:r="http://schemas.openxmlformats.org/officeDocument/2006/relationships" name="Business Combinations - Acqui_2" sheetId="114" state="visible" r:id="rId114"/>
    <sheet xmlns:r="http://schemas.openxmlformats.org/officeDocument/2006/relationships" name="Accrued Salaries, Wages, and _2" sheetId="115" state="visible" r:id="rId115"/>
    <sheet xmlns:r="http://schemas.openxmlformats.org/officeDocument/2006/relationships" name="Related Party Disclosures (Deta" sheetId="116" state="visible" r:id="rId116"/>
    <sheet xmlns:r="http://schemas.openxmlformats.org/officeDocument/2006/relationships" name="Segment Reporting - Financial I" sheetId="117" state="visible" r:id="rId117"/>
    <sheet xmlns:r="http://schemas.openxmlformats.org/officeDocument/2006/relationships" name="Segment Reporting - Geographic "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12</t>
        </is>
      </c>
    </row>
    <row r="10">
      <c r="A10" s="4" t="inlineStr">
        <is>
          <t>Entity Registrant Name</t>
        </is>
      </c>
      <c r="B10" s="4" t="inlineStr">
        <is>
          <t>PLBY GROUP, INC.</t>
        </is>
      </c>
    </row>
    <row r="11">
      <c r="A11" s="4" t="inlineStr">
        <is>
          <t>Entity Incorporation, State or Country Code</t>
        </is>
      </c>
      <c r="B11" s="4" t="inlineStr">
        <is>
          <t>DE</t>
        </is>
      </c>
    </row>
    <row r="12">
      <c r="A12" s="4" t="inlineStr">
        <is>
          <t>Entity Tax Identification Number</t>
        </is>
      </c>
      <c r="B12" s="4" t="inlineStr">
        <is>
          <t>37-1958714</t>
        </is>
      </c>
    </row>
    <row r="13">
      <c r="A13" s="4" t="inlineStr">
        <is>
          <t>Entity Address, Address Line One</t>
        </is>
      </c>
      <c r="B13" s="4" t="inlineStr">
        <is>
          <t>10960 Wilshire Blvd</t>
        </is>
      </c>
    </row>
    <row r="14">
      <c r="A14" s="4" t="inlineStr">
        <is>
          <t>Entity Address, Address Line Two</t>
        </is>
      </c>
      <c r="B14" s="4" t="inlineStr">
        <is>
          <t>Suite 220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24</t>
        </is>
      </c>
    </row>
    <row r="18">
      <c r="A18" s="4" t="inlineStr">
        <is>
          <t>City Area Code</t>
        </is>
      </c>
      <c r="B18" s="4" t="inlineStr">
        <is>
          <t>(310)</t>
        </is>
      </c>
    </row>
    <row r="19">
      <c r="A19" s="4" t="inlineStr">
        <is>
          <t>Local Phone Number</t>
        </is>
      </c>
      <c r="B19" s="4" t="inlineStr">
        <is>
          <t>424-1800</t>
        </is>
      </c>
    </row>
    <row r="20">
      <c r="A20" s="4" t="inlineStr">
        <is>
          <t>Title of 12(b) Security</t>
        </is>
      </c>
      <c r="B20" s="4" t="inlineStr">
        <is>
          <t>Common Stock, $0.0001 par value per share</t>
        </is>
      </c>
    </row>
    <row r="21">
      <c r="A21" s="4" t="inlineStr">
        <is>
          <t>Trading Symbol</t>
        </is>
      </c>
      <c r="B21" s="4" t="inlineStr">
        <is>
          <t>PLB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12</v>
      </c>
    </row>
    <row r="33">
      <c r="A33" s="4" t="inlineStr">
        <is>
          <t>Entity Common Stock, Shares Outstanding (in shares)</t>
        </is>
      </c>
      <c r="C33" s="6" t="n">
        <v>42613901</v>
      </c>
    </row>
    <row r="34">
      <c r="A34" s="4" t="inlineStr">
        <is>
          <t>Documents Incorporated by Reference</t>
        </is>
      </c>
      <c r="B34" s="4" t="inlineStr">
        <is>
          <t>DOCUMENTS INCORPORATED BY REFERENCE Portions of the registrant’s definitive proxy statement for its 2022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row r="35">
      <c r="A35" s="4" t="inlineStr">
        <is>
          <t>Entity Central Index Key</t>
        </is>
      </c>
      <c r="B35" s="4" t="inlineStr">
        <is>
          <t>000180391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the amounts reported approximate fair value due to their short-term nature. For debt, we believe that the amounts reported approximate fair value based upon the refinancing of our senior secured debt in May 2021, its amendment in August 2021 and the Aircraft Term Loan we obtained in May 2021. Refer to Note 9, Debt, for additional disclosures about our debt. The following table summarizes the fair value of our financial liabilities measured at fair value on a recurring basis by level within the fair value hierarchy (in thousands): December 31, 2021 Level 1 Level 2 Level 3 Total Liabilities Contingent consideration liability $ — $ — $ (36,630) $ (36,630) December 31, 2020 Level 1 Level 2 Level 3 Total Liabilities PSARs liability $ — $ — $ (858) $ (858) There were no transfers of financial instruments between Level 1, Level 2, and Level 3 during the periods presented. The phantom stock appreciation rights (“PSARs”) liability is remeasured to its fair value each reporting period until its settlement at the end of the four-year vesting period with changes in fair value recorded in “selling and administrative expenses” in the consolidated statements of operations. The fair value of the PSARs is based on the fair value of one unit of the equity of Yandy, our wholly-owned subsidiary, which was estimated using a combination of market and income approaches to determine the enterprise value, weighting each approach and applying a discount for lack of marketabilit y. The fair value of each PSAR as of December 31, 2020 was based on a Black-Scholes model using the fair value per unit of Yandy’s equity of $50.46 as an input as well as the following: (i) base price of $13.00; (ii) volatility of 29.30%; (iii) expected term of three years; and (iv) risk-free rate o f 0.17%. The assumptions used to estimate the liability are based on estimates and any change in such assumptions could increase or decrease the liability by a material amount. Contingent consideration liability is comprised of contingent consideration recorded in connection with the acquisition of Honey Birdette, which represents the fair value for the shares issued to the Honey Birdette sellers that remained subject to lock-up restrictions as of December 31, 2021, net of the fair value of the FY22 true-up adjustment, and contingent consideration recorded in connection with the acquisition of GlowUp, which represents the fair value for shares which may be issued and cash which may be paid to the GlowUp sellers subject to certain indemnification obligations and performance criteria. Refer to Note 17, Business Combinations. We recorded the acquisition-date fair value of these contingent liabilities as part of the consideration transferred.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December 31, 2021. We recorded $2.4 million of charges as a result of contingent liabilities fair value remeasurement in selling and administrative expenses in 2021. We classified financial liabilities associated with the contingent consideration as Level 3 due to the lack of relevant observable inputs. Changes in assumptions described above could have an impact on the payout of contingent consideration. The following table provides a roll-forward of the fair value of the liabilities categorized as Level 3 for the year ended December 31, 2021 (in thousands): December 31, Beginning balance $ 858 Issuance of contingent consideration in connection with our acquisitions 34,390 PSARs liability settlement (846) Change in fair value and other 2,228 Ending balance $ 36,630 Assets Measured and Recorded at Fair Value on a Non-recurring Basis In addition to liabilities that are recorded at fair value on a recurring basis, the Company records assets and liabilities at fair value on a nonrecurring basis. Generally, assets are recorded at fair value on a nonrecurring basis as a result of impairment charges.The Company recognized losses of $1.0 million during the year ended December 31, 2021 related to our digital assets which had a fair value of $6.8 million on the impairment date. Fair value of digital assets held are predominantly based on Level 1 inpu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5" t="n">
        <v>610</v>
      </c>
      <c r="C4" s="5" t="n">
        <v>610</v>
      </c>
    </row>
    <row r="5">
      <c r="A5" s="4" t="inlineStr">
        <is>
          <t>Increase (decrease) for positions taken in the prior year</t>
        </is>
      </c>
      <c r="B5" s="6" t="n">
        <v>0</v>
      </c>
      <c r="C5" s="6" t="n">
        <v>0</v>
      </c>
    </row>
    <row r="6">
      <c r="A6" s="4" t="inlineStr">
        <is>
          <t>Increase (decrease) for positions taken in the current year</t>
        </is>
      </c>
      <c r="B6" s="6" t="n">
        <v>141</v>
      </c>
      <c r="C6" s="6" t="n">
        <v>0</v>
      </c>
    </row>
    <row r="7">
      <c r="A7" s="4" t="inlineStr">
        <is>
          <t>Decrease related to settlements with taxing authorities</t>
        </is>
      </c>
      <c r="B7" s="6" t="n">
        <v>0</v>
      </c>
      <c r="C7" s="6" t="n">
        <v>0</v>
      </c>
    </row>
    <row r="8">
      <c r="A8" s="4" t="inlineStr">
        <is>
          <t>Decrease from lapse in statute of limitations</t>
        </is>
      </c>
      <c r="B8" s="6" t="n">
        <v>0</v>
      </c>
      <c r="C8" s="6" t="n">
        <v>0</v>
      </c>
    </row>
    <row r="9">
      <c r="A9" s="4" t="inlineStr">
        <is>
          <t>Balance at the end of the year</t>
        </is>
      </c>
      <c r="B9" s="5" t="n">
        <v>751</v>
      </c>
      <c r="C9" s="5" t="n">
        <v>61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in shares)</t>
        </is>
      </c>
      <c r="B4" s="6" t="n">
        <v>4340182</v>
      </c>
      <c r="C4" s="6" t="n">
        <v>3593188</v>
      </c>
    </row>
    <row r="5">
      <c r="A5" s="4" t="inlineStr">
        <is>
          <t>Stock options to purchase common stock</t>
        </is>
      </c>
    </row>
    <row r="6">
      <c r="A6" s="3" t="inlineStr">
        <is>
          <t>Antidilutive Securities Excluded from Computation of Earnings Per Share [Line Items]</t>
        </is>
      </c>
    </row>
    <row r="7">
      <c r="A7" s="4" t="inlineStr">
        <is>
          <t>Total (in shares)</t>
        </is>
      </c>
      <c r="B7" s="6" t="n">
        <v>3211071</v>
      </c>
      <c r="C7" s="6" t="n">
        <v>2594597</v>
      </c>
    </row>
    <row r="8">
      <c r="A8" s="4" t="inlineStr">
        <is>
          <t>Unvested restricted stock units</t>
        </is>
      </c>
    </row>
    <row r="9">
      <c r="A9" s="3" t="inlineStr">
        <is>
          <t>Antidilutive Securities Excluded from Computation of Earnings Per Share [Line Items]</t>
        </is>
      </c>
    </row>
    <row r="10">
      <c r="A10" s="4" t="inlineStr">
        <is>
          <t>Total (in shares)</t>
        </is>
      </c>
      <c r="B10" s="6" t="n">
        <v>585075</v>
      </c>
      <c r="C10" s="6" t="n">
        <v>313976</v>
      </c>
    </row>
    <row r="11">
      <c r="A11" s="4" t="inlineStr">
        <is>
          <t>Unvested performance-based restricted stock units</t>
        </is>
      </c>
    </row>
    <row r="12">
      <c r="A12" s="3" t="inlineStr">
        <is>
          <t>Antidilutive Securities Excluded from Computation of Earnings Per Share [Line Items]</t>
        </is>
      </c>
    </row>
    <row r="13">
      <c r="A13" s="4" t="inlineStr">
        <is>
          <t>Total (in shares)</t>
        </is>
      </c>
      <c r="B13" s="6" t="n">
        <v>544036</v>
      </c>
      <c r="C13" s="6" t="n">
        <v>0</v>
      </c>
    </row>
    <row r="14">
      <c r="A14" s="4" t="inlineStr">
        <is>
          <t>Convertible promissory notes</t>
        </is>
      </c>
    </row>
    <row r="15">
      <c r="A15" s="3" t="inlineStr">
        <is>
          <t>Antidilutive Securities Excluded from Computation of Earnings Per Share [Line Items]</t>
        </is>
      </c>
    </row>
    <row r="16">
      <c r="A16" s="4" t="inlineStr">
        <is>
          <t>Total (in shares)</t>
        </is>
      </c>
      <c r="B16" s="6" t="n">
        <v>0</v>
      </c>
      <c r="C16" s="6" t="n">
        <v>6846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Weighted Average Number of Shares (Details)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et loss attributable to PLBY Group Inc.</t>
        </is>
      </c>
      <c r="B4" s="5" t="n">
        <v>-77676000</v>
      </c>
      <c r="C4" s="5" t="n">
        <v>-5271000</v>
      </c>
    </row>
    <row r="5">
      <c r="A5" s="4" t="inlineStr">
        <is>
          <t>Weighted average shares of common stock outstanding (in shares)</t>
        </is>
      </c>
      <c r="B5" s="6" t="n">
        <v>37818301</v>
      </c>
      <c r="C5" s="6" t="n">
        <v>22199591</v>
      </c>
    </row>
    <row r="6">
      <c r="A6" s="4" t="inlineStr">
        <is>
          <t>Vested restricted stock units not issued (in shares)</t>
        </is>
      </c>
      <c r="B6" s="6" t="n">
        <v>287435</v>
      </c>
      <c r="C6" s="6" t="n">
        <v>0</v>
      </c>
    </row>
    <row r="7">
      <c r="A7" s="4" t="inlineStr">
        <is>
          <t>Weighted-average shares used in computing net loss per share, basic (in shares)</t>
        </is>
      </c>
      <c r="B7" s="6" t="n">
        <v>38105736</v>
      </c>
      <c r="C7" s="6" t="n">
        <v>22199591</v>
      </c>
    </row>
    <row r="8">
      <c r="A8" s="4" t="inlineStr">
        <is>
          <t>Weighted-average shares used in computing net loss per share, diluted</t>
        </is>
      </c>
      <c r="B8" s="6" t="n">
        <v>38105736</v>
      </c>
      <c r="C8" s="6" t="n">
        <v>22199591</v>
      </c>
    </row>
    <row r="9">
      <c r="A9" s="4" t="inlineStr">
        <is>
          <t>Net loss per share, basic (in dollars per share)</t>
        </is>
      </c>
      <c r="B9" s="7" t="n">
        <v>-2.04</v>
      </c>
      <c r="C9" s="7" t="n">
        <v>-0.24</v>
      </c>
    </row>
    <row r="10">
      <c r="A10" s="4" t="inlineStr">
        <is>
          <t>Net loss per share, diluted (in dollars per share)</t>
        </is>
      </c>
      <c r="B10" s="7" t="n">
        <v>-2.04</v>
      </c>
      <c r="C10" s="7" t="n">
        <v>-0.2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Business Combinations - Assets Acquired and Liabilities Assumed - TLA (Details) $ in Thousands</t>
        </is>
      </c>
      <c r="B1" s="2" t="inlineStr">
        <is>
          <t>Mar. 01, 2021USD ($)statestore</t>
        </is>
      </c>
      <c r="C1" s="2" t="inlineStr">
        <is>
          <t>Dec. 31, 2021USD ($)statestore</t>
        </is>
      </c>
      <c r="D1" s="2" t="inlineStr">
        <is>
          <t>Dec. 31, 2020USD ($)</t>
        </is>
      </c>
    </row>
    <row r="2">
      <c r="A2" s="3" t="inlineStr">
        <is>
          <t>Business Combination, Recognized Identifiable Assets Acquired and Liabilities Assumed, Assets [Abstract]</t>
        </is>
      </c>
    </row>
    <row r="3">
      <c r="A3" s="4" t="inlineStr">
        <is>
          <t>Goodwill</t>
        </is>
      </c>
      <c r="C3" s="5" t="n">
        <v>270577</v>
      </c>
      <c r="D3" s="5" t="n">
        <v>504</v>
      </c>
    </row>
    <row r="4">
      <c r="A4" s="4" t="inlineStr">
        <is>
          <t>TLA</t>
        </is>
      </c>
    </row>
    <row r="5">
      <c r="A5" s="3" t="inlineStr">
        <is>
          <t>Business Acquisition [Line Items]</t>
        </is>
      </c>
    </row>
    <row r="6">
      <c r="A6" s="4" t="inlineStr">
        <is>
          <t>Percentage acquired</t>
        </is>
      </c>
      <c r="B6" s="4" t="inlineStr">
        <is>
          <t>100.00%</t>
        </is>
      </c>
    </row>
    <row r="7">
      <c r="A7" s="4" t="inlineStr">
        <is>
          <t>Purchase consideration</t>
        </is>
      </c>
      <c r="B7" s="5" t="n">
        <v>24916</v>
      </c>
    </row>
    <row r="8">
      <c r="A8" s="4" t="inlineStr">
        <is>
          <t>Number of stores | store</t>
        </is>
      </c>
      <c r="B8" s="6" t="n">
        <v>41</v>
      </c>
      <c r="C8" s="6" t="n">
        <v>40</v>
      </c>
    </row>
    <row r="9">
      <c r="A9" s="4" t="inlineStr">
        <is>
          <t>Number of states | state</t>
        </is>
      </c>
      <c r="B9" s="6" t="n">
        <v>5</v>
      </c>
      <c r="C9" s="6" t="n">
        <v>5</v>
      </c>
    </row>
    <row r="10">
      <c r="A10" s="3" t="inlineStr">
        <is>
          <t>Business Combination, Recognized Identifiable Assets Acquired and Liabilities Assumed, Assets [Abstract]</t>
        </is>
      </c>
    </row>
    <row r="11">
      <c r="A11" s="4" t="inlineStr">
        <is>
          <t>Inventory</t>
        </is>
      </c>
      <c r="B11" s="5" t="n">
        <v>7614</v>
      </c>
    </row>
    <row r="12">
      <c r="A12" s="4" t="inlineStr">
        <is>
          <t>Property and equipment</t>
        </is>
      </c>
      <c r="B12" s="6" t="n">
        <v>1665</v>
      </c>
    </row>
    <row r="13">
      <c r="A13" s="4" t="inlineStr">
        <is>
          <t>Accounts payable</t>
        </is>
      </c>
      <c r="B13" s="6" t="n">
        <v>-1319</v>
      </c>
    </row>
    <row r="14">
      <c r="A14" s="4" t="inlineStr">
        <is>
          <t>Other net assets</t>
        </is>
      </c>
      <c r="B14" s="6" t="n">
        <v>-3518</v>
      </c>
    </row>
    <row r="15">
      <c r="A15" s="4" t="inlineStr">
        <is>
          <t>Total net assets</t>
        </is>
      </c>
      <c r="B15" s="6" t="n">
        <v>4442</v>
      </c>
    </row>
    <row r="16">
      <c r="A16" s="4" t="inlineStr">
        <is>
          <t>Total intangible assets</t>
        </is>
      </c>
      <c r="B16" s="6" t="n">
        <v>4100</v>
      </c>
    </row>
    <row r="17">
      <c r="A17" s="4" t="inlineStr">
        <is>
          <t>Total net assets acquired</t>
        </is>
      </c>
      <c r="B17" s="6" t="n">
        <v>8542</v>
      </c>
    </row>
    <row r="18">
      <c r="A18" s="4" t="inlineStr">
        <is>
          <t>Purchase consideration</t>
        </is>
      </c>
      <c r="B18" s="6" t="n">
        <v>24916</v>
      </c>
    </row>
    <row r="19">
      <c r="A19" s="4" t="inlineStr">
        <is>
          <t>Goodwill</t>
        </is>
      </c>
      <c r="B19" s="6" t="n">
        <v>16374</v>
      </c>
    </row>
    <row r="20">
      <c r="A20" s="4" t="inlineStr">
        <is>
          <t>Useful life</t>
        </is>
      </c>
      <c r="C20" s="4" t="inlineStr">
        <is>
          <t>10 years</t>
        </is>
      </c>
    </row>
    <row r="21">
      <c r="A21" s="4" t="inlineStr">
        <is>
          <t>Liability offset period</t>
        </is>
      </c>
      <c r="C21" s="4" t="inlineStr">
        <is>
          <t>4 years</t>
        </is>
      </c>
    </row>
    <row r="22">
      <c r="A22" s="4" t="inlineStr">
        <is>
          <t>Tax deductible goodwill</t>
        </is>
      </c>
      <c r="B22" s="6" t="n">
        <v>19000</v>
      </c>
    </row>
    <row r="23">
      <c r="A23" s="4" t="inlineStr">
        <is>
          <t>TLA | Trade names</t>
        </is>
      </c>
    </row>
    <row r="24">
      <c r="A24" s="3" t="inlineStr">
        <is>
          <t>Business Combination, Recognized Identifiable Assets Acquired and Liabilities Assumed, Assets [Abstract]</t>
        </is>
      </c>
    </row>
    <row r="25">
      <c r="A25" s="4" t="inlineStr">
        <is>
          <t>Total intangible assets</t>
        </is>
      </c>
      <c r="B25" s="5" t="n">
        <v>4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nsolidated Results of Operation - TLA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246586</v>
      </c>
      <c r="C4" s="5" t="n">
        <v>147662</v>
      </c>
    </row>
    <row r="5">
      <c r="A5" s="4" t="inlineStr">
        <is>
          <t>Cost of sales</t>
        </is>
      </c>
      <c r="B5" s="6" t="n">
        <v>-114161</v>
      </c>
      <c r="C5" s="6" t="n">
        <v>-74384</v>
      </c>
    </row>
    <row r="6">
      <c r="A6" s="4" t="inlineStr">
        <is>
          <t>Selling and administrative expenses</t>
        </is>
      </c>
      <c r="B6" s="6" t="n">
        <v>-200063</v>
      </c>
      <c r="C6" s="6" t="n">
        <v>-58659</v>
      </c>
    </row>
    <row r="7">
      <c r="A7" s="4" t="inlineStr">
        <is>
          <t>Total costs and expenses</t>
        </is>
      </c>
      <c r="B7" s="6" t="n">
        <v>-315438</v>
      </c>
      <c r="C7" s="6" t="n">
        <v>-134050</v>
      </c>
    </row>
    <row r="8">
      <c r="A8" s="4" t="inlineStr">
        <is>
          <t>Operating (loss) income</t>
        </is>
      </c>
      <c r="B8" s="6" t="n">
        <v>-68852</v>
      </c>
      <c r="C8" s="6" t="n">
        <v>13612</v>
      </c>
    </row>
    <row r="9">
      <c r="A9" s="4" t="inlineStr">
        <is>
          <t>Nonoperating income</t>
        </is>
      </c>
      <c r="B9" s="6" t="n">
        <v>-11603</v>
      </c>
      <c r="C9" s="6" t="n">
        <v>-11811</v>
      </c>
    </row>
    <row r="10">
      <c r="A10" s="4" t="inlineStr">
        <is>
          <t>Income taxes expense</t>
        </is>
      </c>
      <c r="B10" s="6" t="n">
        <v>2779</v>
      </c>
      <c r="C10" s="6" t="n">
        <v>-7072</v>
      </c>
    </row>
    <row r="11">
      <c r="A11" s="4" t="inlineStr">
        <is>
          <t>Net income</t>
        </is>
      </c>
      <c r="B11" s="6" t="n">
        <v>-77676</v>
      </c>
      <c r="C11" s="5" t="n">
        <v>-5271</v>
      </c>
    </row>
    <row r="12">
      <c r="A12" s="4" t="inlineStr">
        <is>
          <t>TLA</t>
        </is>
      </c>
    </row>
    <row r="13">
      <c r="A13" s="3" t="inlineStr">
        <is>
          <t>Business Acquisition [Line Items]</t>
        </is>
      </c>
    </row>
    <row r="14">
      <c r="A14" s="4" t="inlineStr">
        <is>
          <t>Net revenues</t>
        </is>
      </c>
      <c r="B14" s="6" t="n">
        <v>44739</v>
      </c>
    </row>
    <row r="15">
      <c r="A15" s="4" t="inlineStr">
        <is>
          <t>Cost of sales</t>
        </is>
      </c>
      <c r="B15" s="6" t="n">
        <v>-19122</v>
      </c>
    </row>
    <row r="16">
      <c r="A16" s="4" t="inlineStr">
        <is>
          <t>Selling and administrative expenses</t>
        </is>
      </c>
      <c r="B16" s="6" t="n">
        <v>-22737</v>
      </c>
    </row>
    <row r="17">
      <c r="A17" s="4" t="inlineStr">
        <is>
          <t>Total costs and expenses</t>
        </is>
      </c>
      <c r="B17" s="6" t="n">
        <v>-41859</v>
      </c>
    </row>
    <row r="18">
      <c r="A18" s="4" t="inlineStr">
        <is>
          <t>Operating (loss) income</t>
        </is>
      </c>
      <c r="B18" s="6" t="n">
        <v>2880</v>
      </c>
    </row>
    <row r="19">
      <c r="A19" s="4" t="inlineStr">
        <is>
          <t>Nonoperating income</t>
        </is>
      </c>
      <c r="B19" s="6" t="n">
        <v>5</v>
      </c>
    </row>
    <row r="20">
      <c r="A20" s="4" t="inlineStr">
        <is>
          <t>Income taxes expense</t>
        </is>
      </c>
      <c r="B20" s="6" t="n">
        <v>-24</v>
      </c>
    </row>
    <row r="21">
      <c r="A21" s="4" t="inlineStr">
        <is>
          <t>Net income</t>
        </is>
      </c>
      <c r="B21" s="6" t="n">
        <v>2861</v>
      </c>
    </row>
    <row r="22">
      <c r="A22" s="4" t="inlineStr">
        <is>
          <t>Honey Birdette</t>
        </is>
      </c>
    </row>
    <row r="23">
      <c r="A23" s="3" t="inlineStr">
        <is>
          <t>Business Acquisition [Line Items]</t>
        </is>
      </c>
    </row>
    <row r="24">
      <c r="A24" s="4" t="inlineStr">
        <is>
          <t>Net revenues</t>
        </is>
      </c>
      <c r="B24" s="6" t="n">
        <v>32288</v>
      </c>
    </row>
    <row r="25">
      <c r="A25" s="4" t="inlineStr">
        <is>
          <t>Cost of sales</t>
        </is>
      </c>
      <c r="B25" s="6" t="n">
        <v>-14445</v>
      </c>
    </row>
    <row r="26">
      <c r="A26" s="4" t="inlineStr">
        <is>
          <t>Selling and administrative expenses</t>
        </is>
      </c>
      <c r="B26" s="6" t="n">
        <v>-17341</v>
      </c>
    </row>
    <row r="27">
      <c r="A27" s="4" t="inlineStr">
        <is>
          <t>Total costs and expenses</t>
        </is>
      </c>
      <c r="B27" s="6" t="n">
        <v>-31786</v>
      </c>
    </row>
    <row r="28">
      <c r="A28" s="4" t="inlineStr">
        <is>
          <t>Operating (loss) income</t>
        </is>
      </c>
      <c r="B28" s="6" t="n">
        <v>502</v>
      </c>
    </row>
    <row r="29">
      <c r="A29" s="4" t="inlineStr">
        <is>
          <t>Nonoperating income</t>
        </is>
      </c>
      <c r="B29" s="6" t="n">
        <v>559</v>
      </c>
    </row>
    <row r="30">
      <c r="A30" s="4" t="inlineStr">
        <is>
          <t>Income taxes expense</t>
        </is>
      </c>
      <c r="B30" s="6" t="n">
        <v>2162</v>
      </c>
    </row>
    <row r="31">
      <c r="A31" s="4" t="inlineStr">
        <is>
          <t>Net income</t>
        </is>
      </c>
      <c r="B31" s="5" t="n">
        <v>322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 TLA (Details) - TLA - USD ($) $ in Thousands</t>
        </is>
      </c>
      <c r="B1" s="2" t="inlineStr">
        <is>
          <t>12 Months Ended</t>
        </is>
      </c>
    </row>
    <row r="2">
      <c r="B2" s="2" t="inlineStr">
        <is>
          <t>Dec. 31, 2021</t>
        </is>
      </c>
      <c r="C2" s="2" t="inlineStr">
        <is>
          <t>Dec. 31, 2020</t>
        </is>
      </c>
    </row>
    <row r="3">
      <c r="A3" s="3" t="inlineStr">
        <is>
          <t>Business Acquisition [Line Items]</t>
        </is>
      </c>
    </row>
    <row r="4">
      <c r="A4" s="4" t="inlineStr">
        <is>
          <t>Transaction costs</t>
        </is>
      </c>
      <c r="B4" s="5" t="n">
        <v>900</v>
      </c>
    </row>
    <row r="5">
      <c r="A5" s="4" t="inlineStr">
        <is>
          <t>Net revenues - As Reported</t>
        </is>
      </c>
      <c r="B5" s="6" t="n">
        <v>246586</v>
      </c>
      <c r="C5" s="5" t="n">
        <v>147662</v>
      </c>
    </row>
    <row r="6">
      <c r="A6" s="4" t="inlineStr">
        <is>
          <t>Net revenues - Pro Forma</t>
        </is>
      </c>
      <c r="B6" s="6" t="n">
        <v>255435</v>
      </c>
      <c r="C6" s="6" t="n">
        <v>186612</v>
      </c>
    </row>
    <row r="7">
      <c r="A7" s="4" t="inlineStr">
        <is>
          <t>Net loss</t>
        </is>
      </c>
      <c r="B7" s="6" t="n">
        <v>-77676</v>
      </c>
      <c r="C7" s="6" t="n">
        <v>-5271</v>
      </c>
    </row>
    <row r="8">
      <c r="A8" s="4" t="inlineStr">
        <is>
          <t>Net loss - Pro Forma</t>
        </is>
      </c>
      <c r="B8" s="6" t="n">
        <v>-76264</v>
      </c>
      <c r="C8" s="5" t="n">
        <v>-12717</v>
      </c>
    </row>
    <row r="9">
      <c r="A9" s="4" t="inlineStr">
        <is>
          <t>TLA</t>
        </is>
      </c>
    </row>
    <row r="10">
      <c r="A10" s="3" t="inlineStr">
        <is>
          <t>Business Acquisition [Line Items]</t>
        </is>
      </c>
    </row>
    <row r="11">
      <c r="A11" s="4" t="inlineStr">
        <is>
          <t>Transaction costs</t>
        </is>
      </c>
      <c r="B11" s="5" t="n">
        <v>7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55" customWidth="1" min="3" max="3"/>
    <col width="19" customWidth="1" min="4" max="4"/>
    <col width="19" customWidth="1" min="5" max="5"/>
  </cols>
  <sheetData>
    <row r="1">
      <c r="A1" s="1" t="inlineStr">
        <is>
          <t>Business Combinations - Honey Birdette (Details) - Honey Birdette $ / shares in Units, $ in Thousands</t>
        </is>
      </c>
      <c r="B1" s="2" t="inlineStr">
        <is>
          <t>Aug. 19, 2021shares</t>
        </is>
      </c>
      <c r="C1" s="2" t="inlineStr">
        <is>
          <t>Aug. 09, 2021USD ($)storecontinent$ / sharesRateshares</t>
        </is>
      </c>
      <c r="D1" s="2" t="inlineStr">
        <is>
          <t>Dec. 31, 2021store</t>
        </is>
      </c>
      <c r="E1" s="2" t="inlineStr">
        <is>
          <t>Jun. 28, 2021store</t>
        </is>
      </c>
    </row>
    <row r="2">
      <c r="A2" s="3" t="inlineStr">
        <is>
          <t>Business Acquisition [Line Items]</t>
        </is>
      </c>
    </row>
    <row r="3">
      <c r="A3" s="4" t="inlineStr">
        <is>
          <t>Cash consideration</t>
        </is>
      </c>
      <c r="C3" s="5" t="n">
        <v>233441</v>
      </c>
    </row>
    <row r="4">
      <c r="A4" s="4" t="inlineStr">
        <is>
          <t>Share price (in dollars per share) | $ / shares</t>
        </is>
      </c>
      <c r="C4" s="7" t="n">
        <v>26.57</v>
      </c>
    </row>
    <row r="5">
      <c r="A5" s="4" t="inlineStr">
        <is>
          <t>Purchase consideration</t>
        </is>
      </c>
      <c r="C5" s="5" t="n">
        <v>288790</v>
      </c>
    </row>
    <row r="6">
      <c r="A6" s="4" t="inlineStr">
        <is>
          <t>Consideration transferred, equity (in shares) | shares</t>
        </is>
      </c>
      <c r="B6" s="6" t="n">
        <v>4412</v>
      </c>
    </row>
    <row r="7">
      <c r="A7" s="4" t="inlineStr">
        <is>
          <t>Number of stores | store</t>
        </is>
      </c>
      <c r="C7" s="6" t="n">
        <v>58</v>
      </c>
      <c r="D7" s="6" t="n">
        <v>59</v>
      </c>
      <c r="E7" s="6" t="n">
        <v>59</v>
      </c>
    </row>
    <row r="8">
      <c r="A8" s="4" t="inlineStr">
        <is>
          <t>Number of continents | continent</t>
        </is>
      </c>
      <c r="C8" s="6" t="n">
        <v>3</v>
      </c>
    </row>
    <row r="9">
      <c r="A9" s="4" t="inlineStr">
        <is>
          <t>Exchange rate | Rate</t>
        </is>
      </c>
      <c r="C9" s="4" t="inlineStr">
        <is>
          <t>73.56%</t>
        </is>
      </c>
    </row>
    <row r="10">
      <c r="A10" s="4" t="inlineStr">
        <is>
          <t>Deferred tax liability</t>
        </is>
      </c>
      <c r="C10" s="5" t="n">
        <v>-23046</v>
      </c>
    </row>
    <row r="11">
      <c r="A11" s="4" t="inlineStr">
        <is>
          <t>Trade names</t>
        </is>
      </c>
    </row>
    <row r="12">
      <c r="A12" s="3" t="inlineStr">
        <is>
          <t>Business Acquisition [Line Items]</t>
        </is>
      </c>
    </row>
    <row r="13">
      <c r="A13" s="4" t="inlineStr">
        <is>
          <t>Initial contract term</t>
        </is>
      </c>
      <c r="C13" s="4" t="inlineStr">
        <is>
          <t>12 years</t>
        </is>
      </c>
    </row>
    <row r="14">
      <c r="A14" s="4" t="inlineStr">
        <is>
          <t>Common Stock</t>
        </is>
      </c>
    </row>
    <row r="15">
      <c r="A15" s="3" t="inlineStr">
        <is>
          <t>Business Acquisition [Line Items]</t>
        </is>
      </c>
    </row>
    <row r="16">
      <c r="A16" s="4" t="inlineStr">
        <is>
          <t>Consideration in shares (in shares) | shares</t>
        </is>
      </c>
      <c r="C16" s="6" t="n">
        <v>21558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Honey Birdette Fair Value of Consideration (Details) - Honey Birdette - USD ($) $ / shares in Units, $ in Thousands</t>
        </is>
      </c>
      <c r="B1" s="2" t="inlineStr">
        <is>
          <t>Aug. 19, 2021</t>
        </is>
      </c>
      <c r="C1" s="2" t="inlineStr">
        <is>
          <t>Aug. 09, 2021</t>
        </is>
      </c>
    </row>
    <row r="2">
      <c r="A2" s="3" t="inlineStr">
        <is>
          <t>Business Acquisition [Line Items]</t>
        </is>
      </c>
    </row>
    <row r="3">
      <c r="A3" s="4" t="inlineStr">
        <is>
          <t>Cash consideration</t>
        </is>
      </c>
      <c r="C3" s="5" t="n">
        <v>233441</v>
      </c>
    </row>
    <row r="4">
      <c r="A4" s="4" t="inlineStr">
        <is>
          <t>Total consideration transferred</t>
        </is>
      </c>
      <c r="C4" s="5" t="n">
        <v>288790</v>
      </c>
    </row>
    <row r="5">
      <c r="A5" s="4" t="inlineStr">
        <is>
          <t>Consideration transferred, equity (in shares)</t>
        </is>
      </c>
      <c r="B5" s="6" t="n">
        <v>4412</v>
      </c>
    </row>
    <row r="6">
      <c r="A6" s="4" t="inlineStr">
        <is>
          <t>Share price (in dollars per share)</t>
        </is>
      </c>
      <c r="C6" s="7" t="n">
        <v>26.57</v>
      </c>
    </row>
    <row r="7">
      <c r="A7" s="4" t="inlineStr">
        <is>
          <t>Transferred Shares</t>
        </is>
      </c>
    </row>
    <row r="8">
      <c r="A8" s="3" t="inlineStr">
        <is>
          <t>Business Acquisition [Line Items]</t>
        </is>
      </c>
    </row>
    <row r="9">
      <c r="A9" s="4" t="inlineStr">
        <is>
          <t>Stock consideration:</t>
        </is>
      </c>
      <c r="C9" s="5" t="n">
        <v>29889</v>
      </c>
    </row>
    <row r="10">
      <c r="A10" s="4" t="inlineStr">
        <is>
          <t>Consideration transferred, equity (in shares)</t>
        </is>
      </c>
      <c r="C10" s="6" t="n">
        <v>1124919</v>
      </c>
    </row>
    <row r="11">
      <c r="A11" s="4" t="inlineStr">
        <is>
          <t>Share price (in dollars per share)</t>
        </is>
      </c>
      <c r="C11" s="7" t="n">
        <v>26.57</v>
      </c>
    </row>
    <row r="12">
      <c r="A12" s="4" t="inlineStr">
        <is>
          <t>Lock-Up Shares</t>
        </is>
      </c>
    </row>
    <row r="13">
      <c r="A13" s="3" t="inlineStr">
        <is>
          <t>Business Acquisition [Line Items]</t>
        </is>
      </c>
    </row>
    <row r="14">
      <c r="A14" s="4" t="inlineStr">
        <is>
          <t>Stock consideration:</t>
        </is>
      </c>
      <c r="C14" s="5" t="n">
        <v>25460</v>
      </c>
    </row>
    <row r="15">
      <c r="A15" s="4" t="inlineStr">
        <is>
          <t>Consideration transferred, equity (in shares)</t>
        </is>
      </c>
      <c r="B15" s="6" t="n">
        <v>4412</v>
      </c>
      <c r="C15" s="6" t="n">
        <v>1030930</v>
      </c>
    </row>
    <row r="16">
      <c r="A16" s="4" t="inlineStr">
        <is>
          <t>Share price (in dollars per share)</t>
        </is>
      </c>
      <c r="C16" s="7" t="n">
        <v>26.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 Honey Birdette (Details) - USD ($) $ in Thousands</t>
        </is>
      </c>
      <c r="B1" s="2" t="inlineStr">
        <is>
          <t>Aug. 09, 2021</t>
        </is>
      </c>
      <c r="C1" s="2" t="inlineStr">
        <is>
          <t>Dec. 31, 2021</t>
        </is>
      </c>
      <c r="D1" s="2" t="inlineStr">
        <is>
          <t>Dec. 31, 2020</t>
        </is>
      </c>
    </row>
    <row r="2">
      <c r="A2" s="3" t="inlineStr">
        <is>
          <t>Business Combination, Recognized Identifiable Assets Acquired and Liabilities Assumed, Assets [Abstract]</t>
        </is>
      </c>
    </row>
    <row r="3">
      <c r="A3" s="4" t="inlineStr">
        <is>
          <t>Goodwill</t>
        </is>
      </c>
      <c r="C3" s="5" t="n">
        <v>270577</v>
      </c>
      <c r="D3" s="5" t="n">
        <v>504</v>
      </c>
    </row>
    <row r="4">
      <c r="A4" s="4" t="inlineStr">
        <is>
          <t>Honey Birdette</t>
        </is>
      </c>
    </row>
    <row r="5">
      <c r="A5" s="3" t="inlineStr">
        <is>
          <t>Business Combination, Recognized Identifiable Assets Acquired and Liabilities Assumed, Assets [Abstract]</t>
        </is>
      </c>
    </row>
    <row r="6">
      <c r="A6" s="4" t="inlineStr">
        <is>
          <t>Cash</t>
        </is>
      </c>
      <c r="B6" s="5" t="n">
        <v>3950</v>
      </c>
    </row>
    <row r="7">
      <c r="A7" s="4" t="inlineStr">
        <is>
          <t>Inventory</t>
        </is>
      </c>
      <c r="B7" s="6" t="n">
        <v>16015</v>
      </c>
    </row>
    <row r="8">
      <c r="A8" s="4" t="inlineStr">
        <is>
          <t>Property and equipment</t>
        </is>
      </c>
      <c r="B8" s="6" t="n">
        <v>5185</v>
      </c>
    </row>
    <row r="9">
      <c r="A9" s="4" t="inlineStr">
        <is>
          <t>Other net assets</t>
        </is>
      </c>
      <c r="B9" s="6" t="n">
        <v>-12243</v>
      </c>
    </row>
    <row r="10">
      <c r="A10" s="4" t="inlineStr">
        <is>
          <t>Unfavorable leasehold interest, net</t>
        </is>
      </c>
      <c r="B10" s="6" t="n">
        <v>-1690</v>
      </c>
    </row>
    <row r="11">
      <c r="A11" s="4" t="inlineStr">
        <is>
          <t>Total intangible assets</t>
        </is>
      </c>
      <c r="B11" s="6" t="n">
        <v>77238</v>
      </c>
    </row>
    <row r="12">
      <c r="A12" s="4" t="inlineStr">
        <is>
          <t>Deferred tax liability</t>
        </is>
      </c>
      <c r="B12" s="6" t="n">
        <v>-23046</v>
      </c>
    </row>
    <row r="13">
      <c r="A13" s="4" t="inlineStr">
        <is>
          <t>Total net assets acquired</t>
        </is>
      </c>
      <c r="B13" s="6" t="n">
        <v>65409</v>
      </c>
    </row>
    <row r="14">
      <c r="A14" s="4" t="inlineStr">
        <is>
          <t>Purchase consideration</t>
        </is>
      </c>
      <c r="B14" s="6" t="n">
        <v>288790</v>
      </c>
    </row>
    <row r="15">
      <c r="A15" s="4" t="inlineStr">
        <is>
          <t>Goodwill</t>
        </is>
      </c>
      <c r="B15" s="5" t="n">
        <v>2233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nsolidated Results of Operation - Honey Birdette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246586</v>
      </c>
      <c r="C4" s="5" t="n">
        <v>147662</v>
      </c>
    </row>
    <row r="5">
      <c r="A5" s="4" t="inlineStr">
        <is>
          <t>Cost of sales</t>
        </is>
      </c>
      <c r="B5" s="6" t="n">
        <v>-114161</v>
      </c>
      <c r="C5" s="6" t="n">
        <v>-74384</v>
      </c>
    </row>
    <row r="6">
      <c r="A6" s="4" t="inlineStr">
        <is>
          <t>Selling and administrative expenses</t>
        </is>
      </c>
      <c r="B6" s="6" t="n">
        <v>-200063</v>
      </c>
      <c r="C6" s="6" t="n">
        <v>-58659</v>
      </c>
    </row>
    <row r="7">
      <c r="A7" s="4" t="inlineStr">
        <is>
          <t>Total costs and expenses</t>
        </is>
      </c>
      <c r="B7" s="6" t="n">
        <v>-315438</v>
      </c>
      <c r="C7" s="6" t="n">
        <v>-134050</v>
      </c>
    </row>
    <row r="8">
      <c r="A8" s="4" t="inlineStr">
        <is>
          <t>Operating (loss) income</t>
        </is>
      </c>
      <c r="B8" s="6" t="n">
        <v>-68852</v>
      </c>
      <c r="C8" s="6" t="n">
        <v>13612</v>
      </c>
    </row>
    <row r="9">
      <c r="A9" s="4" t="inlineStr">
        <is>
          <t>Nonoperating income</t>
        </is>
      </c>
      <c r="B9" s="6" t="n">
        <v>-11603</v>
      </c>
      <c r="C9" s="6" t="n">
        <v>-11811</v>
      </c>
    </row>
    <row r="10">
      <c r="A10" s="4" t="inlineStr">
        <is>
          <t>Income taxes expense</t>
        </is>
      </c>
      <c r="B10" s="6" t="n">
        <v>2779</v>
      </c>
      <c r="C10" s="6" t="n">
        <v>-7072</v>
      </c>
    </row>
    <row r="11">
      <c r="A11" s="4" t="inlineStr">
        <is>
          <t>Net income</t>
        </is>
      </c>
      <c r="B11" s="6" t="n">
        <v>-77676</v>
      </c>
      <c r="C11" s="5" t="n">
        <v>-5271</v>
      </c>
    </row>
    <row r="12">
      <c r="A12" s="4" t="inlineStr">
        <is>
          <t>Honey Birdette</t>
        </is>
      </c>
    </row>
    <row r="13">
      <c r="A13" s="3" t="inlineStr">
        <is>
          <t>Business Acquisition [Line Items]</t>
        </is>
      </c>
    </row>
    <row r="14">
      <c r="A14" s="4" t="inlineStr">
        <is>
          <t>Net revenues</t>
        </is>
      </c>
      <c r="B14" s="6" t="n">
        <v>32288</v>
      </c>
    </row>
    <row r="15">
      <c r="A15" s="4" t="inlineStr">
        <is>
          <t>Cost of sales</t>
        </is>
      </c>
      <c r="B15" s="6" t="n">
        <v>-14445</v>
      </c>
    </row>
    <row r="16">
      <c r="A16" s="4" t="inlineStr">
        <is>
          <t>Selling and administrative expenses</t>
        </is>
      </c>
      <c r="B16" s="6" t="n">
        <v>-17341</v>
      </c>
    </row>
    <row r="17">
      <c r="A17" s="4" t="inlineStr">
        <is>
          <t>Total costs and expenses</t>
        </is>
      </c>
      <c r="B17" s="6" t="n">
        <v>-31786</v>
      </c>
    </row>
    <row r="18">
      <c r="A18" s="4" t="inlineStr">
        <is>
          <t>Operating (loss) income</t>
        </is>
      </c>
      <c r="B18" s="6" t="n">
        <v>502</v>
      </c>
    </row>
    <row r="19">
      <c r="A19" s="4" t="inlineStr">
        <is>
          <t>Nonoperating income</t>
        </is>
      </c>
      <c r="B19" s="6" t="n">
        <v>559</v>
      </c>
    </row>
    <row r="20">
      <c r="A20" s="4" t="inlineStr">
        <is>
          <t>Income taxes expense</t>
        </is>
      </c>
      <c r="B20" s="6" t="n">
        <v>2162</v>
      </c>
    </row>
    <row r="21">
      <c r="A21" s="4" t="inlineStr">
        <is>
          <t>Net income</t>
        </is>
      </c>
      <c r="B21" s="5" t="n">
        <v>32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Contract Balances Our contract assets relate to the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7.4 million and $8.3 million as of December 31, 2021 and 2020, respectively. Contract liabilities were $53.6 million and $55.1 million as of December 31, 2021 and 2020, respectively. The changes in such contract balances during the year ended December 31, 2021 primarily relate to (i) $55.1 million of revenues recognized that were included in gross contract liabilities at December 31, 2020, (ii) $4.8 million increase in contract liabilities due to cash received in advance or consideration to which we are entitled remaining in the net contract liability balance at period end, (iii) $48.2 million of contract assets reclassified into accounts receivable as the result of rights to consideration becoming unconditional, (iv) a $0.9 million increase in contract liabilities due to the acquisition of Honey Birdette, and (v) a $10.0 million increase in contract assets due to certain trademark licensing contract modification. Contract assets and contract liabilities are netted on a contract-by-contract basis. Contract assets were $8.3 million and $8.0 million as of December 31, 2020 and December 31, 2019, respectively. Contract liabilities were $55.1 million and $51.6 million as of December 31, 2020 and December 31, 2019, respectively. The changes in such contract balances during the year ended December 31, 2020 primarily relate to (i) $55.8 million of revenues recognized that were included in gross contract liabilities at December 31, 2019, (ii) $4.5 million increase in contract liabilities due to cash received in advance or consideration to which we are entitled remaining in the net contract liability balance at period end (iii) $54.7 million of contract assets reclassified into accounts receivable as the result of rights to consideration becoming unconditional and (iv) $0.3 million decrease in contract liabilities due to contract modifications. Future Performance Obligations As of December 31, 2021, unrecognized revenue attributable to unsatisfied and partially unsatisfied performance obligations under our long-term contracts was $370.0 million of which $363.0 million relates to Trademark Licensing, $4.9 million relates to Magazine and Digital Subscriptions, and $2.0 million relates to other obligations. Unrecognized revenue of the Trademark Licensing revenue stream will be recognized over the next nine years, of which 64% will be recognized in the first five years. Unrecognized revenue of the Magazine and Digital Subscriptions revenue stream will be recognized over the next five years of which 50%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Year Ended December 31, 2021 Licensing Direct-to-consumer Digital Other Total Trademark licensing $ 64,021 $ — $ 2,034 $ — $ 66,055 Magazine, digital subscriptions and product — — 21,268 799 22,067 TV and cable programming — — 10,454 162 10,616 Consumer products — 147,848 — — 147,848 Total revenues $ 64,021 $ 147,848 $ 33,756 $ 961 $ 246,586 Year Ended December 31, 2020 Licensing Direct-to-consumer Digital Other Total Trademark licensing $ 61,142 $ — $ 2,420 $ — $ 63,562 Magazine, digital subscriptions and product — — 8,658 771 9,429 TV and cable programming — — 9,835 692 10,527 Consumer products — 64,116 — 28 64,144 Total revenues $ 61,142 $ 64,116 $ 20,913 $ 1,491 $ 147,662 The following table disaggregates revenue by point-in-time versus over time (in thousands): December 31, 2021 2020 Point in time $ 170,847 $ 86,492 Over time 75,739 61,170 Total revenues $ 246,586 $ 147,6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o Forma - Honey Birdette (Details) - Honey Birdette - USD ($) $ in Thousands</t>
        </is>
      </c>
      <c r="B1" s="2" t="inlineStr">
        <is>
          <t>Aug. 09, 2021</t>
        </is>
      </c>
      <c r="C1" s="2" t="inlineStr">
        <is>
          <t>Dec. 31, 2021</t>
        </is>
      </c>
      <c r="D1" s="2" t="inlineStr">
        <is>
          <t>Dec. 31, 2021</t>
        </is>
      </c>
      <c r="E1" s="2" t="inlineStr">
        <is>
          <t>Dec. 31, 2020</t>
        </is>
      </c>
    </row>
    <row r="2">
      <c r="A2" s="3" t="inlineStr">
        <is>
          <t>Business Acquisition [Line Items]</t>
        </is>
      </c>
    </row>
    <row r="3">
      <c r="A3" s="4" t="inlineStr">
        <is>
          <t>Additional borrowing</t>
        </is>
      </c>
      <c r="B3" s="5" t="n">
        <v>70000</v>
      </c>
    </row>
    <row r="4">
      <c r="A4" s="4" t="inlineStr">
        <is>
          <t>Estimated blended statutory rate</t>
        </is>
      </c>
      <c r="B4" s="4" t="inlineStr">
        <is>
          <t>27.55%</t>
        </is>
      </c>
    </row>
    <row r="5">
      <c r="A5" s="4" t="inlineStr">
        <is>
          <t>Transaction related costs</t>
        </is>
      </c>
      <c r="C5" s="5" t="n">
        <v>9000</v>
      </c>
      <c r="D5" s="5" t="n">
        <v>12900</v>
      </c>
    </row>
    <row r="6">
      <c r="A6" s="4" t="inlineStr">
        <is>
          <t>Net revenues - As Reported</t>
        </is>
      </c>
      <c r="D6" s="6" t="n">
        <v>246586</v>
      </c>
      <c r="E6" s="5" t="n">
        <v>147662</v>
      </c>
    </row>
    <row r="7">
      <c r="A7" s="4" t="inlineStr">
        <is>
          <t>Net revenues - Pro Forma</t>
        </is>
      </c>
      <c r="D7" s="6" t="n">
        <v>292708</v>
      </c>
      <c r="E7" s="6" t="n">
        <v>201524</v>
      </c>
    </row>
    <row r="8">
      <c r="A8" s="4" t="inlineStr">
        <is>
          <t>Net loss</t>
        </is>
      </c>
      <c r="D8" s="6" t="n">
        <v>-77676</v>
      </c>
      <c r="E8" s="6" t="n">
        <v>-5271</v>
      </c>
    </row>
    <row r="9">
      <c r="A9" s="4" t="inlineStr">
        <is>
          <t>Net loss - Pro Forma</t>
        </is>
      </c>
      <c r="D9" s="5" t="n">
        <v>-67772</v>
      </c>
      <c r="E9" s="5" t="n">
        <v>-159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Business Combinations - Acquisition of GlowUp (Details) - USD ($)</t>
        </is>
      </c>
      <c r="B1" s="2" t="inlineStr">
        <is>
          <t>Oct. 22, 2021</t>
        </is>
      </c>
      <c r="C1" s="2" t="inlineStr">
        <is>
          <t>Oct. 14, 2021</t>
        </is>
      </c>
      <c r="D1" s="2" t="inlineStr">
        <is>
          <t>Aug. 09, 2021</t>
        </is>
      </c>
      <c r="E1" s="2" t="inlineStr">
        <is>
          <t>Dec. 31, 2021</t>
        </is>
      </c>
      <c r="F1" s="2" t="inlineStr">
        <is>
          <t>Dec. 31, 2020</t>
        </is>
      </c>
    </row>
    <row r="2">
      <c r="A2" s="3" t="inlineStr">
        <is>
          <t>Business Acquisition [Line Items]</t>
        </is>
      </c>
    </row>
    <row r="3">
      <c r="A3" s="4" t="inlineStr">
        <is>
          <t>Contingent consideration, liabilities and equity</t>
        </is>
      </c>
      <c r="C3" s="5" t="n">
        <v>18100000</v>
      </c>
    </row>
    <row r="4">
      <c r="A4" s="4" t="inlineStr">
        <is>
          <t>Contingent consideration, liability</t>
        </is>
      </c>
      <c r="E4" s="5" t="n">
        <v>36630000</v>
      </c>
      <c r="F4" s="5" t="n">
        <v>0</v>
      </c>
    </row>
    <row r="5">
      <c r="A5" s="4" t="inlineStr">
        <is>
          <t>GlowUp Digital Inc.</t>
        </is>
      </c>
    </row>
    <row r="6">
      <c r="A6" s="3" t="inlineStr">
        <is>
          <t>Business Acquisition [Line Items]</t>
        </is>
      </c>
    </row>
    <row r="7">
      <c r="A7" s="4" t="inlineStr">
        <is>
          <t>Cash consideration</t>
        </is>
      </c>
      <c r="B7" s="5" t="n">
        <v>342308</v>
      </c>
    </row>
    <row r="8">
      <c r="A8" s="4" t="inlineStr">
        <is>
          <t>Share price (in dollars per share)</t>
        </is>
      </c>
      <c r="B8" s="7" t="n">
        <v>27.6</v>
      </c>
    </row>
    <row r="9">
      <c r="A9" s="4" t="inlineStr">
        <is>
          <t>Purchase consideration</t>
        </is>
      </c>
      <c r="B9" s="5" t="n">
        <v>34365000</v>
      </c>
      <c r="C9" s="6" t="n">
        <v>13200000</v>
      </c>
      <c r="D9" s="5" t="n">
        <v>34365000</v>
      </c>
    </row>
    <row r="10">
      <c r="A10" s="4" t="inlineStr">
        <is>
          <t>Acquisition</t>
        </is>
      </c>
      <c r="E10" s="5" t="n">
        <v>32603000</v>
      </c>
    </row>
    <row r="11">
      <c r="A11" s="4" t="inlineStr">
        <is>
          <t>Transaction costs</t>
        </is>
      </c>
      <c r="C11" s="6" t="n">
        <v>800000</v>
      </c>
    </row>
    <row r="12">
      <c r="A12" s="4" t="inlineStr">
        <is>
          <t>Contingent consideration, equity</t>
        </is>
      </c>
      <c r="C12" s="6" t="n">
        <v>9200000</v>
      </c>
    </row>
    <row r="13">
      <c r="A13" s="4" t="inlineStr">
        <is>
          <t>Contingent consideration, liability</t>
        </is>
      </c>
      <c r="C13" s="5" t="n">
        <v>8900000</v>
      </c>
    </row>
    <row r="14">
      <c r="A14" s="4" t="inlineStr">
        <is>
          <t>GlowUp Digital Inc. | Satisfaction Of Performance Criteria</t>
        </is>
      </c>
    </row>
    <row r="15">
      <c r="A15" s="3" t="inlineStr">
        <is>
          <t>Business Acquisition [Line Items]</t>
        </is>
      </c>
    </row>
    <row r="16">
      <c r="A16" s="4" t="inlineStr">
        <is>
          <t>Cash consideration</t>
        </is>
      </c>
      <c r="B16" s="5" t="n">
        <v>400000</v>
      </c>
    </row>
    <row r="17">
      <c r="A17" s="4" t="inlineStr">
        <is>
          <t>GlowUp Digital Inc. | Common Stock</t>
        </is>
      </c>
    </row>
    <row r="18">
      <c r="A18" s="3" t="inlineStr">
        <is>
          <t>Business Acquisition [Line Items]</t>
        </is>
      </c>
    </row>
    <row r="19">
      <c r="A19" s="4" t="inlineStr">
        <is>
          <t>Consideration transferred, equity (in shares)</t>
        </is>
      </c>
      <c r="B19" s="6" t="n">
        <v>548034</v>
      </c>
    </row>
    <row r="20">
      <c r="A20" s="4" t="inlineStr">
        <is>
          <t>Share price (in dollars per share)</t>
        </is>
      </c>
      <c r="B20" s="8" t="n">
        <v>23.4624</v>
      </c>
    </row>
    <row r="21">
      <c r="A21" s="4" t="inlineStr">
        <is>
          <t>Consecutive trading days</t>
        </is>
      </c>
      <c r="B21" s="4" t="inlineStr">
        <is>
          <t>10 days</t>
        </is>
      </c>
    </row>
    <row r="22">
      <c r="A22" s="4" t="inlineStr">
        <is>
          <t>GlowUp Digital Inc. | Common Stock | Satisfaction Of Performance Criteria</t>
        </is>
      </c>
    </row>
    <row r="23">
      <c r="A23" s="3" t="inlineStr">
        <is>
          <t>Business Acquisition [Line Items]</t>
        </is>
      </c>
    </row>
    <row r="24">
      <c r="A24" s="4" t="inlineStr">
        <is>
          <t>Consideration transferred, equity (in shares)</t>
        </is>
      </c>
      <c r="B24" s="6" t="n">
        <v>6643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solidated Results of Operation - GlowUp Inc. (Details) - GlowUp Digital Inc. - USD ($) $ in Thousands</t>
        </is>
      </c>
      <c r="B1" s="2" t="inlineStr">
        <is>
          <t>Oct. 22, 2021</t>
        </is>
      </c>
      <c r="C1" s="2" t="inlineStr">
        <is>
          <t>Oct. 14, 2021</t>
        </is>
      </c>
      <c r="D1" s="2" t="inlineStr">
        <is>
          <t>Aug. 09, 2021</t>
        </is>
      </c>
    </row>
    <row r="2">
      <c r="A2" s="3" t="inlineStr">
        <is>
          <t>Business Acquisition [Line Items]</t>
        </is>
      </c>
    </row>
    <row r="3">
      <c r="A3" s="4" t="inlineStr">
        <is>
          <t>Cash consideration (including transaction expenses paid for sellers)</t>
        </is>
      </c>
      <c r="B3" s="5" t="n">
        <v>1142</v>
      </c>
    </row>
    <row r="4">
      <c r="A4" s="4" t="inlineStr">
        <is>
          <t>Stock consideration</t>
        </is>
      </c>
      <c r="B4" s="6" t="n">
        <v>15126</v>
      </c>
    </row>
    <row r="5">
      <c r="A5" s="4" t="inlineStr">
        <is>
          <t>Contingent consideration</t>
        </is>
      </c>
      <c r="B5" s="6" t="n">
        <v>18097</v>
      </c>
    </row>
    <row r="6">
      <c r="A6" s="4" t="inlineStr">
        <is>
          <t>Total consideration transferred</t>
        </is>
      </c>
      <c r="B6" s="5" t="n">
        <v>34365</v>
      </c>
      <c r="C6" s="5" t="n">
        <v>13200</v>
      </c>
      <c r="D6" s="5" t="n">
        <v>343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Goodwill - GlowUp Inc (Details) - USD ($) $ in Thousands</t>
        </is>
      </c>
      <c r="B1" s="2" t="inlineStr">
        <is>
          <t>Oct. 22, 2021</t>
        </is>
      </c>
      <c r="C1" s="2" t="inlineStr">
        <is>
          <t>Oct. 14, 2021</t>
        </is>
      </c>
      <c r="D1" s="2" t="inlineStr">
        <is>
          <t>Aug. 09, 2021</t>
        </is>
      </c>
      <c r="E1" s="2" t="inlineStr">
        <is>
          <t>Dec. 31, 2021</t>
        </is>
      </c>
      <c r="F1" s="2" t="inlineStr">
        <is>
          <t>Dec. 31, 2020</t>
        </is>
      </c>
    </row>
    <row r="2">
      <c r="A2" s="3" t="inlineStr">
        <is>
          <t>Business Acquisition [Line Items]</t>
        </is>
      </c>
    </row>
    <row r="3">
      <c r="A3" s="4" t="inlineStr">
        <is>
          <t>Goodwill</t>
        </is>
      </c>
      <c r="E3" s="5" t="n">
        <v>270577</v>
      </c>
      <c r="F3" s="5" t="n">
        <v>504</v>
      </c>
    </row>
    <row r="4">
      <c r="A4" s="4" t="inlineStr">
        <is>
          <t>GlowUp Digital Inc.</t>
        </is>
      </c>
    </row>
    <row r="5">
      <c r="A5" s="3" t="inlineStr">
        <is>
          <t>Business Acquisition [Line Items]</t>
        </is>
      </c>
    </row>
    <row r="6">
      <c r="A6" s="4" t="inlineStr">
        <is>
          <t>Developed technology</t>
        </is>
      </c>
      <c r="B6" s="5" t="n">
        <v>2300</v>
      </c>
    </row>
    <row r="7">
      <c r="A7" s="4" t="inlineStr">
        <is>
          <t>Deferred tax liability</t>
        </is>
      </c>
      <c r="D7" s="5" t="n">
        <v>-538</v>
      </c>
    </row>
    <row r="8">
      <c r="A8" s="4" t="inlineStr">
        <is>
          <t>Total net assets acquired</t>
        </is>
      </c>
      <c r="D8" s="6" t="n">
        <v>1762</v>
      </c>
    </row>
    <row r="9">
      <c r="A9" s="4" t="inlineStr">
        <is>
          <t>Purchase consideration</t>
        </is>
      </c>
      <c r="B9" s="5" t="n">
        <v>34365</v>
      </c>
      <c r="C9" s="5" t="n">
        <v>13200</v>
      </c>
      <c r="D9" s="6" t="n">
        <v>34365</v>
      </c>
    </row>
    <row r="10">
      <c r="A10" s="4" t="inlineStr">
        <is>
          <t>Goodwill</t>
        </is>
      </c>
      <c r="D10" s="5" t="n">
        <v>326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cquisition of GlowUp - Additional Information (Details) - GlowUp Digital Inc. - USD ($) $ in Thousands</t>
        </is>
      </c>
      <c r="B1" s="2" t="inlineStr">
        <is>
          <t>Oct. 22, 2021</t>
        </is>
      </c>
      <c r="C1" s="2" t="inlineStr">
        <is>
          <t>Aug. 09, 2021</t>
        </is>
      </c>
    </row>
    <row r="2">
      <c r="A2" s="3" t="inlineStr">
        <is>
          <t>Business Acquisition [Line Items]</t>
        </is>
      </c>
    </row>
    <row r="3">
      <c r="A3" s="4" t="inlineStr">
        <is>
          <t>Deferred tax liability</t>
        </is>
      </c>
      <c r="C3" s="5" t="n">
        <v>538</v>
      </c>
    </row>
    <row r="4">
      <c r="A4" s="4" t="inlineStr">
        <is>
          <t>Developed technology</t>
        </is>
      </c>
    </row>
    <row r="5">
      <c r="A5" s="3" t="inlineStr">
        <is>
          <t>Business Acquisition [Line Items]</t>
        </is>
      </c>
    </row>
    <row r="6">
      <c r="A6" s="4" t="inlineStr">
        <is>
          <t>Initial contract term</t>
        </is>
      </c>
      <c r="B6" s="4" t="inlineStr">
        <is>
          <t>3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Accrued Salaries, Wages, and Employee Benefits (Details)</t>
        </is>
      </c>
      <c r="B1" s="2" t="inlineStr">
        <is>
          <t>12 Months Ended</t>
        </is>
      </c>
    </row>
    <row r="2">
      <c r="B2" s="2" t="inlineStr">
        <is>
          <t>Dec. 31, 2021USD ($)planhour</t>
        </is>
      </c>
      <c r="C2" s="2" t="inlineStr">
        <is>
          <t>Dec. 31, 2020USD ($)</t>
        </is>
      </c>
    </row>
    <row r="3">
      <c r="A3" s="3" t="inlineStr">
        <is>
          <t>Defined Contribution Plan Disclosure [Line Items]</t>
        </is>
      </c>
    </row>
    <row r="4">
      <c r="A4" s="4" t="inlineStr">
        <is>
          <t>Number of defined contribution plans | plan</t>
        </is>
      </c>
      <c r="B4" s="6" t="n">
        <v>2</v>
      </c>
    </row>
    <row r="5">
      <c r="A5" s="4" t="inlineStr">
        <is>
          <t>Australia</t>
        </is>
      </c>
    </row>
    <row r="6">
      <c r="A6" s="3" t="inlineStr">
        <is>
          <t>Defined Contribution Plan Disclosure [Line Items]</t>
        </is>
      </c>
    </row>
    <row r="7">
      <c r="A7" s="4" t="inlineStr">
        <is>
          <t>Employer contribution amount</t>
        </is>
      </c>
      <c r="B7" s="5" t="n">
        <v>900000</v>
      </c>
    </row>
    <row r="8">
      <c r="A8" s="4" t="inlineStr">
        <is>
          <t>401(k) Plan</t>
        </is>
      </c>
    </row>
    <row r="9">
      <c r="A9" s="3" t="inlineStr">
        <is>
          <t>Defined Contribution Plan Disclosure [Line Items]</t>
        </is>
      </c>
    </row>
    <row r="10">
      <c r="A10" s="4" t="inlineStr">
        <is>
          <t>Employer contribution amount</t>
        </is>
      </c>
      <c r="B10" s="6" t="n">
        <v>900000</v>
      </c>
      <c r="C10" s="5" t="n">
        <v>600000</v>
      </c>
    </row>
    <row r="11">
      <c r="A11" s="4" t="inlineStr">
        <is>
          <t>Profit-Sharing Plan</t>
        </is>
      </c>
    </row>
    <row r="12">
      <c r="A12" s="3" t="inlineStr">
        <is>
          <t>Defined Contribution Plan Disclosure [Line Items]</t>
        </is>
      </c>
    </row>
    <row r="13">
      <c r="A13" s="4" t="inlineStr">
        <is>
          <t>Employer contribution amount</t>
        </is>
      </c>
      <c r="B13" s="5" t="n">
        <v>0</v>
      </c>
      <c r="C13" s="5" t="n">
        <v>0</v>
      </c>
    </row>
    <row r="14">
      <c r="A14" s="4" t="inlineStr">
        <is>
          <t>Minimum period of continuous service</t>
        </is>
      </c>
      <c r="B14" s="4" t="inlineStr">
        <is>
          <t>12 months</t>
        </is>
      </c>
    </row>
    <row r="15">
      <c r="A15" s="4" t="inlineStr">
        <is>
          <t>Minimum period of continuous service, hours | hour</t>
        </is>
      </c>
      <c r="B15" s="6" t="n">
        <v>1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Dec. 31, 2021</t>
        </is>
      </c>
      <c r="C2" s="2" t="inlineStr">
        <is>
          <t>Dec. 31, 2020</t>
        </is>
      </c>
      <c r="D2" s="2" t="inlineStr">
        <is>
          <t>Dec. 31, 2011</t>
        </is>
      </c>
    </row>
    <row r="3">
      <c r="A3" s="3" t="inlineStr">
        <is>
          <t>Related Party Transaction [Line Items]</t>
        </is>
      </c>
    </row>
    <row r="4">
      <c r="A4" s="4" t="inlineStr">
        <is>
          <t>Management fees</t>
        </is>
      </c>
      <c r="B4" s="9" t="n">
        <v>0.3</v>
      </c>
      <c r="C4" s="5" t="n">
        <v>1</v>
      </c>
    </row>
    <row r="5">
      <c r="A5" s="4" t="inlineStr">
        <is>
          <t>Due from related parties</t>
        </is>
      </c>
      <c r="B5" s="6" t="n">
        <v>0</v>
      </c>
      <c r="C5" s="6" t="n">
        <v>0</v>
      </c>
    </row>
    <row r="6">
      <c r="A6" s="4" t="inlineStr">
        <is>
          <t>Due to related parties</t>
        </is>
      </c>
      <c r="B6" s="5" t="n">
        <v>0</v>
      </c>
      <c r="C6" s="5" t="n">
        <v>0</v>
      </c>
    </row>
    <row r="7">
      <c r="A7" s="4" t="inlineStr">
        <is>
          <t>Affiliated Entity | Management And Consulting Services</t>
        </is>
      </c>
    </row>
    <row r="8">
      <c r="A8" s="3" t="inlineStr">
        <is>
          <t>Related Party Transaction [Line Items]</t>
        </is>
      </c>
    </row>
    <row r="9">
      <c r="A9" s="4" t="inlineStr">
        <is>
          <t>Management fee per year</t>
        </is>
      </c>
      <c r="D9" s="5"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8" customWidth="1" min="2" max="2"/>
    <col width="21" customWidth="1" min="3" max="3"/>
    <col width="33" customWidth="1" min="4" max="4"/>
    <col width="19" customWidth="1" min="5" max="5"/>
    <col width="31" customWidth="1" min="6" max="6"/>
  </cols>
  <sheetData>
    <row r="1">
      <c r="A1" s="1" t="inlineStr">
        <is>
          <t>Segment Reporting - Financial Information by Reportable Segment (Details) $ in Thousands</t>
        </is>
      </c>
      <c r="B1" s="2" t="inlineStr">
        <is>
          <t>12 Months Ended</t>
        </is>
      </c>
    </row>
    <row r="2">
      <c r="B2" s="2" t="inlineStr">
        <is>
          <t>Dec. 31, 2021USD ($)segmentstatestore</t>
        </is>
      </c>
      <c r="C2" s="2" t="inlineStr">
        <is>
          <t>Dec. 31, 2020USD ($)</t>
        </is>
      </c>
      <c r="D2" s="2" t="inlineStr">
        <is>
          <t>Aug. 09, 2021USD ($)countrystore</t>
        </is>
      </c>
      <c r="E2" s="2" t="inlineStr">
        <is>
          <t>Jun. 28, 2021store</t>
        </is>
      </c>
      <c r="F2" s="2" t="inlineStr">
        <is>
          <t>Mar. 01, 2021USD ($)statestore</t>
        </is>
      </c>
    </row>
    <row r="3">
      <c r="A3" s="3" t="inlineStr">
        <is>
          <t>Segment Reporting Information [Line Items]</t>
        </is>
      </c>
    </row>
    <row r="4">
      <c r="A4" s="4" t="inlineStr">
        <is>
          <t>Number of reportable segments | segment</t>
        </is>
      </c>
      <c r="B4" s="6" t="n">
        <v>3</v>
      </c>
    </row>
    <row r="5">
      <c r="A5" s="4" t="inlineStr">
        <is>
          <t>Net revenues</t>
        </is>
      </c>
      <c r="B5" s="5" t="n">
        <v>246586</v>
      </c>
      <c r="C5" s="5" t="n">
        <v>147662</v>
      </c>
    </row>
    <row r="6">
      <c r="A6" s="4" t="inlineStr">
        <is>
          <t>Operating income (loss)</t>
        </is>
      </c>
      <c r="B6" s="6" t="n">
        <v>-68852</v>
      </c>
      <c r="C6" s="6" t="n">
        <v>13612</v>
      </c>
    </row>
    <row r="7">
      <c r="A7" s="4" t="inlineStr">
        <is>
          <t>Depreciation and amortization</t>
        </is>
      </c>
      <c r="B7" s="6" t="n">
        <v>-7291</v>
      </c>
      <c r="C7" s="6" t="n">
        <v>-2259</v>
      </c>
    </row>
    <row r="8">
      <c r="A8" s="4" t="inlineStr">
        <is>
          <t>Goodwill</t>
        </is>
      </c>
      <c r="B8" s="6" t="n">
        <v>270577</v>
      </c>
      <c r="C8" s="6" t="n">
        <v>504</v>
      </c>
    </row>
    <row r="9">
      <c r="A9" s="4" t="inlineStr">
        <is>
          <t>China</t>
        </is>
      </c>
    </row>
    <row r="10">
      <c r="A10" s="3" t="inlineStr">
        <is>
          <t>Segment Reporting Information [Line Items]</t>
        </is>
      </c>
    </row>
    <row r="11">
      <c r="A11" s="4" t="inlineStr">
        <is>
          <t>Net revenues</t>
        </is>
      </c>
      <c r="B11" s="6" t="n">
        <v>43535</v>
      </c>
      <c r="C11" s="6" t="n">
        <v>42569</v>
      </c>
    </row>
    <row r="12">
      <c r="A12" s="4" t="inlineStr">
        <is>
          <t>United States</t>
        </is>
      </c>
    </row>
    <row r="13">
      <c r="A13" s="3" t="inlineStr">
        <is>
          <t>Segment Reporting Information [Line Items]</t>
        </is>
      </c>
    </row>
    <row r="14">
      <c r="A14" s="4" t="inlineStr">
        <is>
          <t>Net revenues</t>
        </is>
      </c>
      <c r="B14" s="6" t="n">
        <v>152410</v>
      </c>
      <c r="C14" s="6" t="n">
        <v>76365</v>
      </c>
    </row>
    <row r="15">
      <c r="A15" s="4" t="inlineStr">
        <is>
          <t>Australia</t>
        </is>
      </c>
    </row>
    <row r="16">
      <c r="A16" s="3" t="inlineStr">
        <is>
          <t>Segment Reporting Information [Line Items]</t>
        </is>
      </c>
    </row>
    <row r="17">
      <c r="A17" s="4" t="inlineStr">
        <is>
          <t>Net revenues</t>
        </is>
      </c>
      <c r="B17" s="6" t="n">
        <v>21379</v>
      </c>
      <c r="C17" s="6" t="n">
        <v>4</v>
      </c>
    </row>
    <row r="18">
      <c r="A18" s="4" t="inlineStr">
        <is>
          <t>UK</t>
        </is>
      </c>
    </row>
    <row r="19">
      <c r="A19" s="3" t="inlineStr">
        <is>
          <t>Segment Reporting Information [Line Items]</t>
        </is>
      </c>
    </row>
    <row r="20">
      <c r="A20" s="4" t="inlineStr">
        <is>
          <t>Net revenues</t>
        </is>
      </c>
      <c r="B20" s="6" t="n">
        <v>6156</v>
      </c>
      <c r="C20" s="6" t="n">
        <v>5077</v>
      </c>
    </row>
    <row r="21">
      <c r="A21" s="4" t="inlineStr">
        <is>
          <t>Other</t>
        </is>
      </c>
    </row>
    <row r="22">
      <c r="A22" s="3" t="inlineStr">
        <is>
          <t>Segment Reporting Information [Line Items]</t>
        </is>
      </c>
    </row>
    <row r="23">
      <c r="A23" s="4" t="inlineStr">
        <is>
          <t>Net revenues</t>
        </is>
      </c>
      <c r="B23" s="5" t="n">
        <v>23106</v>
      </c>
      <c r="C23" s="6" t="n">
        <v>23647</v>
      </c>
    </row>
    <row r="24">
      <c r="A24" s="4" t="inlineStr">
        <is>
          <t>TLA</t>
        </is>
      </c>
    </row>
    <row r="25">
      <c r="A25" s="3" t="inlineStr">
        <is>
          <t>Segment Reporting Information [Line Items]</t>
        </is>
      </c>
    </row>
    <row r="26">
      <c r="A26" s="4" t="inlineStr">
        <is>
          <t>Number of stores | store</t>
        </is>
      </c>
      <c r="B26" s="6" t="n">
        <v>40</v>
      </c>
      <c r="F26" s="6" t="n">
        <v>41</v>
      </c>
    </row>
    <row r="27">
      <c r="A27" s="4" t="inlineStr">
        <is>
          <t>Number of states | state</t>
        </is>
      </c>
      <c r="B27" s="6" t="n">
        <v>5</v>
      </c>
      <c r="F27" s="6" t="n">
        <v>5</v>
      </c>
    </row>
    <row r="28">
      <c r="A28" s="4" t="inlineStr">
        <is>
          <t>Net revenues</t>
        </is>
      </c>
      <c r="B28" s="5" t="n">
        <v>44739</v>
      </c>
    </row>
    <row r="29">
      <c r="A29" s="4" t="inlineStr">
        <is>
          <t>Operating income (loss)</t>
        </is>
      </c>
      <c r="B29" s="5" t="n">
        <v>2880</v>
      </c>
    </row>
    <row r="30">
      <c r="A30" s="4" t="inlineStr">
        <is>
          <t>Goodwill</t>
        </is>
      </c>
      <c r="F30" s="5" t="n">
        <v>16374</v>
      </c>
    </row>
    <row r="31">
      <c r="A31" s="4" t="inlineStr">
        <is>
          <t>Honey Birdette</t>
        </is>
      </c>
    </row>
    <row r="32">
      <c r="A32" s="3" t="inlineStr">
        <is>
          <t>Segment Reporting Information [Line Items]</t>
        </is>
      </c>
    </row>
    <row r="33">
      <c r="A33" s="4" t="inlineStr">
        <is>
          <t>Number of stores | store</t>
        </is>
      </c>
      <c r="B33" s="6" t="n">
        <v>59</v>
      </c>
      <c r="D33" s="6" t="n">
        <v>58</v>
      </c>
      <c r="E33" s="6" t="n">
        <v>59</v>
      </c>
    </row>
    <row r="34">
      <c r="A34" s="4" t="inlineStr">
        <is>
          <t>Number of countries | country</t>
        </is>
      </c>
      <c r="D34" s="6" t="n">
        <v>3</v>
      </c>
    </row>
    <row r="35">
      <c r="A35" s="4" t="inlineStr">
        <is>
          <t>Net revenues</t>
        </is>
      </c>
      <c r="B35" s="5" t="n">
        <v>32288</v>
      </c>
    </row>
    <row r="36">
      <c r="A36" s="4" t="inlineStr">
        <is>
          <t>Operating income (loss)</t>
        </is>
      </c>
      <c r="B36" s="6" t="n">
        <v>502</v>
      </c>
    </row>
    <row r="37">
      <c r="A37" s="4" t="inlineStr">
        <is>
          <t>Goodwill</t>
        </is>
      </c>
      <c r="D37" s="5" t="n">
        <v>223381</v>
      </c>
    </row>
    <row r="38">
      <c r="A38" s="4" t="inlineStr">
        <is>
          <t>Operating Segments | Licensing</t>
        </is>
      </c>
    </row>
    <row r="39">
      <c r="A39" s="3" t="inlineStr">
        <is>
          <t>Segment Reporting Information [Line Items]</t>
        </is>
      </c>
    </row>
    <row r="40">
      <c r="A40" s="4" t="inlineStr">
        <is>
          <t>Net revenues</t>
        </is>
      </c>
      <c r="B40" s="6" t="n">
        <v>64021</v>
      </c>
      <c r="C40" s="6" t="n">
        <v>61142</v>
      </c>
    </row>
    <row r="41">
      <c r="A41" s="4" t="inlineStr">
        <is>
          <t>Operating income (loss)</t>
        </is>
      </c>
      <c r="B41" s="6" t="n">
        <v>47477</v>
      </c>
      <c r="C41" s="6" t="n">
        <v>44466</v>
      </c>
    </row>
    <row r="42">
      <c r="A42" s="4" t="inlineStr">
        <is>
          <t>Depreciation and amortization</t>
        </is>
      </c>
      <c r="B42" s="6" t="n">
        <v>-284</v>
      </c>
      <c r="C42" s="6" t="n">
        <v>-606</v>
      </c>
    </row>
    <row r="43">
      <c r="A43" s="4" t="inlineStr">
        <is>
          <t>Goodwill</t>
        </is>
      </c>
      <c r="B43" s="6" t="n">
        <v>0</v>
      </c>
      <c r="C43" s="6" t="n">
        <v>0</v>
      </c>
    </row>
    <row r="44">
      <c r="A44" s="4" t="inlineStr">
        <is>
          <t>Operating Segments | Direct-to-consumer</t>
        </is>
      </c>
    </row>
    <row r="45">
      <c r="A45" s="3" t="inlineStr">
        <is>
          <t>Segment Reporting Information [Line Items]</t>
        </is>
      </c>
    </row>
    <row r="46">
      <c r="A46" s="4" t="inlineStr">
        <is>
          <t>Net revenues</t>
        </is>
      </c>
      <c r="B46" s="6" t="n">
        <v>147848</v>
      </c>
      <c r="C46" s="6" t="n">
        <v>64116</v>
      </c>
    </row>
    <row r="47">
      <c r="A47" s="4" t="inlineStr">
        <is>
          <t>Operating income (loss)</t>
        </is>
      </c>
      <c r="B47" s="6" t="n">
        <v>-2836</v>
      </c>
      <c r="C47" s="6" t="n">
        <v>-752</v>
      </c>
    </row>
    <row r="48">
      <c r="A48" s="4" t="inlineStr">
        <is>
          <t>Depreciation and amortization</t>
        </is>
      </c>
      <c r="B48" s="6" t="n">
        <v>-4710</v>
      </c>
      <c r="C48" s="6" t="n">
        <v>-402</v>
      </c>
    </row>
    <row r="49">
      <c r="A49" s="4" t="inlineStr">
        <is>
          <t>Goodwill</t>
        </is>
      </c>
      <c r="B49" s="6" t="n">
        <v>237470</v>
      </c>
      <c r="C49" s="6" t="n">
        <v>0</v>
      </c>
    </row>
    <row r="50">
      <c r="A50" s="4" t="inlineStr">
        <is>
          <t>Operating Segments | Digital subscriptions and content</t>
        </is>
      </c>
    </row>
    <row r="51">
      <c r="A51" s="3" t="inlineStr">
        <is>
          <t>Segment Reporting Information [Line Items]</t>
        </is>
      </c>
    </row>
    <row r="52">
      <c r="A52" s="4" t="inlineStr">
        <is>
          <t>Net revenues</t>
        </is>
      </c>
      <c r="B52" s="6" t="n">
        <v>33756</v>
      </c>
      <c r="C52" s="6" t="n">
        <v>20913</v>
      </c>
    </row>
    <row r="53">
      <c r="A53" s="4" t="inlineStr">
        <is>
          <t>Operating income (loss)</t>
        </is>
      </c>
      <c r="B53" s="6" t="n">
        <v>7882</v>
      </c>
      <c r="C53" s="6" t="n">
        <v>9478</v>
      </c>
    </row>
    <row r="54">
      <c r="A54" s="4" t="inlineStr">
        <is>
          <t>Depreciation and amortization</t>
        </is>
      </c>
      <c r="B54" s="6" t="n">
        <v>-297</v>
      </c>
      <c r="C54" s="6" t="n">
        <v>-240</v>
      </c>
    </row>
    <row r="55">
      <c r="A55" s="4" t="inlineStr">
        <is>
          <t>Goodwill</t>
        </is>
      </c>
      <c r="B55" s="6" t="n">
        <v>33107</v>
      </c>
      <c r="C55" s="6" t="n">
        <v>504</v>
      </c>
    </row>
    <row r="56">
      <c r="A56" s="4" t="inlineStr">
        <is>
          <t>Corporate</t>
        </is>
      </c>
    </row>
    <row r="57">
      <c r="A57" s="3" t="inlineStr">
        <is>
          <t>Segment Reporting Information [Line Items]</t>
        </is>
      </c>
    </row>
    <row r="58">
      <c r="A58" s="4" t="inlineStr">
        <is>
          <t>Operating income (loss)</t>
        </is>
      </c>
      <c r="B58" s="6" t="n">
        <v>-121955</v>
      </c>
      <c r="C58" s="6" t="n">
        <v>-38462</v>
      </c>
    </row>
    <row r="59">
      <c r="A59" s="4" t="inlineStr">
        <is>
          <t>Depreciation and amortization</t>
        </is>
      </c>
      <c r="B59" s="6" t="n">
        <v>-2000</v>
      </c>
      <c r="C59" s="6" t="n">
        <v>-808</v>
      </c>
    </row>
    <row r="60">
      <c r="A60" s="4" t="inlineStr">
        <is>
          <t>Other</t>
        </is>
      </c>
    </row>
    <row r="61">
      <c r="A61" s="3" t="inlineStr">
        <is>
          <t>Segment Reporting Information [Line Items]</t>
        </is>
      </c>
    </row>
    <row r="62">
      <c r="A62" s="4" t="inlineStr">
        <is>
          <t>Net revenues</t>
        </is>
      </c>
      <c r="B62" s="6" t="n">
        <v>961</v>
      </c>
      <c r="C62" s="6" t="n">
        <v>1491</v>
      </c>
    </row>
    <row r="63">
      <c r="A63" s="4" t="inlineStr">
        <is>
          <t>Operating income (loss)</t>
        </is>
      </c>
      <c r="B63" s="6" t="n">
        <v>580</v>
      </c>
      <c r="C63" s="6" t="n">
        <v>-1118</v>
      </c>
    </row>
    <row r="64">
      <c r="A64" s="4" t="inlineStr">
        <is>
          <t>Depreciation and amortization</t>
        </is>
      </c>
      <c r="B64" s="5" t="n">
        <v>0</v>
      </c>
      <c r="C64" s="5" t="n">
        <v>-20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 Geographic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revenues</t>
        </is>
      </c>
      <c r="B4" s="5" t="n">
        <v>246586</v>
      </c>
      <c r="C4" s="5" t="n">
        <v>147662</v>
      </c>
    </row>
    <row r="5">
      <c r="A5" s="4" t="inlineStr">
        <is>
          <t>Long-lived assets</t>
        </is>
      </c>
      <c r="B5" s="6" t="n">
        <v>65191</v>
      </c>
      <c r="C5" s="6" t="n">
        <v>5203</v>
      </c>
    </row>
    <row r="6">
      <c r="A6" s="4" t="inlineStr">
        <is>
          <t>China</t>
        </is>
      </c>
    </row>
    <row r="7">
      <c r="A7" s="3" t="inlineStr">
        <is>
          <t>Segment Reporting Information [Line Items]</t>
        </is>
      </c>
    </row>
    <row r="8">
      <c r="A8" s="4" t="inlineStr">
        <is>
          <t>Total revenues</t>
        </is>
      </c>
      <c r="B8" s="6" t="n">
        <v>43535</v>
      </c>
      <c r="C8" s="6" t="n">
        <v>42569</v>
      </c>
    </row>
    <row r="9">
      <c r="A9" s="4" t="inlineStr">
        <is>
          <t>United States</t>
        </is>
      </c>
    </row>
    <row r="10">
      <c r="A10" s="3" t="inlineStr">
        <is>
          <t>Segment Reporting Information [Line Items]</t>
        </is>
      </c>
    </row>
    <row r="11">
      <c r="A11" s="4" t="inlineStr">
        <is>
          <t>Total revenues</t>
        </is>
      </c>
      <c r="B11" s="6" t="n">
        <v>152410</v>
      </c>
      <c r="C11" s="6" t="n">
        <v>76365</v>
      </c>
    </row>
    <row r="12">
      <c r="A12" s="4" t="inlineStr">
        <is>
          <t>Long-lived assets</t>
        </is>
      </c>
      <c r="B12" s="6" t="n">
        <v>57401</v>
      </c>
      <c r="C12" s="6" t="n">
        <v>5203</v>
      </c>
    </row>
    <row r="13">
      <c r="A13" s="4" t="inlineStr">
        <is>
          <t>Australia</t>
        </is>
      </c>
    </row>
    <row r="14">
      <c r="A14" s="3" t="inlineStr">
        <is>
          <t>Segment Reporting Information [Line Items]</t>
        </is>
      </c>
    </row>
    <row r="15">
      <c r="A15" s="4" t="inlineStr">
        <is>
          <t>Total revenues</t>
        </is>
      </c>
      <c r="B15" s="6" t="n">
        <v>21379</v>
      </c>
      <c r="C15" s="6" t="n">
        <v>4</v>
      </c>
    </row>
    <row r="16">
      <c r="A16" s="4" t="inlineStr">
        <is>
          <t>Long-lived assets</t>
        </is>
      </c>
      <c r="B16" s="6" t="n">
        <v>6767</v>
      </c>
      <c r="C16" s="6" t="n">
        <v>0</v>
      </c>
    </row>
    <row r="17">
      <c r="A17" s="4" t="inlineStr">
        <is>
          <t>UK</t>
        </is>
      </c>
    </row>
    <row r="18">
      <c r="A18" s="3" t="inlineStr">
        <is>
          <t>Segment Reporting Information [Line Items]</t>
        </is>
      </c>
    </row>
    <row r="19">
      <c r="A19" s="4" t="inlineStr">
        <is>
          <t>Total revenues</t>
        </is>
      </c>
      <c r="B19" s="6" t="n">
        <v>6156</v>
      </c>
      <c r="C19" s="6" t="n">
        <v>5077</v>
      </c>
    </row>
    <row r="20">
      <c r="A20" s="4" t="inlineStr">
        <is>
          <t>Other</t>
        </is>
      </c>
    </row>
    <row r="21">
      <c r="A21" s="3" t="inlineStr">
        <is>
          <t>Segment Reporting Information [Line Items]</t>
        </is>
      </c>
    </row>
    <row r="22">
      <c r="A22" s="4" t="inlineStr">
        <is>
          <t>Total revenues</t>
        </is>
      </c>
      <c r="B22" s="6" t="n">
        <v>23106</v>
      </c>
      <c r="C22" s="6" t="n">
        <v>23647</v>
      </c>
    </row>
    <row r="23">
      <c r="A23" s="4" t="inlineStr">
        <is>
          <t>Long-lived assets</t>
        </is>
      </c>
      <c r="B23" s="5" t="n">
        <v>1023</v>
      </c>
      <c r="C23"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The following table sets forth inventories, net, which are stated at the lower of cost (specific cost and first-in, first-out) and net realizable value (in thousands): December 31, 2021 2020 Editorial and other pre-publication costs $ 263 $ 298 Merchandise finished goods 39,618 11,490 Total $ 39,881 $ 11,788 At December 31, 2021 and 2020, reserves for slow-moving and obsolete inventory related to merchandise finished goods amounted to $1.5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in thousands): December 31, 2021 2020 Prepaid agency fees and commissions $ 24 $ 2,408 Prepaid foreign withholding taxes 2,431 2,207 Deposits 1,302 100 Prepaid insurance 1,209 313 Contract assets, current portion 77 1,173 Software implementation costs 1,585 — Prepaid inventory not yet received 2,749 — Licensed programming costs 447 497 Other 3,592 2,124 Total $ 13,416 $ 8,822 As of December 31, 2021, the unamortized balance of the licensed programming costs will be recognized over two years. We recognized amortization expense of $0.5 million, and $0.4 million for the years ended December 31, 2021 and 2020, respectively. Additionally, in 2021, the Company capitalized implementation costs incurred through a cloud computing arrangement that is a service contract. The capitalized implementation costs related to the cloud computing arrangement are amortized over the term of the arrangement, which is three years. These costs are classified in our consolidated balance sheets in prepaid expenses and other current assets or other noncurrent assets based on the term of the arrangement, and the related cash flows are presented as cash outflows from operations. The amortization expense related to capitalized implementation costs during the year ended December 31, 2021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 Months Ended</t>
        </is>
      </c>
    </row>
    <row r="2">
      <c r="B2" s="2" t="inlineStr">
        <is>
          <t>May 31, 2021</t>
        </is>
      </c>
    </row>
    <row r="3">
      <c r="A3" s="3" t="inlineStr">
        <is>
          <t>Property, Plant and Equipment [Abstract]</t>
        </is>
      </c>
    </row>
    <row r="4">
      <c r="A4" s="4" t="inlineStr">
        <is>
          <t>Property and Equipment, Net</t>
        </is>
      </c>
      <c r="B4" s="4" t="inlineStr">
        <is>
          <t>Property and Equipment, Net Property and equipment, net consists of the following (in thousands): December 31, 2021 2020 Furniture and fixtures $ 11,908 $ 7,211 Aircraft 13,298 — Leasehold improvements 9,619 3,543 Total property and equipment, gross 34,825 10,754 Less: accumulated depreciation (8,380) (5,551) Total $ 26,445 $ 5,203 In May 2021, we purchased an aircraft for an aggregate purchase price of $12.0 million. Subsequently we capitalized $1.3 million of costs related to the refurbishment of the aircraft and inspecting and testing the aircraft prior to purchase. The aircraft is being amortized on a straight-line basis over its estimated useful life of seven years. The aggregate depreciation expense related to property and equipment, net was $3.5 million and $1.6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Our indefinite-lived intangible assets that are not amortized but subject to annual impairment testing consist of $331.9 million and $336.7 million of Playboy-branded trademarks and acquired trade names as of December 31, 2021 and 2020, respectively. In January 2021, we ass essed and adjusted the expected use of our certain acquired trade names. In determining the estimated useful life of acquired trade names, we consider the longevity of the trade name, economic factors and period over which economic benefit is consumed, among other factors. N o material impact was recorded during the year ended December 31, 2021. During the fourth quarter of 2021, we released "Rabbitars", a non-fungible token collection, and accepted Ethereum as payment. As of December 31, 2021, the carrying value of our digital assets held was $6.8 million, which reflects cumulative impairments of $1.0 million. The table below summarizes our intangible assets, net (in thousands): December 31, 2021 2020 Digital assets, net $ 6,836 $ — Total amortizable intangible assets, net 86,519 2,377 Total indefinite-lived intangible assets 331,925 336,655 Total $ 425,280 $ 339,032 Capitalized trademark costs include costs associated with the acquisition, registration and/or renewal of our trademarks. We expense certain costs associated with the defense of our trademarks. Registration and renewal costs of $0.6 million and $0.7 million were capitalized during the years ended December 31, 2021 and 2020, respectively. The weighted average period prior to the next renewal or extension of such trademarks is 8.6 years as of December 31, 2021. Our amortizable intangible assets consisted of the following (in thousands): Weighted- Gross Carrying Accumulated Net Carrying December 31, 2021 Trade names 11.8 $ 85,684 $ (3,293) $ 82,391 Distribution agreements 15 3,720 (2,687) 1,033 Photo and magazine archives 10 2,000 (2,000) — Customer list 10 1,180 (236) 944 Developed technology 3 2,300 (149) 2,151 Total $ 94,884 $ (8,365) $ 86,519 Weighted- Gross Carrying Accumulated Net Carrying December 31, 2020 Distribution agreements 15 $ 3,720 $ (2,438) $ 1,282 Photo and magazine archives 10 2,000 (1,967) 33 Licensing agreements 9 5,913 (5,913) — Customer list 10 1,180 (118) 1,062 Total $ 12,813 $ (10,436) $ 2,377 The aggregate amortization expense for definite-lived intangible assets was $3.8 million and $0.7 million for the years ended December 31, 2021 and 2020, respectively. As of December 31, 2021, expected amortization expense relating to definite-lived intangible assets for the next five years and thereafter is as follows (in thousands): 2022 $ 8,430 2023 8,430 2024 8,281 2025 7,663 2026 7,457 Thereafter 46,258 Total $ 86,519 Goodwill Changes in the carrying value of goodwill for the year ended December 31, 2021 were as follows (in thousands): Balance at December 31, 2020 $ 504 Acquisition of TLA 16,374 Acquisition of Honey Birdette 223,381 Acquisition of GlowUp 32,603 Foreign currency translation adjustment (2,285) Balance at December 31, 2021 $ 270,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Accrued Expense</t>
        </is>
      </c>
      <c r="B1" s="2" t="inlineStr">
        <is>
          <t>12 Months Ended</t>
        </is>
      </c>
    </row>
    <row r="2">
      <c r="B2" s="2" t="inlineStr">
        <is>
          <t>Dec. 31, 2021</t>
        </is>
      </c>
    </row>
    <row r="3">
      <c r="A3" s="3" t="inlineStr">
        <is>
          <t>Payables and Accruals [Abstract]</t>
        </is>
      </c>
    </row>
    <row r="4">
      <c r="A4" s="4" t="inlineStr">
        <is>
          <t>Other Current Liabilities and Accrued Expense</t>
        </is>
      </c>
      <c r="B4" s="4" t="inlineStr">
        <is>
          <t xml:space="preserve">Other Current Liabilities and Accrued Expense Other current liabilities and accrued expenses consist of the following (in thousands): December 31, 2021 2020 Accrued interest $ 1,476 $ 3,991 Accrued agency fees and commissions 3,456 5,950 Outstanding gift cards and store credits 4,960 — Inventory in transit 8,323 — Taxes 5,654 846 Other 8,548 7,769 Total $ 32,417 $ 18,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sets forth debt (in thousands): December 31, 2021 2020 Term loan, due 2023 $ — $ 159,058 Term loan, due 2027 (as refinanced and amended) 228,850 — Airplane term loan, due 2026 8,569 — Convertible promissory notes — 6,230 Total debt 237,419 165,288 Less: unamortized debt issuance costs (2,389) (358) Less: unamortized debt discount (6,180) — Total debt, net of unamortized debt issuance costs and debt discount 228,850 164,930 Less: current portion of long-term debt (3,206) (4,470) Net of current portion of unamortized debt issuance costs and debt discount 398 — Less: Promissory notes — (6,230) Total debt, net of current portion $ 226,042 $ 154,230 Term Loan 2014 Term Loan In June 2014, we borrowed $150.0 million under a four-and-one-half-year term loan maturing on December 31, 2018, at an effective rate of 7.0% from DBD Credit Funding LLC pursuant to a credit agreement (the “Credit Agreement”). In December 2019, the term loan was amended to borrow an additional $12.0 million. Our debt bore interest at a rate per annum equal to the Eurodollar Rate for the interest period in effect plus the applicable margin in effect from time to time. The Eurodollar Rate was the greater of (a) an interest rate per annum (rounded upward, if necessary, to the next 1/100th of 1%) determined by the administrative agent divided by 1 minus the statutory reserves (if any) and (b) 1.25% per annum. From 2016 to 2020, the term loan was amended multiple times to increase the commitment amount, extend the maturity date to December 31, 2023, set up a debt reserve account and excess cash account, and to revise the quarterly principal payments and applicable margin rates, among other amendments. In March 2020, the term loan was amended to establish new quarterly principal payment amounts among other amendments. The amendment was assessed and was accounted for as a modification. We incurred additional financing costs of $0.1 million related to this amendment that were capitalized. In January 2021, the term loan was amended to defer the excess cash flow payment due in January 2021 to April 2021 among other amendments. The terms of the modified term loan were not considered substantially different and the amendment was accounted for as a modification. On May 25, 2021, the Credit Agreement was repaid in full and terminated upon completion of the refinancing described below. New Term Loan In May 2021, we consummated the refinancing of the term loan facility (the “Refinancing”), which was scheduled to expire on December 31, 2023. Pursuant to the Refinancing’s new Credit and Guaranty Agreement (the “New Credit Agreement”) with Acquiom Agency Services LLC, as the administrative agent and collateral agent, we obtained a new $160.0 million senior secured term loan (the “New Term Loan”), which was fully funded at the closing of the Refinancing. In connection with the Refinancing, we were required to pay off the prior term loan facility with an outstanding principal balance of approximately $154.7 million, as well as certain fees and expenses in connection with such payoff. We financed the payoff of the prior facility with proceeds from the New Term Loan. As a result of the Refinancing, we recognized a loss on the early extinguishment of debt of $1.2 million during the year ended December 31, 2021, due to $1.0 million of fees which were expensed as incurred in connection with the Refinancing, as well as $0.2 million of fees as a result of such Refinancing. The New Term Loan has a six-year term and matures in May 25, 2027. The New Term Loan accrues interest at LIBOR plus 5.75%, with a LIBOR floor of 0.50%. The interest rate applicable to borrowings under the New Term Loan may subsequently be adjusted on periodic measurement dates provided for under the new credit agreement based on the type of loans borrowed by us and our total leverage ratio at such time. The New Term Loan requires quarterly amortization payments of $0.6 million, commencing on September 30, 2021, with the balance becoming due at maturity. Our obligations pursuant to the New Credit Agreement are guaranteed by the Company and any current and future wholly-owned, domestic subsidiaries of the Company, subject to certain exceptions. In connection with the New Credit Agreement, the Company and the other guarantor subsidiaries of the Company entered into a Pledge and Security Agreement with the collateral agent, pursuant to which we granted a senior security interest to the agent in substantially all of our assets (including the stock of certain of our subsidiaries) in order to secure our obligations under the New Credit Agreement. In August 2021, in connection with the acquisition of Honey Birdette, the New Term Loan was amended to (a) obtain a $70.0 million incremental term loan for the purpose of funding the acquisition, thereby increasing the aggregate principal amount of term loan indebtedness outstanding under the New Credit Agreement to $230.0 million, and (b) amend the terms of the New Credit Agreement to, among other things, permit Honey Birdette and certain of its subsidiaries to guaranty the obligations under the New Credit Agreement. In connection with such amendment, $2.0 million of debt issuance costs were expensed as incurred, and $1.7 million of debt discount were capitalized. As was the case with the 2014 Credit Agreement, the terms of the New Credit Agreement limit or prohibit, among other things, our ability to: incur liens, incur additional indebtedness, make investments, transfer, sell or acquire assets, pay dividends and change the business we conduct. Acquiom Agency Services LLC has a lien on all our assets as stated in the New Credit Agreement. The New Credit Agreement contains a financial covenant which requires the Company to maintain a maximum total gross leverage ratio (calculated as a ratio of consolidated gross funded debt to consolidated EBITDA (as defined in the New Credit Agreement), in accordance with the terms of the New Credit Agreement). The Company was in compliance with the financial covenants under the New Credit Agreement as of December 31, 2021. Aircraft Term Loan In May 2021, we borrowed $9.0 million under a five-year term loan maturing in May 2026 to fund the purchase of an aircraft (the “Aircraft Term Loan”). The stated interest rate was 6.25% as of December 31, 2021. The Aircraft Term Loan requires monthly amortization payments of approximately $0.1 million, commencing on July 1, 2021. We incurred $0.1 million of financing costs related to the Aircraft Term Loan, which were capitalized. Original issue disco unts and deferred financing costs were incurred in connection with the issuance of our term loans. Costs incurred in connection with debt are capitalized and offset against the carrying amount of the related indebtedness. These costs are amortized over the term of the related indebtedness and are included in “interest expense” in the consolidated statements of operations. Amortization expense related to deferred financing costs was immaterial for the years ended December 31, 2021 and 2020. Interest expense related to our debt was $13.3 million and $13.5 million for the years ended December 31, 2021 and 2020, respectively. The stated interest rate was 6.25% and 8.25% as of December 31, 2021 and December 31, 2020 , respectively. The following table sets forth maturities of the principal amount of our term loans as of December 31, 2021 (in thousands): 2022 $ 3,206 2023 3,265 2024 3,327 2025 3,396 2026 6,875 Thereafter 217,350 Total $ 237,419 Convertible Promissory Notes Creative Artists Agency–Global Brands Group LLP In August 2018, a convertible promissory note was issued to CAA Brand Management, LLC (“CAA”) for $2.7 million and a convertible promissory note was issued to GBG International Holding Company Limited (“GBG”) for $7.3 million. These notes were noninterest bearing and were convertible into shares of our common stock no later than October 31, 2020, which was extended to December 31, 2020. The terms of these notes were subject to negotiation in December 2020, and in December 2020, we settled the outstanding GBG note at a 20% discount for $5.8 million, resulting in a gain from settlement of $1.5 million. In January 2021, the outstanding note with CAA was converted into 51,857 shares of Legacy Playboy’s common stock, which was exchanged for 290,563 shares of our common stock upon the closing of the Business Combination in February 2021. Convertible Promissory Note United Talent Agency, LLC In March 2018, we issued a convertible promissory note to United Talent Agency, LLC (“UTA”) for $2.0 million. In June 2018, we issued a second convertible promissory note to UTA for $1.5 million. These notes were noninterest bearing and were to be convertible into shares of our common stock no later than October 31, 2020, which was extended to December 31, 2020. In January 2021, the settlement terms of the notes were amended to extend the term to the one-month anniversary of the termination or expiration of the Merger Agreement. In February 2021, the outstanding convertible notes with UTA were settled for $2.8 million resulting in a gain from settlement of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Redeemable Noncontrolling Interest On April 13, 2015, the Company sold 25% of the membership interest in its subsidiary, After Dark LLC, to an unaffiliated third party for $1.0 million. As part of the arrangement the Company granted a put right to this party which provides the right, but not the obligation, to the third party to cause the Company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including in connection with the Business Combination. The Company’s controlling interest in this subsidiary requires the operations of this subsidiary to be included in the consolidated financial statements. Noncontrolling interest with redemption features, such as put options, that are not solely within our control (redeemable noncontrolling interest) are reported as mezzanine equity on the consolidated balance sheets as of December 31, 2021 and 2020, between liabilities and equity. Net income or loss of After Dark LLC is allocated to its noncontrolling member interest based on the noncontrolling member interest’s ownership percentage. Additionally, the results of operations of the subsidiary that are not attributable to the Company are shown as “Net loss attributable to redeemable noncontrolling interest” in the consolidated statements of operations for the years ended December 31, 2021 and 2020. There was no change in the balance of the redeemable noncontrolling interest as After Dark LLC did not generate any operating activities during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holders of the Company’s common stock have one vote for each share of common stock. Common stockholders are entitled to dividends when, as, and if declared by the Company’s Board of Directors (the “Board”). As of December 31, 2021, no dividends had been declared by the Board. Common stock reserved for future issuance consists of the following: December 31, 2021 2020 Shares available for grant under stock option plan 4,003,059 1,646,518 Options issued and outstanding under stock option plan 3,211,071 2,594,597 Unvested restricted stock units 585,075 313,976 Vested restricted stock units not yet settled 2,133,179 1,731,658 Unvested performance-based restricted stock units 544,036 — Shares issuable pursuant to a license, services and collaboration agreement 79,485 — Convertible promissory note payable to CAA — 290,563 Total common stock reserved for future issuance 10,555,905 6,577,312 Treasury Stock In connection with the execution of the Merger Agreement, Legacy Playboy, Sponsor, and Dr. Suying Liu entered into the Insider Stock Purchase Agreement, pursuant to which Legacy Playboy purchased 700,000 shares of MCAC’s common stock (the “Initial Shares”) from Sponsor. Subject to the satisfaction of conditions set forth under the Merger Agreement, Sponsor was obligated to transfer the Initial Shares to Legacy Playboy upon the closing of the Merger or, if the Merger Agreement was terminated, upon the consummation of any other business combination. As of December 31, 2020, Legacy Playboy had paid a nonrefundable $4.4 million prepayment, representing the purchase price of the 700,000 Initial Shares, at a price of $6.35 per share. This payment is included as a current asset in the accompanying consolidated balance sheet at December 31, 2020. In February 2021, the Initial Shares were transferred to us upon the closing of the Merger and reclassified from “stock receivable” to “treasury stock” as part of the recapitalization. In connection with our recapitalization that occurred with the consummation of the Business Combination, we eliminated Legacy Playboy’s previously held treasury stock of 1,164,847 shares. We held 700,000 shares of treasury stock as of December 31, 2021. Public Offering In June 2021, we completed a public offering in which 4,720,000 shares of our common stock were sold at a price of $46 per share. The underwriters were also granted an option to purchase up to an additional 708,000 shares of our common stock from us at the public offering price, less underwriting discounts and commissions. Such option expired unexercised. We incurred approximately $13.2 million of underwriting commissions and $1.0 million of public offering related fees, which were netted against the proceeds. The net proceeds received from the public offering were $202.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3"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Firm ID</t>
        </is>
      </c>
      <c r="B4" s="4" t="inlineStr">
        <is>
          <t>243</t>
        </is>
      </c>
      <c r="C4" s="4" t="inlineStr">
        <is>
          <t>4054</t>
        </is>
      </c>
    </row>
    <row r="5">
      <c r="A5" s="4" t="inlineStr">
        <is>
          <t>Auditor Name</t>
        </is>
      </c>
      <c r="B5" s="4" t="inlineStr">
        <is>
          <t>BDO USA, LLP</t>
        </is>
      </c>
      <c r="C5" s="4" t="inlineStr">
        <is>
          <t>Prager Metis CPAs LLP</t>
        </is>
      </c>
    </row>
    <row r="6">
      <c r="A6" s="4" t="inlineStr">
        <is>
          <t>Auditor Location</t>
        </is>
      </c>
      <c r="B6" s="4" t="inlineStr">
        <is>
          <t>Los Angeles, California</t>
        </is>
      </c>
      <c r="C6" s="4" t="inlineStr">
        <is>
          <t>El Segund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June 2018, Legacy Playboy adopted its 2018 Equity Incentive Plan (“2018 Plan”), under which 6,287,687 of Legacy Playboy’s common shares were originally reserved for issuance. Our employees, directors, officers, and consultants are eligible to receive nonqualified and incentive stock options, stock appreciation rights, restricted stock awards, restricted stock unit awards, and other share awards under the 2018 Plan. All stock options and restricted stock unit awards granted under the 2018 Plan in 2019 and 2020 that were outstanding immediately prior to the consummation of the Business Combination were accelerated and fully vested (other than the Pre-Closing Option), and subsequently converted into options to purchase or the right to receive shares of our common stock as described in Note 1, Basis of Presentation and Summary of Significant Accounting Policies. The impact of the acceleration of the vesting of 829,547 stock options and 288,494 restric ted stock unit awards was an expense of $3.1 million for the year ended December 31, 2021 . On February 9, 2021, our stockholders approved our 2021 Equity and Incentive Compensation Plan, w hich became effective following co nsummation of the Business Combination. As of December 31, 2021 , 4,003,059 shares were available for issuance under the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no further awards will be granted under the 2018 Plan, but the 2018 Plan will remain outstanding and continue to govern outstanding awards granted thereunder. On October 29, 2021, we awarded restricted stock units for the issuance of 567,080 shares of our common stock upon settlement, stock options for the purchase of 259,305 shares of our common stock and performance-based restricted stock units for the issuance of 2,176,130 shares of our common stock upon settlement (collectively, the “Equity Grants”) to certain of our employees. The Equity Grants were issued pursuant to the 2021 Plan . The exercise price for the stock option grants is $28.08 per share, which was the closing share price for a share of our common stock on the grant date. The restricted stock units and stock option grants vest subject to each grantee’s continued service to the Company. The performance-based restricted stock units vest upon the achievement of certain share price targets by our common stock and subject to each grantee’s continued service to the Company. On December 23, 2021 , we awa rded restricted stock units for the issuance of 112,482 shares of our common stock upon settlement to certain of our directors. Stock Option Activity Stock option activity under our 2018 and 2021 Plans is as follows: Number of Weighted- Weighted- Aggregate intrinsic value (in thousands) Balance – December 31, 2020 2,594,597 $ 3.79 8.5 $ 13,791 Granted (1) 1,225,249 $ 14.24 Exercised (608,775) $ 3.83 $ 20,207 Forfeited — — Cancelled — — Balance – December 31, 2021 3,211,071 $ 7.77 7.9 $ 60,978 Exercisable – December 31, 2021 1,985,822 $ 3.77 7.1 $ 45,407 Vested and expected to vest as of December 31, 2021 3,211,071 $ 7.77 7.9 $ 60,978 (1) The options granted during the period were not included in the number of options for which vesting was accelerated as part of the Business Combination. The aggregate intrinsic value is calculated as the difference between the exercise price of all outstanding and exercisable stock options and the fair value of the Company’s common stock at December 31, 2021. The grant date fair value of options that vested during the years ended December 31, 2021 and 2020 was $2.1 million and $1.1 million, respectively. The options granted during the years ended December 31, 2021 and 2020 had a weighted-average fair value of $6.18 and $3.22 per share, respectively, at the grant date. Restricted Stock Units A summary of restricted stock unit activity under our 2018 and 2021 Plans is as follows: Number of Weighted- Unvested and outstanding balance at December 31, 2020 313,976 $ 4.30 Granted 679,562 $ 28.22 Vested (404,992) $ 9.77 Forfeited (3,471) $ 28.08 Unvested and outstanding balance at December 31, 2021 585,075 $ 28.15 The total fair value of restricted stock units that vested during the years ended December 31, 2021 and 2020 was approximately $4.0 million and $1.9 million, respectively. All 2,133,179 outstanding and fully vested restricted stock units remained unsettled at December 31, 2021, out of which 2,042,163 are legacy outstanding and fully vested restricted stock units that will be settled at least one year from the consummation of the Business Combination. As such, they are excluded from outstanding shares of common stock but are included in weighted-average shares outstanding for the calculation of basic net loss per share for the year ended December 31, 2021. Performance Stock Units To determine the value of performance-based restricted stock units for stock-based compensation purposes, the Company uses the Monte Carlo simulation valuation model. The Monte Carlo simulation model utilizes multiple input variables, including derived service period of 1.88 years, to estimate the probability that the market conditions will be achieved and is applied to the trading price of our common stock on the date of grant. A summary of performance stock unit activity under our 2021 Plan is as follows: Number of Weighted- Unvested and outstanding balance at December 31, 2020 — — Granted 2,176,130 $ 26.18 Vested (1,632,094) $ 28.08 Forfeited — — Unvested and outstanding balance at December 31, 2021 544,036 $ 20.49 The total fair value of performance-based restricted stock units that vested during the years ended December 31, 2021 and 2020 was approximately $45.8 million and $— million, respectively. Stock Options Granted To determine the value of stock option awards for stock-based compensation purposes, the Company uses the Black-Scholes option-pricing model and the assumptions discussed below. Each of these inputs is subjective and generally requires significant judgment. Fair value of common stock – Prior to the Business Combination, the fair value of our shares of common stock underlying the awards has historically been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our common stock, transactions in our common stock, and general and industry specific economic outlook, among other factors. Subsequent to the Business Combination, the fair value of our common stock is based on the quoted price of our common stock.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We estimated the fair value of each option on the date of grant using the Black-Scholes option pricing model applying the weighted-average assumptions in the following table: Year Ended December 31, 2021 2020 Fair value of common stock $4.63 - $28.08 $5.02 - $8.69 Expected term, in years 5.49 - 5.86 5 - 6.06 Expected volatility 45% - 47% 40% - 50% Risk-free interest rate 0.57% - 1.27% 0.39% - 1.46% Expected dividend yield 0% 0% Stock-Based Compensation Expense Stock-based compensation expense under our Plans was as follows (in thousands): Year Ended December 31, 2021 2020 Cost of sales (1) $ 1,955 $ 10 Selling and administrative expenses 56,491 2,978 Total $ 58,446 $ 2,988 (1) Cost of sales includes $1.8 million of stock-based compensation expense associated with equity awards granted to an independent contractor for services pursuant to the terms of a license, services and collaboration agreement. At December 31, 2021, total unrecognized compensation expense related to unvested stock option awards was $5.7 million and is expected to be recognized over the remaining weighted-average service period of 2.3 years. At December 31, 2021, total unrecognized compensation expense related to unvested restricted stock unit awards was $14.3 million and is expected to be recognized over the remaining weighted-average service period of 2.5 years. At December 31, 2021, total unrecognized compensation expense related to unvested performance-based restricted stock unit awards was $10.1 million and is expected to be recognized over the remaining weighted-average service period of 1.8 years. Phantom Stock Appreciation Rights In September 2020, the Company established the Yandy Phantom Stock Appreciation Rights Plan (“PSAR Plan”) whereby PSARs are granted to certain executives. PSARs granted under the plan are non-assignable and are cash-settled based on the fair value of a common stock unit of Yandy on a minority, non-marketable basis, on the four-year anniversary of the vesting commencement date. We granted 91,500 PSARs during 2021 which vest over a four-year period, commencing on December 31, 2020, with a one-year cliff and monthly vesting thereafter. The liability associated with the PSARs is remeasured at the end of each reporting period and is recorded within other noncurrent liabilities on our consolidated balance sheets at its fair value of $— and $0.9 million as of December 31, 2021 and December 31, 2020. In the second quarter of 2021, the portion of PSAR liability was forfeited pursuant to a separation agreement with an employee, and, in the third quarter of 2021, we entered into agreements with employees holding the remaining PSARs, pursuant to which outstanding PSARs were forfeited and subsequently converted into restricted stock units in Octo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Our principal lease commitments are for office space and operations under several noncancelable operating leases with contractual terms expiring from 2021 to 2031. Some of these leases contain renewal options and rent escalations. In 2019, we entered into an agreement to lease space for our corporate headquarters in Los Angeles, which we occupied under a sublease with a third party. The new lease commenced in July 2020 upon the expiration of the sublease and is for a term of approximately seven years. We have $2.0 million in cash collateralized letters of credit related to the lease and sublease as of December 31, 2021 and 2020, respectively. Yandy’s operating lease for warehousing and office space in Phoenix, Arizona expired in February 2021, following an extension of the original December 2020 expiration. On August 26, 2020, we entered into a non-cancellable operating lease for 51,962 square feet of warehousing and office space in Phoenix, Arizona for Yandy’s operations. The lease commenced on February 1, 2021 and expires on May 31, 2031, with an option to renew for an additional five Additionally, we are eligible to receive a tenant improvement allowance of up to $0.8 million. In 2017, we vacated our New York office space and entered into an agreement to sublease the space for a period approximating the remaining term of our lease. This lease expires in 2024. In connection with the acquisition of TLA, as disclosed in Note 17, Business Combinations, we acquired 41 retail stores (40 stores as of December 31, 2021), one office and one warehouse space, which TLA leases and operates in Washington, Oregon, California, Texas and Tennessee for the purpose of selling its products to customers. The majority of the leases are triple net leases, for which TLA, as a lessee, is responsible for paying rent as well as common area maintenance, insurance and taxes. Lease terms run between 2 and 10 years in length, with the average lease term being approximately 5 years and in many cases include renewal options. In connection with the acquisition of Honey Birdette, as disclosed in Note 17, Business Combinations, we acquired 59 retail stores and two office spaces, which Honey Birdette leases and operates in Australia, the United States and the United Kingdom for the purpose of selling its products to customers. The majority of the leases are triple net leases, for which Honey Birdette, as a lessee, is responsible for paying rent as well as common area maintenance, insurance and taxes. Lease terms run between 2 and 10 years in length, with the average lease term being approximately 5 years and in many cases include renewal options. Lease cost associated with operating leases is charged to expense in the year incurred and is included in our consolidated statements of oper ations. For the year ended December 31, 2020, lease cost charged to selling, general and administrative expense was $3.1 million. Lease cost for the year ended December 31, 2021 is included in the table below. Lease cost charged to cost of sales for the years ended December 31, 2021 and 2020 was immaterial. Most of our leases include one or more options to renew, with renewal terms that generally can extend the lease term for an additional 4 to 5 years. The exercise of lease renewal options is at our sole discretion. As of December 31, 2021 the weighted average remaining term of these operating leases is 5.4 years and the weighted average discount rate used to estimate the net present value of the operating lease liabilities was 4.9%. Cash payments for amounts included in the measurement of operating lease liabilities were $7.3 million for the year ended December 31, 2021. Right of use assets obtained in exchange for new operating lease liabilities were $3.0 million for the year ended December 31, 2021. Net lease cost recognized in our consolidated statements of operations as of December 31, 2021 is summarized as follows (in thousands): Year Ended December 31, 2021 Operating lease cost $ 9,099 Variable lease cost 1,370 Short-term lease cost 674 Sublease income (368) Net lease cost $ 10,775 Maturities of our operating lease liabilities as of December 31, 2021 are as follows (in thousands): Years ending December 31: Amounts 2022 $ 11,447 2023 9,894 2024 8,314 2025 6,588 2026 6,131 Thereafter 7,393 Total undiscounted lease payments 49,767 Less: imputed interest (4,536) Total operating lease liabilities $ 45,231 Operating lease liabilities, current portion 9,697 Operating lease liabilities, noncurrent portion $ 35,534 The following table sets forth the future minimum lease commitments and future sublease income as of December 31, 2020, under operating leases with initial or remaining noncancelable terms in excess of one year prior to the adoption of ASC 842 on January 1, 2021 (in thousands): Minimum Lease Commitments Sublease Income 2021 $ 3,433 $ (288) 2022 3,451 (313) 2023 3,564 (322) 2024 3,828 (246) 2025 3,588 — Thereafter 7,553 — Total $ 25,417 $ (1,169)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TNR Case On December 17, 2021, Thai Nippon Rubber Industry Public Limited Company, a manufacturer of condoms and lubricants and a publicly traded Thailand company (“TNR”), filed a complaint in the U.S. District Court for the Central District of California against Playboy and its subsidiary Products Licensing, LLC. TNR alleges a variety of claims relating to Playboy’s termination of a license agreement with TNR and the business relationship between Playboy and TNR prior to such termination. TNR alleges, among other things, breach of contract, unfair competition, breach of the implied covenant of good faith and fair dealing, and interference with contractual and business relations due to Playboy’s conduct. TNR is seeking over $100 million in damages arising from the loss of expected profits, declines in the value of TNR’s business, unsalable inventory and investment losses. Playboy believes TNR’s claims and allegations are without merit, and Playboy will defend itself vigorously in this matter. Dream Case On December 7, 2021, Steve Shaw, a former consultant to GlowUp Digital, Inc. (a/k/a “Dream” and subsequently renamed Centerfold Digital Inc.), the company acquired by a wholly-owned subsidiary of the Company, brought suit in the Superior Court of the State of California, County of Los Angeles, against Michael Dow and Michael Berman (the principals of Dream), Centerfold Digital Inc. and Playboy. Mr. Shaw alleges a variety of claims, based upon an alleged (unsigned) agreement with Dream that Mr. Shaw was to be granted up to 20% of the equity of Dream (valued at $6 million based on the $30 million purchase price in the agreement for the Company’s acquisition of Dream). Subsequent to such alleged agreement and prior to the Company’s acquisition of Dream, Dream and Mr. Shaw entered into a standard mutual release agreement pursuant to which Mr. Shaw released any claims against Dream, including any rights to equity in Dream, in exchange for a monetary payment. Mr. Shaw is alleging, among other things, breach of contract, misrepresentation and fraud in connection with his alleged agreement with Dream and the circumstances under which he entered into the release. Mr. Shaw is seeking damages, costs and attorneys’ fees. Playboy believes Mr. Shaw’s claims and allegations are without merit, and Playboy will defend itself vigorously in this matter, including the assertion of its own counterclaims. 2020 Former Employee Case On May 18, 2020, a former employee filed a complaint against us in Los Angeles County Superior Court related to the individual’s former employment with us. A settlement was reach ed in April 2 021 for dismissal of the case upon payment to the complainant of $0.2 million, which is anticipated to be primarily covered by our employment practices liability insurance.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 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 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We believe AVS’ claims and allegations are without merit, and we will defend this matter vigorously. The parties are currently engaged in discovery. The court has set a preliminary trial date of September 13, 2022. Hefner Trust Case On May 21, 2019, Michael Whalen, as Trustee for the Hugh M. Hefner 1991 Trust, (the “Trust”), initiated an arbitration against the Company asserting that the Company had breached that certain License Agreement between Hugh M. Hefner (“Mr. Hefner”) and the Company dated on or about March 4, 2011, wherein Mr. Hefner licensed his image, signature, voice, likeness and other elements of his persona and identity to the Company. The Trust has also asserted statutory claims against the Company for the alleged violation of Mr. Hefner’s right of publicity. The parties entered into a Settlement Agreement, dated August 21, 2020, pursuant to which the Company paid to the Trust $1.8 million to settle this matter in September 2020. 2019 Former Employee Case On April 1, 2019, a former employee, through counsel, delivered to the Company a letter which set forth various potential claims against the Company related to the individual’s former employment with the Company. A settlement was reached in October 2020 in the amount of $2.6 million. We have employment practices liability insurance for such claims which is capped at $2.5 million. We paid $0.4 million in November 2020, representing the amount of the settlement not covered by the employment practices liability insurance and had a $0.3 million receivable from the insurance provider as of December 31, 2020, and had received such amount as of December 31, 2021. Michigan Class Action Case In January 2019, a class action suit was initiated against the Company on behalf of a group of Michigan Playboy magazine subscribers, where the subscribers sued after their personal details were disclosed in violation of the Michigan Preservation of Personal Privacy Act. The parties entered into a Settlement Agreement which was approved, and the court entered a final judgement on August 19, 2020 in the amount of $3.9 million to be paid by the Company. The amount was paid in September 2020. Indian Harbor Case On October 15, 2018, Playboy filed a lawsuit in Los Angeles Superior Court (the “Court”) against its insurer, Indian Harbor Insurance Company (“Indian Harbor”), captioned Playboy Enterprises, Inc. v. Indian Harbor Insurance Company, for breach of contract and breach of the covenant of good faith and fair dealing, and seeking declaratory relief, after Indian Harbor threatened to sue Playboy on an alleged theory of lack of coverage after Indian Harbor paid approximately $4.8 million towards the settlement of claims against Playboy made by Elliot Friedman. Among other things, we are seeking declaratory relief that the underlying claims asserted against Playboy are covered claims under Playboy’s insurance policies with Indian Harbor. On December 14, 2018, Indian Harbor filed its answer to the complaint and filed counterclaims against Playboy for declaratory relief that it has no obligation to provide coverage for the underlying claims and that it is entitled to recoup the amounts it paid in the settlement, with interest. Indian Harbor filed a motion for summary judgment, seeking, among other things, summary adjudication that (1) the insurance policy does not provide coverage because the underlying claim was allegedly first made before the policy period of the policy and (2) that Indian Harbor does not have to provide coverage because Playboy allegedly failed to provide timely notice of the claim. On September 9, 2020, the Court denied Indian Harbor’s motion, in part, ruling as a matter of law that Playboy had properly reported the underlying claim under the correct policy; but granted the motion as to Playboy’s breach of contract and bad faith claims because Indian Harbor ultimately funded the settlement. Based on the summary judgment ruling, the parties agreed to enter into a stipulated judgment in Playboy’s favor to advance the issues for appeal, with Indian Harbor intending to appeal the Court’s decision as to when the underlying claim was first made. The Court entered the parties’ stipulated judgment on July 26, 2021. On October 15, 2021, Indian Harbor filed its notice of appeal. On December 13, 2021, Indian Harbor filed its opening appellate brief, and our response is due by March 29, 2022. We intend to continue to prosecute our claims in this matter and vigorously defend ourselves against Indian Harbor’s counterclaims on appeal. We may periodically be involved in other legal proceedings arising in the ordinary course of business. These matters are not expected to have a material adverse effect on the Company’s consolidated financial statements. COVID-19 In March 2020, COVID-19 was declared a pandemic by the World Health Organization. Since that time, we have focused on protecting our employees, customers and vendors to minimize potential disruptions while managing through this pandemic. Nonetheless, the COVID-19 pandemic continues to disrupt and delay global supply chains, affect production and sales across a range of industries and result in legal restrictions requiring businesses to close and consumers to stay at home for days-to-months at a time. These disruptions have impacted our business by slowing the launch of new products, causing certain products sold by Yandy to be out-of-stock, hindering new licensing and collaboration deals, temporarily closing retail stores of Honey Birdette post-acquisition and certain of our licensees and closing the London Playboy Club and certain other Playboy-branded live gaming operations. As a result, licensing revenues from certain gaming and retail licensees declined in the last three quarters of 2020 and the full year of 2021, as compared to royalties from such sources during pre-pandemic periods. However, as of the date of these consolidated financial statements, our business as a whole has not suffered any material adverse consequences to date from the COVID-19 pandemic, as negative impacts have thus far been offset by an increase in online direct-to-consumer sales and higher royalties from licensing collaborations in the United States during the years ended December 2020 and 2021. The extent of the impact of COVID-19 on our future operational and financial performance will depend on certain developments, including the further duration and spread of the outbreak and its impact on employees and vendors, all of which are uncertain and cannot be predicted. As of the date of these consolidated financial statements, the full extent to which COVID-19 may impact our future financial condition or results of operations is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12 Months Ended</t>
        </is>
      </c>
    </row>
    <row r="2">
      <c r="B2" s="2" t="inlineStr">
        <is>
          <t>Dec. 31, 2021</t>
        </is>
      </c>
    </row>
    <row r="3">
      <c r="A3" s="3" t="inlineStr">
        <is>
          <t>Restructuring and Related Activities [Abstract]</t>
        </is>
      </c>
    </row>
    <row r="4">
      <c r="A4" s="4" t="inlineStr">
        <is>
          <t>Severance Costs</t>
        </is>
      </c>
      <c r="B4" s="4" t="inlineStr">
        <is>
          <t xml:space="preserve">Severance Costs We have incurred severance costs stemming from reducing our headcount as the business has shifted from primarily a print and digital media business, generating advertising and sponsorship revenues, to primarily a commerce business marketing consumer products. We did not incur such costs during the year ended December 31, 2021. The costs incurred during the year ended December 31, 2020 resulted from the rightsizing of our business. We recorded severance costs of $0.6 million in accrued salaries, wages, and employee benefits and $0.1 million in other noncurrent liabilities as of December 31, 2020 on the consolidated balance sheets. Severance costs in the consolidated statements of operations were as follows (in thousands): Year Ended December 31, 2020 Corporate Other Total Cost of sales $ 153 $ 1,022 $ 1,175 Selling and administrative expenses 463 206 669 Total severance costs $ 616 $ 1,228 $ 1,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ets forth the domestic and foreign components of income/(loss) before income taxes (in thousands): Year ended December 31, 2021 2020 US $ (73,385) $ 1,801 Foreign (7,070) — Total $ (80,455) $ 1,801 The following table sets forth income tax benefit (expense) (in thousands): Year Ended December 31, 2021 2020 Current expense from income taxes: Federal $ — $ — State (219) (237) Foreign (3,843) (4,422) Total current expense from income taxes (4,062) (4,659) Deferred benefit (expense) from income taxes: Federal 6,616 567 State (2,088) (2,980) Foreign 2,313 — Total deferred benefit (expense) from income taxes 6,841 (2,413) Total $ 2,779 $ (7,072) The following table sets forth a reconciliation from the U.S. statutory federal income tax rate to the effective income tax rate: Year ended December 31, 2021 2020 Federal income tax rate 21.0 % 21.0 % State income tax, net of federal benefit (2.4) 10.1 Foreign withholding taxes, net of credits (1) (3.2) 189.9 Transaction costs (2.4) 29.5 Change in the statutory rate (1.8) 96.3 Change in valuation allowance 4.6 (80.8) Equity compensation (2) (9.3) — Foreign rate differential 0.8 — Adjustment to deferred taxes (3.0) 125.4 Other (1.0) 1.3 Effective rate 3.5 % 392.7 % (1) Forei gn withholding taxes, net of credits relate to foreign tax withholding on royalties received from various foreign jurisdictions. (2) The 2021 equity compensation adjustment is mainly related to the windfall tax deductions reduced by the officer compensation limitations. On March 18, 2020, the Families First Coronavirus Response Act (“FFCR Act”), and on March 27,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FFCR Act and CARES Act did not have a material impact on the Company’s consolidated financial statements as of December 31, 2021.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1, 2022 and 2023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1, 2022 and 2023. Due to A.B.85, the Company was not able to offset its California taxable income with its net operating losses during these years. As of December 31, 2021, the Company had an immaterial amount of unremitted earnings related to certain foreign subsidiaries. The Company intends to continue to reinvest its foreign earnings indefinitely and does not expect to incur any significant United States taxes related to such amounts. Deferred tax assets and liabilities are recognize d for the expected future tax consequences attributable to differences between the financial statement and tax bases of assets and liabilities using enacted tax rates expected to apply in the years in which the temporary differences are expected to reverse. The following table sets forth the significant components of deferred tax assets and liabilities (in thousands): December 31, 2021 2020 Deferred tax assets: Net operating loss carryforwards $ 48,368 $ 45,113 Tax credit carryforwards — 2,805 Deferred revenue 1,951 1,312 Stock compensation 3,284 2,557 Investment in partnership 11,409 11,402 Lease liabilities 4,417 — Other deductible temporary differences 6,587 4,996 Total deferred tax assets 76,016 68,185 Less valuation allowance (63,712) (67,444) Deferred tax assets, net $ 12,304 $ 741 Deferred tax liabilities: Fixed assets $ (521) $ 219 Intangible assets (99,676) (75,757) Right of use assets (3,305) — Other deductible temporary differences (10) (112) Total deferred tax liabilities (103,512) (75,650) Deferred tax liabilities, net $ (91,208) $ (74,909)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cluded that except for the deferred tax liability recorded on certain indefinite life intangibles, it should record a full valuation allowance against all other net deferred income tax assets at December 31, 2021 and 2020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Based on the level of historical operating results the Company has recorded a valuation allowance of $63.7 million and $67.4 million as of December 31, 2021 and 2020, respectively. As of December 31, 2021, the Company’s valuation allowance decreased by $3.7 million, mainly driven by the expense of certain stock compensation deferred tax assets due to the officers' compensation limitation, and the expiration of certain tax credits and state NOLs. As of December 31, 2021, the Company had federal and state NOL carryforwards of $203.1 million and $72.6 million, respectively, available to offset taxable income in tax year 2022 and thereafter. Of the $203.1 million in federal NOL carryforwards, $19.7 million can be carried forward indefinitely and the remaining NOL carryforwards start to expire in 2028. Of the $72.6 million in state NOL carryforwards, $0.1 million can be carried forward indefinitely and the remaining start to expire in 2022. The Company also had Australian NOL of $1.6 million that can be carried forward indefinitely. Tax laws impose restrictions on the utilization of NOL carryforwards and research and development credit carryforwards in the event of a change in ownership of the Company as defined by Internal Revenue Code Sections 382 and 383. The Company has experienced ownership changes in the past that impact the availability of its net operating losses and tax credits. Should there be additional ownership changes in the future, the Company's ability to utilize existing carryforwards could be substantially restricted. A summary of changes to the amount of unrecognized tax benefits is as follows (in thousands): Year Ended December 31, 2021 2020 Balance at the beginning of the year $ 610 $ 610 Increase (decrease) for positions taken in the prior year — — Increase (decrease) for positions taken in the current year 141 — Decrease related to settlements with taxing authorities — — Decrease from lapse in statute of limitations — — Balance at the end of the year $ 751 $ 610 The Company records a tax benefit from uncertain tax positions only if it is more likely than not the tax position will be sustained with the taxing authority having full knowledge of all relevant information. The Company records a reduction to deferred tax assets for unrecognized tax benefits from uncertain tax positions as discrete tax adjustments in the first period that the more-likely-than-not threshold is not met. As of December 31, 2020, the Company recorded unrecognized tax benefits of $0.6 million in its financial statements. For the year ended December 31, 2021, the Company recorded unrecognized tax benefits of $0.8 million. All unrecognized tax benefits are related to foreign withholding taxes on the Company’s licensing revenue. The reversal of the uncertain tax benefits would affect the effective tax rate. The Company has not incurred any material interest or penalties as of the current reporting period with respect to income tax matters. The Company’s policy is to recognize interest and penalties related to uncertain tax positions in income tax expense. We estimate that $0.1 million of the unrecognized tax benefits will be recognized over the next 12 months. As of December 31, 2021 and 2020, there were no material interest and penalties associated with unrecognized tax benefits recorded in the Company's consolidated statements of operations or consolidated balance sheets. The Company is subject to examinations by taxing authorities for income tax returns filed in the U.S. federal and states as well as foreign jurisdictions. The Company is no longer subject to income tax examination by the U.S. federal, state or local tax authorities for years ended December 31, 2016 or prior; however, its tax attributes, such as NOL carryforwards and tax credits, are still subject to examination in the year they are used. In our foreign tax jurisdictions, the statute of limitation for tax years after 2015 remain open for examinations in Australia, and for tax years after 2019 in the U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presents the reconciliation of weighted-average shares used in computing net loss per share, basic and diluted: Year Ended December 31, 2021 2020 Net loss attributable to PLBY Group Inc. $ (77,676) $ (5,271) Weighted average shares of common stock outstanding 37,818,301 22,199,591 Vested restricted stock units not issued 287,435 — Weighted-average shares used in computing net loss per share, basic and diluted 38,105,736 22,199,591 Net loss per share basic and diluted $ (2.04) $ (0.24) The following outstanding potentially dilutive shares have been excluded from the calculation of diluted net loss per share due to their anti-dilutive effect: Year Ended December 31, 2021 2020 Stock options to purchase common stock 3,211,071 2,594,597 Unvested restricted stock units 585,075 313,976 Unvested performance-based restricted stock units 544,036 — Convertible promissory notes — 684,615 Total 4,340,182 3,593,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Acquisition of TLA Acquisition Corp. On March 1, 2021, we acquired 100% of the equity of TLA Acquisition Corp. (“TLA”) for cash consideration of $24.9 million. TLA is the parent company of the Lovers family of stores, a leading omnichannel online and brick-and-mortar sexual wellness chain, with 40 stores in five states. The primary drivers for the acquisition were to leverage TLA’s brick-and-mortar presence, e-commerce capabilities, attractive brand positioning and customer database. 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estimated fair value of the assets and liabilities acquired was determined by our management. TLA’s inventory consists of merchandise finished goods and its fair value was measured as net realizable value, or the selling price of the inventory less costs of disposal and a reasonable profit allowance for the selling effort. Trade name consists of the TLA trade name/domain and its fair value was estimated using a relief-from-royalty method. The useful life of the TLA trade name was estimated to be ten years. Unfavorable leasehold interest is due to the fair values of acquired lease contracts having contractual rents higher than fair market rents. This liability will be wound down as an offset to rent expense over a four-year period, which is the average remaining contractual life of the acquired leases. The unfavorable leasehold interest liability is included in the other net assets amount in the table above. The net updates to the estimated purchase price allocation in the fourth quarter of 2021 were immaterial. The total acquisition consideration was greater than the fair value of the net assets acquired resulting in the recognition of goodwill of $16.4 million. The factors that make up the goodwill amount primarily pertain to the value of the expected synergies resulting in strengthening and expansion of our e-commerce and brick-and-mortar market positions. Although this TLA acquisition does not give rise to any new tax deductible goodwill, TLA has tax deductible goodwill of $19.0 million from a previous acquisition. TLA’s operating results were consolidated with ours beginning on March 1, 2021. Therefore, the consolidated results of operations for the year ended December 31, 2021 may not be comparable to the same periods in 2020. TLA’s results of operations included in our consolidated results of operations for the year ended December 31, 2021 are presented in the table below (in thousands): Net revenues $ 44,739 Costs and expenses Cost of sales (19,122) Selling and administrative expenses (22,737) Total costs and expenses (41,859) Operating income 2,880 Nonoperating income 5 Income taxes expense (24) Net income $ 2,861 Pro Forma Financial Information (Unaudited) The following table summarizes certain of our supplemental pro forma financial information for the year ended December 31, 2021 and 2020, as if the acquisition of TLA had occurred as of January 1, 2020. The unaudited pro forma financial information for the year ended December 31, 2021 and 2020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For the year ended December 31, 2021, transaction costs incurred by us and TLA were $0.9 million and $0.7 million, respectively. The unaudited pro forma financial information is for comparative purposes only and is not nec essarily indicative of what would have occurred had the acquisition been made at that date or of results which may occur in the future (in thousands). Year Ended December 31, 2021 2020 As Reported Pro Forma As Reported Pro Forma Net revenues $ 246,586 $ 255,435 $ 147,662 $ 186,612 Net loss $ (77,676) $ (76,264) $ (5,271) $ (12,717) Acquisition of Honey Birdette On June 28, 2021, we entered into a Share Purchase Agreement to acquire Honey Birdette, a company organized under the laws of Australia. Pursuant to the SPA, on August 9, 2021, we acquired all of the capital stock of Honey Birdette. Aggregate consideration for the acquisition consisted of approximately $233.4 million in cash and 2,155,849 shares of our common stock. The Closing Date per share price of our common stock of $26.57 resulted in total consideration transferred of $288.8 million. As a result of the transaction, Honey Birdette became our indirect, wholly-owned subsidiary. On August 19, 2021, an additional 4,412 shares of Company common stock were issued to the Honey Birdette sellers pursuant to the terms of the FY21 true-up under the SPA. The acquisition of the luxury lingerie brand Honey Birdette, with 58 stores across three continents (59 stores as of December 31, 2021), expands our brand portfolio with a new high-end franchise, and provides us with product design, sourcing and direct-to-consumer capabilities that we believe can be leveraged to accelerate the growth of our core apparel and sexual wellness businesses. 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at closing. (2 ) The fair value of approximately 1,030,930 shares of common stock of the Company issued and held at the Company’s transfer agent account based on a price of $26.57 per share at closing, and true-up adjustments representing a fair value of the settlement at closing based on Honey Birdette’s fiscal year 2021 EBITDA results and price per share of $26.57 at Closing, as well as fiscal year 2022 forecasted revenue. The fiscal year 2021 EBITDA and Closing true-up resulted in 4,412 shares of our common stock being issued to the Honey Birdette sellers on August 19, 2021. The lock-up shares are subject to post-closing true-up adjustments, where, following the closing, the Honey Birdette sellers are entitled to the issuance of additional shares of Company common stock in the event that Honey Birdette’s financial results for each of its 2021 and 2022 fiscal years exceed certain financial targets set forth in the SPA (each a “true-up”). In the event that Honey Birdette fails to achieve certain financial results for its 2021 and 2022 fiscal years as set forth in the SPA, a portion of the stock consideration may be canceled in accordance with the terms of the SPA. The fair value of the lock-up shares and FY22 true-up adjustment was recorded as a contingent liability in current liabilities. The acquisition-date fair value of the contingent consideration liability to be settled in a variable number of shares was determined based on the likelihood of issuing stock related to the contingent earn-out clauses, as part of the consideration transferred. For contingent consideration to be settled in common stock, we use public market data to determine the fair value of the shares as of the acquisition date and on an ongoing basis. See Note 2, Fair Value Measurements, for subsequent measurements of these contingent liabilities.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estimated fair value of the assets and liabilities acquired was determined by our management. Honey Birdette’s inventory consists of merchandise finished goods, and its fair value was measured as net realizable value, or the selling price of the inventory less costs of disposal and a reasonable profit allowance for the selling effort. Trade name consists of the Honey Birdette trade name/domain, and its fair value was estimated using a relief-from-royalty method. The useful life of the Honey Birdette trade name was estimated to be 12 years. Unfavorable leasehold interest, net is due to the fair values of acquired lease contracts having contractual rents higher than fair market rents. This liability will be wound down as an offset to rent expense over the remaining contractual life of the acquired leases. The updates to the estimated purchase price allocation in the fourth quarter of 2021 were primarily due to a decrease in inventory step up adjustment. The total acquisition consideration was greater than the fair value of the net assets acquired resulting in the recognition of goodwill of $223.4 million. The factors that make up the goodwill amount primarily pertain to the value of the expected synergies resulting in strengthening and expansion of our e-commerce and brick-and-mortar market positions. The acquisition was a tax-free acquisition as we acquired the carryover tax basis of Honey Birdette’s assets and liabilities. As a result of the acquisition, we acquired estimated deferred tax liabilitie s of $23.0 millio n. Honey Birdette’s operating results are consolidated with our operating results beginning on August 9, 2021. Therefore, our consolidated results of operations for the year ended December 31, 2021 may not be comparable to the same period in 2020. Honey Birdette’s results of operations included in our consolidated results of operations for the year ended December 31, 2021 are presented in the table below (in thousands): Net revenues $ 32,288 Costs and expenses: Cost of sales (14,445) Selling and administrative expenses (17,341) Total costs and expenses (31,786) Operating income 502 Nonoperating income 559 Benefit (expense) from income taxes 2,162 Net income $ 3,223 Pro Forma Financial Information (Unaudited) The following table summarizes certain of our supplemental pro forma financial information for the year ended December 31, 2021 and 2020, as if the acquisition of Honey Birdette had occurred as of January 1, 2020. The unaudited pro forma financial information for the year ended December 31, 2021 and 2020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amortization of the inventory fair value step-up adjustment; (v) tax adjustments calculated using an estimated blended statutory rate of 27.55% based on the predominant taxable jurisdictions of Honey Birdette; and (vi) certain adjustments to convert Honey Birdette’s consolidated income statements from IFRS to U.S. GAAP. Transaction costs incurred by us and Honey Birdette during the year ended December 31, 2021 were $9.0 million and $12.9 million, respectively. The unaudited pro forma financial information is for comparative purposes only and is not necessarily indicative of what would have occurred had the acquisition been made at that date or of results which may occur in the future (in thousands). Year Ended December 31, 2021 2020 As Reported Pro Forma As Reported Pro Forma Net revenues $ 246,586 $ 292,708 $ 147,662 $ 201,524 Net loss $ (77,676) $ (67,772) $ (5,271) $ (15,931) Acquisition of GlowUp On October 22, 2021, we completed the acquisition (the “GlowUp Merger”) of GlowUp Digital Inc., a Delaware corporation (“GlowUp”), pursuant to that certain Agreement and Plan of Merger, dated as of October 15, 2021 (the “GlowUp Agreement”), by and among the Company, PB Global Merger Sub Inc., a Delaware corporation and wholly-owned subsidiary of the Company (“Dream Merger Sub”), GlowUp and Michael Dow, solely in his capacity as representative of the holders of the outstanding shares of GlowUp’s common stock and of the holders of the outstanding SAFEs (Simple Agreements for Future Equity) issued by GlowUp. At the effective time of the GlowUp Merger, the separate corporate existence of Dream Merger Sub ceased, and GlowUp survived the GlowUp Merger as a wholly-owned subsidiary of the Company under the name “Centerfold Digital Inc” ("Centerfold"). At the closing of the GlowUp Merger, in accordance with the terms of the GlowUp Agreement, including certain adjustments to the GlowUp Merger consideration determined as of the closing, (i) holders of GlowUp’s equity securities that are accredited investors became entitled to receive, in the aggregate, 548,034 shares of the Company’s common stock and (ii) holders of GlowUp equity securities that are non-accredited investors became entitled to receive, in the aggregate, $342,308 in cash. Pursuant to the GlowUp Agreement, the number of GlowUp Merger consideration shares was determined based on a price per share of $23.4624, which was the volume weighted average closing price per share of the Company’s common stock on the Nasdaq Global Market over the 10 consecutive trading day period ending on (and including) the trading day immediately preceding the execution of the GlowUp Agreement (i.e., October 14, 2021), representing aggregate closing consideration of approximately $13.2 million. In addition, $0.8 million in transaction expenses were paid by the Company on behalf of the sellers as of closing. Contingent consideration of up to an additional 664,311 shares of our stock and $0.4 million in cash in the aggregate may be issued or paid (as applicable) to GlowUp’s equity holders upon the release of the portion thereof held back in respect of indemnification obligations or the satisfaction of performance criteria, as applicable, pursuant to the terms of the GlowUp Agreement. The fair value of contingent consideration at closing was valued at $18.1 million, $9.2 million of which was classified as equity and $8.9 million was recorded in current liabilities. The closing date per share price of the Company’s common stock of $27.60 resulted in total consideration transferred valued at $34.4 million at closing.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he acquisition-date fair value of the contingent consideration to be settled in shares or paid in cash (as applicable) to GlowUp’s equity holders upon the release of the portion thereof held back in respect of indemnification obligations or the satisfaction of performance criteria was determined based on the likelihood of issuing stock or paying cash related to the contingent clauses, as part of the consideration transferred. For contingent consideration to be settled in common stock, we use public market data to determine the fair value of the shares as of the acquisition date and on an ongoing basis. See Note 2, Fair Value Measurements, for subsequent measurements of these contingent liabilities. The following table sets forth the preliminary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he estimated fair value of the assets and liabilities acquired was determined by our management. Developed technology has a useful life of three years. The total acquisition consideration was greater than the fair value of the net assets acquired resulting in the recognition of goodwill of $32.6 million. The factors that make up the goodwill amount primarily pertain to the value of the expected synergies resulting in strengthening and expansion of our digital subscription positions. The acquisition was a tax-free acquisition as we acquired the carryover tax basis of GlowUp’s assets and liabilities. As a result of the acquisition, we recorded estimated deferred tax liabilitie s of $0.5 million . Our estimate is preliminary and is subject to finalization and adjustment, which could be material, during the measurement period of up to one year from the acquisition date. During the measurement period, we will adjust the estimate if new information is obtained about facts or circumstances that existed as of the acquisition date that, if known, would have changed the estimate. Centerfold’s operating results are consolidated with our operating results beginning on October 22, 2021. Therefore, our consolidated results of operations for the year ended December 31, 2021 may not be comparable to the same period in 2020. Centerfold’s results of operations included in our consolidated results of operations for the year ended December 31, 2021 did not have a material impact on our consolida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Salaries, Wages, and Employee Benefits</t>
        </is>
      </c>
      <c r="B1" s="2" t="inlineStr">
        <is>
          <t>12 Months Ended</t>
        </is>
      </c>
    </row>
    <row r="2">
      <c r="B2" s="2" t="inlineStr">
        <is>
          <t>Dec. 31, 2021</t>
        </is>
      </c>
    </row>
    <row r="3">
      <c r="A3" s="3" t="inlineStr">
        <is>
          <t>Retirement Benefits [Abstract]</t>
        </is>
      </c>
    </row>
    <row r="4">
      <c r="A4" s="4" t="inlineStr">
        <is>
          <t>Accrued Salaries, Wages, and Employee Benefits</t>
        </is>
      </c>
      <c r="B4" s="4" t="inlineStr">
        <is>
          <t>Accrued Salaries, Wages, and Employee Benefits Our US Employee Investment Savings Plan is a defined-contribution plan consisting of two components: a 401(k) plan and a profit-sharing plan. Eligible employees may participate in our 401(k) plan upon their date of hire. The 401(k) plan offers several mutual fund investment options. The purchase of our stock has never been an option. We make matching contributions to the 401(k) plan based on ea ch participating employee’s contributions and eligible compensation. The matching contribution expense related to this plan was $0.9 million and $0.6 million for the years ended December 31, 2021 and 2020, respectively. We are also party to an Australian contrib ution plan that requires contributions based on a percentage of annual compensation. Contributions to these plans totaled $0.9 million for the year ended December 31, 2021. The profit-sharing plan covers all employees who have completed 12 months of service or at least 1,000 hours. Our discretionary contribution to the profit-sharing plan is distributed to each eligible employee’s account in an amount equal to the ratio of each eligibl e employee’s compensation, subject to Internal Revenue Service limitations, to the total compensation paid to all such employees. We did not make any contributions to the plan during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During 2011, we entered into a management agreement with an affiliate of one of our stockholders for management and consulting services. Based on the terms of this agreement, management fees were $1.0 million per calendar year. We terminated this agreement in the first quarter of 2021 upon consummation of the Business Combination. We recorded management fees of $1.0 million for the year ended December 31, 2020, and $0.3 million for the year ended December 31, 2021. There were no amounts due to or due from this affiliate as of December 31,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We have three reportable segments: Licensing, Direct-to-Consumer, and Digital Subscriptions and Content. The Licensing segment derives revenue from trademark licenses for third-party consumer products and location-based entertainment businesses. The Direct-to-Consumer segment derives revenue from sales of consumer products sold through third-party retailers, online direct-to-customer or brick-and-mortar through our recently acquired sexual wellness chain, Lovers, with 41 stores in five states (40 stores as of December 31, 2021), and lingerie company, Honey Birdette, with 58 stores in three countries, as disclosed in Note 17, Business Combinations (59 stores as of December 31, 2021). The Digital Subscriptions and Content segment derives revenue from the subscription of Playboy programming that is distributed through various channels, including websites and domestic and international television, from trademark licenses for online gaming and from sales of tokenized digital art and collectibles.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primarily attributable to Playboy magazine and brand marketing and these segments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Year Ended December 31, 2021 2020 Net revenues: Licensing $ 64,021 $ 61,142 Direct-to-consumer 147,848 64,116 Digital subscriptions and content 33,756 20,913 All other 961 1,491 Total $ 246,586 $ 147,662 Operating income (loss): Licensing $ 47,477 $ 44,466 Licensing (2,836) (752) Direct-to-consumer 7,882 9,478 Digital subscriptions and content (121,955) (38,462) All other 580 (1,118) Total $ (68,852) $ 13,612 Depreciation and amortization: Licensing $ (284) $ (606) Licensing (4,710) (402) Direct-to-consumer (297) (240) Digital subscriptions and content (2,000) (808) All other — (203) Total $ (7,291) $ (2,259) Goodwill: Licensing $ — $ — Direct-to-consumer 237,470 — Digital subscriptions and content 33,107 504 Total $ 270,577 $ 504 Geographic Information Revenue by geography is based on where the customer is located. Long-lived assets, net includes property and equipment, net and operating lease right-of-use assets. The following tables set forth revenue and long-lived assets, net by geographic area as of and for the years ended December 31, 2021 and 2020 (in thousands): Year Ended December 31, Net revenues: 2021 2020 China $ 43,535 $ 42,569 United States 152,410 76,365 Australia 21,379 4 UK 6,156 5,077 Other 23,106 23,647 Total $ 246,586 $ 147,662 December 31, Long-lived assets: 2021 2020 Australia $ 6,767 $ — United States 57,401 5,203 Other 1,023 — Total $ 65,191 $ 5,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and accompanying notes were prepared in accordance with accounting principles generally accepted in the United States, (“GAAP”)</t>
        </is>
      </c>
    </row>
    <row r="5">
      <c r="A5" s="4" t="inlineStr">
        <is>
          <t>Prior Period Reclassifications</t>
        </is>
      </c>
      <c r="B5" s="4" t="inlineStr">
        <is>
          <t>Prior Period ReclassificationsThe Company has reclassified certain prior fiscal year amounts in the accompanying consolidated financial statements to be consistent with the current fiscal year presentation. As such, merchant processing fees of $1.2 million, previously included in selling and administrative expenses within the consolidated statement of operations for the year ended December 31, 2020 were classified as cost of sales to conform with 2021 presentation.</t>
        </is>
      </c>
    </row>
    <row r="6">
      <c r="A6" s="4" t="inlineStr">
        <is>
          <t>Principles of Consolidation</t>
        </is>
      </c>
      <c r="B6" s="4" t="inlineStr">
        <is>
          <t>Principles of Consolidation The consolidated financial statements include our accounts and all majority-owned subsidiaries. Intercompany accounts and transactions have been eliminated in consolidation. The Company and Honey Birdette (Aust) Pty Limited ("Honey Birdette"), which the Company acquired in August 2021 (see Note 17, Business Combinations), have different fiscal quarter and year ends. Honey Birdette follows a fiscal calendar widely used by the retail industry that results in a fiscal year consisting of a 52- or 53-week period ending on the Sunday closest to December 31. Each fiscal year of Honey Birdette consists of four 13-week quarters, with an extra week added to each fiscal year every five or six years. The Company follows a monthly reporting calendar, with its fiscal year ending on December 31. The difference in fiscal periods for Honey Birdette and the Company is considered to be insignificant and no related adjustments have been made in the preparation of these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the Company’s trademarks and trade name; the recoverability of editorial inventory; newsstand sales of the Company’s publications, pay-per-view and video-on-demand buys, and monthly subscriptions to the Company’s television and digital content; the adequacy of reserves associated with accounts receivable and inventory; unredeemed gift cards and store credits; and stock-based compensation expense including the determination of the fair value of our stock.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t>
        </is>
      </c>
    </row>
    <row r="8">
      <c r="A8" s="4" t="inlineStr">
        <is>
          <t>Business Combinations</t>
        </is>
      </c>
      <c r="B8" s="4" t="inlineStr">
        <is>
          <t>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The excess of fair value of the identifiable assets and liabilities over the consideration transferred is recorded as a gain in the consolidated statement of operations. Such valuations require management to make significant estimates and assumption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9">
      <c r="A9" s="4" t="inlineStr">
        <is>
          <t>Concentration of Business and Credit Risk</t>
        </is>
      </c>
      <c r="B9" s="4" t="inlineStr">
        <is>
          <t>Concentrations of Business and Credit RiskAt various times throughout the year, the Company maintained cash balances in excess of Federal Deposit Insurance Corporation insured limits. We have not experienced any losses in such accounts and do not believe that there is any credit risk to our cash. Concentration of credit risk with respect to accounts receivable is limited due to the wide variety of customers to whom our products are sold and/or licensed.</t>
        </is>
      </c>
    </row>
    <row r="10">
      <c r="A10" s="4" t="inlineStr">
        <is>
          <t>Cash Equivalents</t>
        </is>
      </c>
      <c r="B10" s="4" t="inlineStr">
        <is>
          <t>Cash Equivalents Cash equivalents are temporary cash investments with an original maturity of three months or less at the date of purchase and are stated at cost, which approximates fair value.</t>
        </is>
      </c>
    </row>
    <row r="11">
      <c r="A11" s="4" t="inlineStr">
        <is>
          <t>Restricted Cash</t>
        </is>
      </c>
      <c r="B11" s="4" t="inlineStr">
        <is>
          <t>Restricted Cash At December 31, 2021 and 2020, restricted cash was primarily related to cash collateralized letters of credit we maintained in connection with the lease of our Los Angeles headquarters and the purchase of an aircraft, as well as Honey Birdette’s term deposit in relation to Sydney office lease.</t>
        </is>
      </c>
    </row>
    <row r="12">
      <c r="A12" s="4" t="inlineStr">
        <is>
          <t>Accounts Receivable, Net</t>
        </is>
      </c>
      <c r="B12" s="4" t="inlineStr">
        <is>
          <t>Accounts Receivable, Net Trade receivables are reported at their outstanding unpaid balances, less allowances for credit losses. The allowances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credit losses was $0.2 million at December 31, 2021 and 2020.</t>
        </is>
      </c>
    </row>
    <row r="13">
      <c r="A13" s="4" t="inlineStr">
        <is>
          <t>Inventories</t>
        </is>
      </c>
      <c r="B13" s="4" t="inlineStr">
        <is>
          <t>InventoriesInventories consist primarily of finished goods and are stated at the lower of cost and net realizable value, using the first-in, first-out (“FIFO”) method.</t>
        </is>
      </c>
    </row>
    <row r="14">
      <c r="A14" s="4" t="inlineStr">
        <is>
          <t>Licensed Programming and Digital Content Costs</t>
        </is>
      </c>
      <c r="B14" s="4" t="inlineStr">
        <is>
          <t>Licensed Programming and Digital Content Costs We license content for programming on Playboy Television. The license costs are capitalized and reflected in prepaid expenses and other current assets on our consolidated balance sheets. Licensed programming costs are amortized over a two-year period, representing the estimated period of use, with 50% of the cost amortized when the program is initially aired as we typically expect more upfront viewing, and the remaining balance over two years. Amortization of licensed programming costs is recorded in cost of sales on our consolidated statements of operations. We review factors impacting the amortization of the licensed programming costs on an ongoing basis. We conduct impairment testing on programming costs whenever events or changes in circumstances indicate that their carrying amounts may not be recoverable. If the carrying amount of the asset is not recoverable based on a forecasted undiscounted cash flow analysis, such asset would be reduced by the estimated shortfall of fair value to recorded value. We estimate fair value using a forecasted-discounted cash flow method based in part on our financial results and our expectation of future performance. Digital content expenditures related to our online content platforms are expensed when the content is published.</t>
        </is>
      </c>
    </row>
    <row r="15">
      <c r="A15" s="4" t="inlineStr">
        <is>
          <t>Deferred Offering Costs</t>
        </is>
      </c>
      <c r="B15" s="4" t="inlineStr">
        <is>
          <t>Deferred Offering Costs Legal, accounting and other costs incurred in connection with the Business Combination are capitalized as deferred offering costs in other noncurrent assets on the consolidated balance sheet as of December 31, 2020. Capitalized deferred offering costs were $0.7 million at December 31, 2020. On February 10, 2021, upon consummation of the Business Combination, all deferred offering costs incurred through that date were reclassified to additional paid-in capital.</t>
        </is>
      </c>
    </row>
    <row r="16">
      <c r="A16" s="4" t="inlineStr">
        <is>
          <t>Property and Equipment</t>
        </is>
      </c>
      <c r="B16" s="4" t="inlineStr">
        <is>
          <t>Property and Equipmen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t>
        </is>
      </c>
    </row>
    <row r="17">
      <c r="A17" s="4" t="inlineStr">
        <is>
          <t>Intangible Assets and Goodwill</t>
        </is>
      </c>
      <c r="B17" s="4" t="inlineStr">
        <is>
          <t>Intangible Assets and Goodwill Indefinite-lived intangible assets that are not amortized but subject to annual impairment testing consist of Playboy-branded trademarks. We periodically perform a quantitative assessment to estimate the fair value of our Playboy-branded trademarks. Based on the annual quantitative impairment test, we determined there were no impairment charges to our indefinite-lived assets to be recognized during the years ended December 31, 2021 and 2020. We perform annual impairment test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f a quantitative test is required, we will estimate the fair value of a reporting unit. We recognize an impairment charge based on the excess of the carrying value over the fair value of the reporting unit. Based on our annual impairment tests, we determined there were no impairment charges to goodwill and our definite-lived assets to be recognized during the years ended December 31, 2021 and 2020. Definite-lived intangible assets include distribution agreements, photo and magazine archives, licensing agreements, and trade names and customer list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useful lives.</t>
        </is>
      </c>
    </row>
    <row r="18">
      <c r="A18" s="4" t="inlineStr">
        <is>
          <t>Impairment of Long-Lived Assets</t>
        </is>
      </c>
      <c r="B18" s="4" t="inlineStr">
        <is>
          <t>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its remaining life. If such review indicates that the carrying amount of intangible assets is not recoverable, the carrying amount of such assets is reduced to the fair value.</t>
        </is>
      </c>
    </row>
    <row r="19">
      <c r="A19" s="4" t="inlineStr">
        <is>
          <t>Digital Assets</t>
        </is>
      </c>
      <c r="B19" s="4" t="inlineStr">
        <is>
          <t xml:space="preserve">Digital Assets Digital assets, including non-fungible tokens and cryptocurrencies, are included in indefinite-lived intangible assets in the consolidated balance sheets. We have ownership of and control over our digital assets and may use third party custodial services to secure them. Digital assets are initially recorded at cost and are subsequently remeasured at cost, net of any impairment losses on our consolidated balance sheets. We assign costs to digital asset transactions on a first-in, first-out basis. Gains or losses are not recorded until realized upon sale(s). </t>
        </is>
      </c>
    </row>
    <row r="20">
      <c r="A20" s="4" t="inlineStr">
        <is>
          <t>Leases</t>
        </is>
      </c>
      <c r="B20" s="4" t="inlineStr">
        <is>
          <t>Leases Prior to January 1, 2021, we categorize leases at their inception as either operating or capital. In the ordinary course of business, we entered into noncancelable operating leases for office space. We recognize lease costs on a straight-line basis and treat lease incentives as a reduction of rent expense over the term of the agreement. The differences between cash rent payments and rent expense are recorded as deferred rent liabilities. Upon adoption of Topic 842 on January 1, 2021, we determine if an arrangement is a lease, or contains a lease, by evaluating whether there is an identified asset and whether we control the use of the identified asset throughout the period of use.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t>
        </is>
      </c>
    </row>
    <row r="21">
      <c r="A21" s="4" t="inlineStr">
        <is>
          <t>Treasury Stock</t>
        </is>
      </c>
      <c r="B21" s="4" t="inlineStr">
        <is>
          <t>Treasury Stock Treasury stock is stated at cost.</t>
        </is>
      </c>
    </row>
    <row r="22">
      <c r="A22" s="4" t="inlineStr">
        <is>
          <t>Revenue Recognition</t>
        </is>
      </c>
      <c r="B22" s="4" t="inlineStr">
        <is>
          <t>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Trademark Licensing We license trademarks under multi-year arrangements with consumer products, online gaming and location-based entertainment businesses. Typically, the initial contract term ranges between one Consumer Products We generate revenue from the sale of intimate and other apparel, Halloween costumes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Magazine and Digital Subscriptions Digital subscription revenue is derived from subscription sales of PlayboyPlus.com and Playboy.tv ,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Playboy magazine and digital subscriptions are recognized ratably over the subscription period. We discontinued publishing Playboy magazine in the first quarter of 2020. Revenues generated from the sales of creator offerings to consumers on centerfold.com , our creator-led platform launched in December 2021, are recognized at the point in time when the sale is processed. Revenues generated from centerfold.com subscriptions are recognized ratably over the subscription period. Tokenized Digital Art and Collectibles We record revenue from sales of our tokenized digital art and collectibles at the point in time when the control is transferred on a gross basis. We are primarily responsible for fulfillment of the promise, have inventory risk, and have the latitude in establishing pricing and selecting suppliers, among other factors. We determined that we are the principal in these transactions as we have custody and control of our digital assets prior to the sale to the customer, and discretion and latitude in establishing the price. TV and Cable Programming We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Unredeemed Site Credits Site credits consist of gift cards issued and credits for returned merchandise. Revenue from the issuance of site credits is recognized when the site credit is redeemed by the customer. We also recognize revenue for the estimated breakage related to unredeemed site credits on a pro-rata basis as the credit. Practical Expedients Payment terms and conditions vary by contract type. However, our terms generally include a requirement of payment within 30 days if not paid in advance. We elected the practical expedient to not assess whether a significant financing component exists if the period between when we transfer a promised good or service to a customer and when the customer pays for that good or service is one year or less. Additionally, we have applied the practical expedient to not capitalize incremental costs of obtaining a contract if the amortization would be less than 12 months. Sales Taxes Sales taxes collected from customers and remitted to various governmental authorities are excluded from the measurement of the transaction price and presented on a net basis in our consolidated statements of operations. Cost of Sales Cost of sales primarily consist of merchandise costs, warehousing, personnel and editorial content costs for Playboy magazine (through March 31, 2020), websites, credit card fees and collectibles, and Playboy Television, agency fees, branding events and paper, printing, customer shipping and handling expenses, fulfillment activities, and freight-in.</t>
        </is>
      </c>
    </row>
    <row r="23">
      <c r="A23" s="4" t="inlineStr">
        <is>
          <t>Selling and Administrative</t>
        </is>
      </c>
      <c r="B23" s="4" t="inlineStr">
        <is>
          <t>Selling and Administrative Selling and administrative expenses primarily consist of corporate office and retail store occupancy costs, personnel-related costs including stock-based compensation, and contractor fees for accounting/finance, legal, human resources, information technology and other administrative functions, general marketing and promotional activities, insurance and management fees. Selling and administrative costs are expensed as incurred.</t>
        </is>
      </c>
    </row>
    <row r="24">
      <c r="A24" s="4" t="inlineStr">
        <is>
          <t>Advertising Costs</t>
        </is>
      </c>
      <c r="B24" s="4" t="inlineStr">
        <is>
          <t>Advertising CostsWe expense advertising costs as incurred. Advertising expense was $22.7 million and $10.4 million for the years ended December 31, 2021 and 2020, respectively. We also have various arrangements with customers pursuant to which we reimburse them for a portion of their advertising costs in the form of co-op marketing which provide advertising benefits to us. The costs that we incur for such advertising costs are recorded as a reduction of revenue.</t>
        </is>
      </c>
    </row>
    <row r="25">
      <c r="A25" s="4" t="inlineStr">
        <is>
          <t>Stock-Based Compensation</t>
        </is>
      </c>
      <c r="B25" s="4" t="inlineStr">
        <is>
          <t>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Our stock options vest ratably over the contractual vesting period, which is generally three</t>
        </is>
      </c>
    </row>
    <row r="26">
      <c r="A26" s="4" t="inlineStr">
        <is>
          <t>Income Taxes</t>
        </is>
      </c>
      <c r="B26" s="4" t="inlineStr">
        <is>
          <t>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forward periods, and tax planning alternatives. Playbo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27">
      <c r="A27" s="4" t="inlineStr">
        <is>
          <t>Comprehensive Loss</t>
        </is>
      </c>
      <c r="B27" s="4" t="inlineStr">
        <is>
          <t>Comprehensive Loss Comprehensive loss consists of net loss and other gains and losses affecting stockholders’ deficit that, under GAAP, are excluded from net loss. Our other comprehensive loss represents foreign currency translation adjustment attributable to Honey Birdette operations. Refer to Consolidated Statements of Comprehensive Loss.</t>
        </is>
      </c>
    </row>
    <row r="28">
      <c r="A28" s="4" t="inlineStr">
        <is>
          <t>Net Loss Per Share</t>
        </is>
      </c>
      <c r="B28" s="4" t="inlineStr">
        <is>
          <t>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9">
      <c r="A29" s="4" t="inlineStr">
        <is>
          <t>Recently Adopted Accounting Pronouncements and Accounting Pronouncements Issued but Not Yet Adopted</t>
        </is>
      </c>
      <c r="B29" s="4" t="inlineStr">
        <is>
          <t>Recently Adopted Accounting Pronouncements In December 2019, the Financial Accounting Standards Board (the “FASB”) issued ASU 2019-12 , Income Taxes — Simplifying the Accounting for Income Taxes (Topic 740)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ASU 2019-12 is effective for interim and annual periods beginning after December 15, 2020. Early adoption is permitted. We adopted this standard on January 1, 2021 with no material impact on our consolidated financial statements. In February 2016, the FASB issued ASU No. 2016-02, Leases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 effect adjustment to the opening balance of retained earnings in the period of adoption. Entities may elect to apply either approach. There are also a number of optional practical expedients that entities may elect to apply. We adopted ASC 842 effective January 1, 2021 using the alternative transition metho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We further elected to apply the short-term lease policy under which lease arrangements with a term of 12 months or less will be recognized on the statement of operations on a straight-line basis over the lease term. The adoption of ASC 842 resulted in the recognition of a new right-of-use assets and lease liabilities on the balance sheet for all operating leases. As a result of the ASC 842 adoption on January 1, 2021, we recorded operating right-of-use assets of $15.7 million, including an offset to deferred rent of $1.2 million, along with associated operating lease liabilities of $16.9 million. In June 2016, the FASB issued ASU 2019-04, Codification Improvements to Topic 326, Financial Instruments-Credit Losses, Topic 815, Derivatives and Hedging, and Topic 825 Financial Instruments, ("ASU 2019-04"). This guidance replaces the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ability of the reported amounts. This guidance was adopted as of January 1, 2021 on a modified retrospective basis and did not have a material impact on our consolidated financial statements or related disclosures.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246586000</v>
      </c>
      <c r="C4" s="5" t="n">
        <v>147662000</v>
      </c>
    </row>
    <row r="5">
      <c r="A5" s="3" t="inlineStr">
        <is>
          <t>Costs and expenses:</t>
        </is>
      </c>
    </row>
    <row r="6">
      <c r="A6" s="4" t="inlineStr">
        <is>
          <t>Cost of sales</t>
        </is>
      </c>
      <c r="B6" s="6" t="n">
        <v>-114161000</v>
      </c>
      <c r="C6" s="6" t="n">
        <v>-74384000</v>
      </c>
    </row>
    <row r="7">
      <c r="A7" s="4" t="inlineStr">
        <is>
          <t>Selling and administrative expenses</t>
        </is>
      </c>
      <c r="B7" s="6" t="n">
        <v>-200063000</v>
      </c>
      <c r="C7" s="6" t="n">
        <v>-58659000</v>
      </c>
    </row>
    <row r="8">
      <c r="A8" s="4" t="inlineStr">
        <is>
          <t>Related party expenses</t>
        </is>
      </c>
      <c r="B8" s="6" t="n">
        <v>-250000</v>
      </c>
      <c r="C8" s="6" t="n">
        <v>-1007000</v>
      </c>
    </row>
    <row r="9">
      <c r="A9" s="4" t="inlineStr">
        <is>
          <t>Other operating expenses</t>
        </is>
      </c>
      <c r="B9" s="6" t="n">
        <v>-964000</v>
      </c>
      <c r="C9" s="6" t="n">
        <v>0</v>
      </c>
    </row>
    <row r="10">
      <c r="A10" s="4" t="inlineStr">
        <is>
          <t>Total costs and expenses</t>
        </is>
      </c>
      <c r="B10" s="6" t="n">
        <v>-315438000</v>
      </c>
      <c r="C10" s="6" t="n">
        <v>-134050000</v>
      </c>
    </row>
    <row r="11">
      <c r="A11" s="4" t="inlineStr">
        <is>
          <t>Operating (loss) income</t>
        </is>
      </c>
      <c r="B11" s="6" t="n">
        <v>-68852000</v>
      </c>
      <c r="C11" s="6" t="n">
        <v>13612000</v>
      </c>
    </row>
    <row r="12">
      <c r="A12" s="3" t="inlineStr">
        <is>
          <t>Nonoperating (expense) income:</t>
        </is>
      </c>
    </row>
    <row r="13">
      <c r="A13" s="4" t="inlineStr">
        <is>
          <t>Interest expense</t>
        </is>
      </c>
      <c r="B13" s="6" t="n">
        <v>-13312000</v>
      </c>
      <c r="C13" s="6" t="n">
        <v>-13463000</v>
      </c>
    </row>
    <row r="14">
      <c r="A14" s="4" t="inlineStr">
        <is>
          <t>Loss on extinguishment of debt</t>
        </is>
      </c>
      <c r="B14" s="6" t="n">
        <v>-1217000</v>
      </c>
      <c r="C14" s="6" t="n">
        <v>0</v>
      </c>
    </row>
    <row r="15">
      <c r="A15" s="4" t="inlineStr">
        <is>
          <t>Gain from settlement of convertible promissory note</t>
        </is>
      </c>
      <c r="B15" s="6" t="n">
        <v>700000</v>
      </c>
      <c r="C15" s="6" t="n">
        <v>1454000</v>
      </c>
    </row>
    <row r="16">
      <c r="A16" s="4" t="inlineStr">
        <is>
          <t>Other, net</t>
        </is>
      </c>
      <c r="B16" s="6" t="n">
        <v>2226000</v>
      </c>
      <c r="C16" s="6" t="n">
        <v>198000</v>
      </c>
    </row>
    <row r="17">
      <c r="A17" s="4" t="inlineStr">
        <is>
          <t>Total nonoperating expense</t>
        </is>
      </c>
      <c r="B17" s="6" t="n">
        <v>-11603000</v>
      </c>
      <c r="C17" s="6" t="n">
        <v>-11811000</v>
      </c>
    </row>
    <row r="18">
      <c r="A18" s="4" t="inlineStr">
        <is>
          <t>(Loss) income before income taxes</t>
        </is>
      </c>
      <c r="B18" s="6" t="n">
        <v>-80455000</v>
      </c>
      <c r="C18" s="6" t="n">
        <v>1801000</v>
      </c>
    </row>
    <row r="19">
      <c r="A19" s="4" t="inlineStr">
        <is>
          <t>Benefit (expense) from income taxes</t>
        </is>
      </c>
      <c r="B19" s="6" t="n">
        <v>2779000</v>
      </c>
      <c r="C19" s="6" t="n">
        <v>-7072000</v>
      </c>
    </row>
    <row r="20">
      <c r="A20" s="4" t="inlineStr">
        <is>
          <t>Net income</t>
        </is>
      </c>
      <c r="B20" s="6" t="n">
        <v>-77676000</v>
      </c>
      <c r="C20" s="6" t="n">
        <v>-5271000</v>
      </c>
    </row>
    <row r="21">
      <c r="A21" s="4" t="inlineStr">
        <is>
          <t>Net loss attributable to PLBY Group Inc.</t>
        </is>
      </c>
      <c r="B21" s="5" t="n">
        <v>-77676000</v>
      </c>
      <c r="C21" s="5" t="n">
        <v>-5271000</v>
      </c>
    </row>
    <row r="22">
      <c r="A22" s="4" t="inlineStr">
        <is>
          <t>Net loss per share, basic (in dollars per share)</t>
        </is>
      </c>
      <c r="B22" s="7" t="n">
        <v>-2.04</v>
      </c>
      <c r="C22" s="7" t="n">
        <v>-0.24</v>
      </c>
    </row>
    <row r="23">
      <c r="A23" s="4" t="inlineStr">
        <is>
          <t>Net loss per share, diluted (in dollars per share)</t>
        </is>
      </c>
      <c r="B23" s="7" t="n">
        <v>-2.04</v>
      </c>
      <c r="C23" s="7" t="n">
        <v>-0.24</v>
      </c>
    </row>
    <row r="24">
      <c r="A24" s="4" t="inlineStr">
        <is>
          <t>Weighted-average shares used in computing net loss per share, basic (in shares)</t>
        </is>
      </c>
      <c r="B24" s="6" t="n">
        <v>38105736</v>
      </c>
      <c r="C24" s="6" t="n">
        <v>22199591</v>
      </c>
    </row>
    <row r="25">
      <c r="A25" s="4" t="inlineStr">
        <is>
          <t>Weighted-average shares used in computing net loss per share, diluted (in shares)</t>
        </is>
      </c>
      <c r="B25" s="6" t="n">
        <v>38105736</v>
      </c>
      <c r="C25" s="6" t="n">
        <v>221995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verse Recapitalization</t>
        </is>
      </c>
      <c r="B4" s="4" t="inlineStr">
        <is>
          <t xml:space="preserve">The following table reconciles the elements of the Merger to the consolidated statement of cash flows and the consolidated statement of stockholders’ equity for the year ended December 31, 2021 (in thousands): Cash - trust account and cash $ 54,044 Cash - PIPE Investment 46,844 Less: transaction costs paid in 2021 (977) Net contributions from Merger and PIPE Investment 99,911 Less: transaction costs paid in 2020 (292) Merger and PIPE Investment $ 99,619 </t>
        </is>
      </c>
    </row>
    <row r="5">
      <c r="A5" s="4" t="inlineStr">
        <is>
          <t>Schedules of Concentration of Risk, by Risk Factor</t>
        </is>
      </c>
      <c r="B5" s="4" t="inlineStr">
        <is>
          <t>The following represents revenue and receivables from the Company's customers exceeding 10% of the total in each category as of, and for the years ended, December 31, 2021 and 2020: Year Ended December 31, 2021 2020 Customer Receivables Revenue Receivables Revenue Customer A 30 % * * 11 % Customer B 15 % * 30 % * Customer C * * * 15 % *Indicates the revenues or receivables for the customer did not exceed 10% of the Company’s total in each category as of or for the years ended December 31, 2021 o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December 31, 2021 Level 1 Level 2 Level 3 Total Liabilities Contingent consideration liability $ — $ — $ (36,630) $ (36,630) December 31, 2020 Level 1 Level 2 Level 3 Total Liabilities PSARs liability $ — $ — $ (858) $ (858)</t>
        </is>
      </c>
    </row>
    <row r="5">
      <c r="A5" s="4" t="inlineStr">
        <is>
          <t>Fair Value, Liabilities Measured on Recurring Basis, Unobservable Input Reconciliation</t>
        </is>
      </c>
      <c r="B5" s="4" t="inlineStr">
        <is>
          <t xml:space="preserve">The following table provides a roll-forward of the fair value of the liabilities categorized as Level 3 for the year ended December 31, 2021 (in thousands): December 31, Beginning balance $ 858 Issuance of contingent consideration in connection with our acquisitions 34,390 PSARs liability settlement (846) Change in fair value and other 2,228 Ending balance $ 36,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t>
        </is>
      </c>
      <c r="B4" s="4" t="inlineStr">
        <is>
          <t xml:space="preserve">The following table disaggregates revenue by type (in thousands): Year Ended December 31, 2021 Licensing Direct-to-consumer Digital Other Total Trademark licensing $ 64,021 $ — $ 2,034 $ — $ 66,055 Magazine, digital subscriptions and product — — 21,268 799 22,067 TV and cable programming — — 10,454 162 10,616 Consumer products — 147,848 — — 147,848 Total revenues $ 64,021 $ 147,848 $ 33,756 $ 961 $ 246,586 Year Ended December 31, 2020 Licensing Direct-to-consumer Digital Other Total Trademark licensing $ 61,142 $ — $ 2,420 $ — $ 63,562 Magazine, digital subscriptions and product — — 8,658 771 9,429 TV and cable programming — — 9,835 692 10,527 Consumer products — 64,116 — 28 64,144 Total revenues $ 61,142 $ 64,116 $ 20,913 $ 1,491 $ 147,662 The following table disaggregates revenue by point-in-time versus over time (in thousands): December 31, 2021 2020 Point in time $ 170,847 $ 86,492 Over time 75,739 61,170 Total revenues $ 246,586 $ 147,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 xml:space="preserve">The following table sets forth inventories, net, which are stated at the lower of cost (specific cost and first-in, first-out) and net realizable value (in thousands): December 31, 2021 2020 Editorial and other pre-publication costs $ 263 $ 298 Merchandise finished goods 39,618 11,490 Total $ 39,881 $ 11,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December 31, 2021 2020 Prepaid agency fees and commissions $ 24 $ 2,408 Prepaid foreign withholding taxes 2,431 2,207 Deposits 1,302 100 Prepaid insurance 1,209 313 Contract assets, current portion 77 1,173 Software implementation costs 1,585 — Prepaid inventory not yet received 2,749 — Licensed programming costs 447 497 Other 3,592 2,124 Total $ 13,416 $ 8,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in thousands): December 31, 2021 2020 Furniture and fixtures $ 11,908 $ 7,211 Aircraft 13,298 — Leasehold improvements 9,619 3,543 Total property and equipment, gross 34,825 10,754 Less: accumulated depreciation (8,380) (5,551) Total $ 26,445 $ 5,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table below summarizes our intangible assets, net (in thousands): December 31, 2021 2020 Digital assets, net $ 6,836 $ — Total amortizable intangible assets, net 86,519 2,377 Total indefinite-lived intangible assets 331,925 336,655 Total $ 425,280 $ 339,032 Our amortizable intangible assets consisted of the following (in thousands): Weighted- Gross Carrying Accumulated Net Carrying December 31, 2021 Trade names 11.8 $ 85,684 $ (3,293) $ 82,391 Distribution agreements 15 3,720 (2,687) 1,033 Photo and magazine archives 10 2,000 (2,000) — Customer list 10 1,180 (236) 944 Developed technology 3 2,300 (149) 2,151 Total $ 94,884 $ (8,365) $ 86,519 Weighted- Gross Carrying Accumulated Net Carrying December 31, 2020 Distribution agreements 15 $ 3,720 $ (2,438) $ 1,282 Photo and magazine archives 10 2,000 (1,967) 33 Licensing agreements 9 5,913 (5,913) — Customer list 10 1,180 (118) 1,062 Total $ 12,813 $ (10,436) $ 2,377 </t>
        </is>
      </c>
    </row>
    <row r="5">
      <c r="A5" s="4" t="inlineStr">
        <is>
          <t>Schedule of Indefinite-Lived Intangible Assets</t>
        </is>
      </c>
      <c r="B5" s="4" t="inlineStr">
        <is>
          <t xml:space="preserve">The table below summarizes our intangible assets, net (in thousands): December 31, 2021 2020 Digital assets, net $ 6,836 $ — Total amortizable intangible assets, net 86,519 2,377 Total indefinite-lived intangible assets 331,925 336,655 Total $ 425,280 $ 339,032 </t>
        </is>
      </c>
    </row>
    <row r="6">
      <c r="A6" s="4" t="inlineStr">
        <is>
          <t>Schedule of Finite-Lived Intangible Assets, Future Amortization Expense</t>
        </is>
      </c>
      <c r="B6" s="4" t="inlineStr">
        <is>
          <t xml:space="preserve">As of December 31, 2021, expected amortization expense relating to definite-lived intangible assets for the next five years and thereafter is as follows (in thousands): 2022 $ 8,430 2023 8,430 2024 8,281 2025 7,663 2026 7,457 Thereafter 46,258 Total $ 86,519 </t>
        </is>
      </c>
    </row>
    <row r="7">
      <c r="A7" s="4" t="inlineStr">
        <is>
          <t>Schedule of Goodwill</t>
        </is>
      </c>
      <c r="B7" s="4" t="inlineStr">
        <is>
          <t xml:space="preserve">Changes in the carrying value of goodwill for the year ended December 31, 2021 were as follows (in thousands): Balance at December 31, 2020 $ 504 Acquisition of TLA 16,374 Acquisition of Honey Birdette 223,381 Acquisition of GlowUp 32,603 Foreign currency translation adjustment (2,285) Balance at December 31, 2021 $ 270,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12 Months Ended</t>
        </is>
      </c>
    </row>
    <row r="2">
      <c r="B2" s="2" t="inlineStr">
        <is>
          <t>Dec. 31, 2021</t>
        </is>
      </c>
    </row>
    <row r="3">
      <c r="A3" s="3" t="inlineStr">
        <is>
          <t>Payables and Accruals [Abstract]</t>
        </is>
      </c>
    </row>
    <row r="4">
      <c r="A4" s="4" t="inlineStr">
        <is>
          <t>Schedule of Other Current Liabilities and Accrued Expenses</t>
        </is>
      </c>
      <c r="B4" s="4" t="inlineStr">
        <is>
          <t xml:space="preserve">Other current liabilities and accrued expenses consist of the following (in thousands): December 31, 2021 2020 Accrued interest $ 1,476 $ 3,991 Accrued agency fees and commissions 3,456 5,950 Outstanding gift cards and store credits 4,960 — Inventory in transit 8,323 — Taxes 5,654 846 Other 8,548 7,769 Total $ 32,417 $ 18,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 xml:space="preserve">The following table sets forth debt (in thousands): December 31, 2021 2020 Term loan, due 2023 $ — $ 159,058 Term loan, due 2027 (as refinanced and amended) 228,850 — Airplane term loan, due 2026 8,569 — Convertible promissory notes — 6,230 Total debt 237,419 165,288 Less: unamortized debt issuance costs (2,389) (358) Less: unamortized debt discount (6,180) — Total debt, net of unamortized debt issuance costs and debt discount 228,850 164,930 Less: current portion of long-term debt (3,206) (4,470) Net of current portion of unamortized debt issuance costs and debt discount 398 — Less: Promissory notes — (6,230) Total debt, net of current portion $ 226,042 $ 154,230 </t>
        </is>
      </c>
    </row>
    <row r="5">
      <c r="A5" s="4" t="inlineStr">
        <is>
          <t>Schedule of Maturities of the Principal Amount of Debt</t>
        </is>
      </c>
      <c r="B5" s="4" t="inlineStr">
        <is>
          <t xml:space="preserve">The following table sets forth maturities of the principal amount of our term loans as of December 31, 2021 (in thousands): 2022 $ 3,206 2023 3,265 2024 3,327 2025 3,396 2026 6,875 Thereafter 217,350 Total $ 237,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Common stock reserved for future issuance consists of the following: December 31, 2021 2020 Shares available for grant under stock option plan 4,003,059 1,646,518 Options issued and outstanding under stock option plan 3,211,071 2,594,597 Unvested restricted stock units 585,075 313,976 Vested restricted stock units not yet settled 2,133,179 1,731,658 Unvested performance-based restricted stock units 544,036 — Shares issuable pursuant to a license, services and collaboration agreement 79,485 — Convertible promissory note payable to CAA — 290,563 Total common stock reserved for future issuance 10,555,905 6,577,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77676</v>
      </c>
      <c r="C4" s="5" t="n">
        <v>-5271</v>
      </c>
    </row>
    <row r="5">
      <c r="A5" s="3" t="inlineStr">
        <is>
          <t>Other comprehensive loss:</t>
        </is>
      </c>
    </row>
    <row r="6">
      <c r="A6" s="4" t="inlineStr">
        <is>
          <t>Foreign currency translation adjustment</t>
        </is>
      </c>
      <c r="B6" s="6" t="n">
        <v>-3725</v>
      </c>
      <c r="C6" s="6" t="n">
        <v>0</v>
      </c>
    </row>
    <row r="7">
      <c r="A7" s="4" t="inlineStr">
        <is>
          <t>Other comprehensive loss</t>
        </is>
      </c>
      <c r="B7" s="6" t="n">
        <v>-3725</v>
      </c>
      <c r="C7" s="6" t="n">
        <v>0</v>
      </c>
    </row>
    <row r="8">
      <c r="A8" s="4" t="inlineStr">
        <is>
          <t>Comprehensive loss</t>
        </is>
      </c>
      <c r="B8" s="5" t="n">
        <v>-81401</v>
      </c>
      <c r="C8" s="5" t="n">
        <v>-5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Stock option activity under our 2018 and 2021 Plans is as follows: Number of Weighted- Weighted- Aggregate intrinsic value (in thousands) Balance – December 31, 2020 2,594,597 $ 3.79 8.5 $ 13,791 Granted (1) 1,225,249 $ 14.24 Exercised (608,775) $ 3.83 $ 20,207 Forfeited — — Cancelled — — Balance – December 31, 2021 3,211,071 $ 7.77 7.9 $ 60,978 Exercisable – December 31, 2021 1,985,822 $ 3.77 7.1 $ 45,407 Vested and expected to vest as of December 31, 2021 3,211,071 $ 7.77 7.9 $ 60,978 (1) The options granted during the period were not included in the number of options for which vesting was accelerated as part of the Business Combination.</t>
        </is>
      </c>
    </row>
    <row r="5">
      <c r="A5" s="4" t="inlineStr">
        <is>
          <t>Schedule of restricted stock unit activity</t>
        </is>
      </c>
      <c r="B5" s="4" t="inlineStr">
        <is>
          <t xml:space="preserve">A summary of restricted stock unit activity under our 2018 and 2021 Plans is as follows: Number of Weighted- Unvested and outstanding balance at December 31, 2020 313,976 $ 4.30 Granted 679,562 $ 28.22 Vested (404,992) $ 9.77 Forfeited (3,471) $ 28.08 Unvested and outstanding balance at December 31, 2021 585,075 $ 28.15 </t>
        </is>
      </c>
    </row>
    <row r="6">
      <c r="A6" s="4" t="inlineStr">
        <is>
          <t>Schedule of performance stock unit activity</t>
        </is>
      </c>
      <c r="B6" s="4" t="inlineStr">
        <is>
          <t xml:space="preserve">A summary of performance stock unit activity under our 2021 Plan is as follows: Number of Weighted- Unvested and outstanding balance at December 31, 2020 — — Granted 2,176,130 $ 26.18 Vested (1,632,094) $ 28.08 Forfeited — — Unvested and outstanding balance at December 31, 2021 544,036 $ 20.49 </t>
        </is>
      </c>
    </row>
    <row r="7">
      <c r="A7" s="4" t="inlineStr">
        <is>
          <t>Schedule of assumptions used to determine fair value of options granted</t>
        </is>
      </c>
      <c r="B7" s="4" t="inlineStr">
        <is>
          <t>We estimated the fair value of each option on the date of grant using the Black-Scholes option pricing model applying the weighted-average assumptions in the following table: Year Ended December 31, 2021 2020 Fair value of common stock $4.63 - $28.08 $5.02 - $8.69 Expected term, in years 5.49 - 5.86 5 - 6.06 Expected volatility 45% - 47% 40% - 50% Risk-free interest rate 0.57% - 1.27% 0.39% - 1.46% Expected dividend yield 0% 0%</t>
        </is>
      </c>
    </row>
    <row r="8">
      <c r="A8" s="4" t="inlineStr">
        <is>
          <t>Schedule of allocated share-based compensation expense</t>
        </is>
      </c>
      <c r="B8" s="4" t="inlineStr">
        <is>
          <t>Stock-based compensation expense under our Plans was as follows (in thousands): Year Ended December 31, 2021 2020 Cost of sales (1) $ 1,955 $ 10 Selling and administrative expenses 56,491 2,978 Total $ 58,446 $ 2,988 (1) Cost of sales includes $1.8 million of stock-based compensation expense associated with equity awards granted to an independent contractor for services pursuant to the terms of a license, services and collaboration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Net lease cost recognized in our consolidated statements of operations as of December 31, 2021 is summarized as follows (in thousands): Year Ended December 31, 2021 Operating lease cost $ 9,099 Variable lease cost 1,370 Short-term lease cost 674 Sublease income (368) Net lease cost $ 10,775 </t>
        </is>
      </c>
    </row>
    <row r="5">
      <c r="A5" s="4" t="inlineStr">
        <is>
          <t>Lessee, Operating Lease, Liability, Maturity</t>
        </is>
      </c>
      <c r="B5" s="4" t="inlineStr">
        <is>
          <t>Maturities of our operating lease liabilities as of December 31, 2021 are as follows (in thousands): Years ending December 31: Amounts 2022 $ 11,447 2023 9,894 2024 8,314 2025 6,588 2026 6,131 Thereafter 7,393 Total undiscounted lease payments 49,767 Less: imputed interest (4,536) Total operating lease liabilities $ 45,231 Operating lease liabilities, current portion 9,697 Operating lease liabilities, noncurrent portion $ 35,534 The following table sets forth the future minimum lease commitments and future sublease income as of December 31, 2020, under operating leases with initial or remaining noncancelable terms in excess of one year prior to the adoption of ASC 842 on January 1, 2021 (in thousands): Minimum Lease Commitments Sublease Income 2021 $ 3,433 $ (288) 2022 3,451 (313) 2023 3,564 (322) 2024 3,828 (246) 2025 3,588 — Thereafter 7,553 — Total $ 25,417 $ (1,169)</t>
        </is>
      </c>
    </row>
    <row r="6">
      <c r="A6" s="4" t="inlineStr">
        <is>
          <t>Lessor, Operating Lease, Payment to be Received, Fiscal Year Maturity</t>
        </is>
      </c>
      <c r="B6" s="4" t="inlineStr">
        <is>
          <t>Maturities of our operating lease liabilities as of December 31, 2021 are as follows (in thousands): Years ending December 31: Amounts 2022 $ 11,447 2023 9,894 2024 8,314 2025 6,588 2026 6,131 Thereafter 7,393 Total undiscounted lease payments 49,767 Less: imputed interest (4,536) Total operating lease liabilities $ 45,231 Operating lease liabilities, current portion 9,697 Operating lease liabilities, noncurrent portion $ 35,534 The following table sets forth the future minimum lease commitments and future sublease income as of December 31, 2020, under operating leases with initial or remaining noncancelable terms in excess of one year prior to the adoption of ASC 842 on January 1, 2021 (in thousands): Minimum Lease Commitments Sublease Income 2021 $ 3,433 $ (288) 2022 3,451 (313) 2023 3,564 (322) 2024 3,828 (246) 2025 3,588 — Thereafter 7,553 — Total $ 25,417 $ (1,1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Severance costs in the consolidated statements of operations were as follows (in thousands): Year Ended December 31, 2020 Corporate Other Total Cost of sales $ 153 $ 1,022 $ 1,175 Selling and administrative expenses 463 206 669 Total severance costs $ 616 $ 1,228 $ 1,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table sets forth the domestic and foreign components of income/(loss) before income taxes (in thousands): Year ended December 31, 2021 2020 US $ (73,385) $ 1,801 Foreign (7,070) — Total $ (80,455) $ 1,801 </t>
        </is>
      </c>
    </row>
    <row r="5">
      <c r="A5" s="4" t="inlineStr">
        <is>
          <t>Schedule of Components of Income Tax Expense (Benefit)</t>
        </is>
      </c>
      <c r="B5" s="4" t="inlineStr">
        <is>
          <t>The following table sets forth income tax benefit (expense) (in thousands): Year Ended December 31, 2021 2020 Current expense from income taxes: Federal $ — $ — State (219) (237) Foreign (3,843) (4,422) Total current expense from income taxes (4,062) (4,659) Deferred benefit (expense) from income taxes: Federal 6,616 567 State (2,088) (2,980) Foreign 2,313 — Total deferred benefit (expense) from income taxes 6,841 (2,413) Total $ 2,779 $ (7,072)</t>
        </is>
      </c>
    </row>
    <row r="6">
      <c r="A6" s="4" t="inlineStr">
        <is>
          <t>Schedule of Effective Income Tax Rate Reconciliation</t>
        </is>
      </c>
      <c r="B6" s="4" t="inlineStr">
        <is>
          <t>The following table sets forth a reconciliation from the U.S. statutory federal income tax rate to the effective income tax rate: Year ended December 31, 2021 2020 Federal income tax rate 21.0 % 21.0 % State income tax, net of federal benefit (2.4) 10.1 Foreign withholding taxes, net of credits (1) (3.2) 189.9 Transaction costs (2.4) 29.5 Change in the statutory rate (1.8) 96.3 Change in valuation allowance 4.6 (80.8) Equity compensation (2) (9.3) — Foreign rate differential 0.8 — Adjustment to deferred taxes (3.0) 125.4 Other (1.0) 1.3 Effective rate 3.5 % 392.7 % (1) Forei gn withholding taxes, net of credits relate to foreign tax withholding on royalties received from various foreign jurisdictions.</t>
        </is>
      </c>
    </row>
    <row r="7">
      <c r="A7" s="4" t="inlineStr">
        <is>
          <t>Schedule of Deferred Tax Assets and Liabilities</t>
        </is>
      </c>
      <c r="B7" s="4" t="inlineStr">
        <is>
          <t>The following table sets forth the significant components of deferred tax assets and liabilities (in thousands): December 31, 2021 2020 Deferred tax assets: Net operating loss carryforwards $ 48,368 $ 45,113 Tax credit carryforwards — 2,805 Deferred revenue 1,951 1,312 Stock compensation 3,284 2,557 Investment in partnership 11,409 11,402 Lease liabilities 4,417 — Other deductible temporary differences 6,587 4,996 Total deferred tax assets 76,016 68,185 Less valuation allowance (63,712) (67,444) Deferred tax assets, net $ 12,304 $ 741 Deferred tax liabilities: Fixed assets $ (521) $ 219 Intangible assets (99,676) (75,757) Right of use assets (3,305) — Other deductible temporary differences (10) (112) Total deferred tax liabilities (103,512) (75,650) Deferred tax liabilities, net $ (91,208) $ (74,909)</t>
        </is>
      </c>
    </row>
    <row r="8">
      <c r="A8" s="4" t="inlineStr">
        <is>
          <t>Summary of Income Tax Contingencies</t>
        </is>
      </c>
      <c r="B8" s="4" t="inlineStr">
        <is>
          <t xml:space="preserve">A summary of changes to the amount of unrecognized tax benefits is as follows (in thousands): Year Ended December 31, 2021 2020 Balance at the beginning of the year $ 610 $ 610 Increase (decrease) for positions taken in the prior year — — Increase (decrease) for positions taken in the current year 141 — Decrease related to settlements with taxing authorities — — Decrease from lapse in statute of limitations — — Balance at the end of the year $ 751 $ 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reconciliation of weighted-average shares used in computing net loss per share, basic and diluted: Year Ended December 31, 2021 2020 Net loss attributable to PLBY Group Inc. $ (77,676) $ (5,271) Weighted average shares of common stock outstanding 37,818,301 22,199,591 Vested restricted stock units not issued 287,435 — Weighted-average shares used in computing net loss per share, basic and diluted 38,105,736 22,199,591 Net loss per share basic and diluted $ (2.04) $ (0.24)</t>
        </is>
      </c>
    </row>
    <row r="5">
      <c r="A5" s="4" t="inlineStr">
        <is>
          <t>Schedule of Antidilutive Securities Excluded from Computation of Earnings Per Share</t>
        </is>
      </c>
      <c r="B5" s="4" t="inlineStr">
        <is>
          <t xml:space="preserve">The following outstanding potentially dilutive shares have been excluded from the calculation of diluted net loss per share due to their anti-dilutive effect: Year Ended December 31, 2021 2020 Stock options to purchase common stock 3,211,071 2,594,597 Unvested restricted stock units 585,075 313,976 Unvested performance-based restricted stock units 544,036 — Convertible promissory notes — 684,615 Total 4,340,182 3,593,1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Tables)</t>
        </is>
      </c>
      <c r="B1" s="2" t="inlineStr">
        <is>
          <t>3 Months Ended</t>
        </is>
      </c>
      <c r="C1" s="2" t="inlineStr">
        <is>
          <t>12 Months Ended</t>
        </is>
      </c>
    </row>
    <row r="2">
      <c r="B2" s="2" t="inlineStr">
        <is>
          <t>Dec. 31, 2021</t>
        </is>
      </c>
      <c r="C2" s="2" t="inlineStr">
        <is>
          <t>Dec. 31, 2021</t>
        </is>
      </c>
    </row>
    <row r="3">
      <c r="A3" s="3" t="inlineStr">
        <is>
          <t>Business Combinations [Abstract]</t>
        </is>
      </c>
    </row>
    <row r="4">
      <c r="A4" s="4" t="inlineStr">
        <is>
          <t>Schedule of Recognized Identified Assets Acquired and Liabilities Assumed</t>
        </is>
      </c>
      <c r="C4" s="4" t="inlineStr">
        <is>
          <t xml:space="preserve">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following table sets forth the preliminary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
        </is>
      </c>
    </row>
    <row r="5">
      <c r="A5" s="4" t="inlineStr">
        <is>
          <t>Schedule of Consolidated Results of Operations in Business Combination</t>
        </is>
      </c>
      <c r="C5" s="4" t="inlineStr">
        <is>
          <t xml:space="preserve">TLA’s results of operations included in our consolidated results of operations for the year ended December 31, 2021 are presented in the table below (in thousands): Net revenues $ 44,739 Costs and expenses Cost of sales (19,122) Selling and administrative expenses (22,737) Total costs and expenses (41,859) Operating income 2,880 Nonoperating income 5 Income taxes expense (24) Net income $ 2,861 December 31, 2021 are presented in the table below (in thousands): Net revenues $ 32,288 Costs and expenses: Cost of sales (14,445) Selling and administrative expenses (17,341) Total costs and expenses (31,786) Operating income 502 Nonoperating income 559 Benefit (expense) from income taxes 2,162 Net income $ 3,223 </t>
        </is>
      </c>
    </row>
    <row r="6">
      <c r="A6" s="4" t="inlineStr">
        <is>
          <t>Business Acquisition, Pro Forma Information</t>
        </is>
      </c>
      <c r="B6" s="4" t="inlineStr">
        <is>
          <t>The following table summarizes certain of our supplemental pro forma financial information for the year ended December 31, 2021 and 2020, as if the acquisition of Honey Birdette had occurred as of January 1, 2020. The unaudited pro forma financial information for the year ended December 31, 2021 and 2020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amortization of the inventory fair value step-up adjustment; (v) tax adjustments calculated using an estimated blended statutory rate of 27.55% based on the predominant taxable jurisdictions of Honey Birdette; and (vi) certain adjustments to convert Honey Birdette’s consolidated income statements from IFRS to U.S. GAAP. Transaction costs incurred by us and Honey Birdette during the year ended December 31, 2021 were $9.0 million and $12.9 million, respectively. The unaudited pro forma financial information is for comparative purposes only and is not necessarily indicative of what would have occurred had the acquisition been made at that date or of results which may occur in the future (in thousands). Year Ended December 31, 2021 2020 As Reported Pro Forma As Reported Pro Forma Net revenues $ 246,586 $ 292,708 $ 147,662 $ 201,524 Net loss $ (77,676) $ (67,772) $ (5,271) $ (15,931)</t>
        </is>
      </c>
      <c r="C6" s="4" t="inlineStr">
        <is>
          <t>The following table summarizes certain of our supplemental pro forma financial information for the year ended December 31, 2021 and 2020, as if the acquisition of TLA had occurred as of January 1, 2020. The unaudited pro forma financial information for the year ended December 31, 2021 and 2020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For the year ended December 31, 2021, transaction costs incurred by us and TLA were $0.9 million and $0.7 million, respectively. The unaudited pro forma financial information is for comparative purposes only and is not nec essarily indicative of what would have occurred had the acquisition been made at that date or of results which may occur in the future (in thousands). Year Ended December 31, 2021 2020 As Reported Pro Forma As Reported Pro Forma Net revenues $ 246,586 $ 255,435 $ 147,662 $ 186,612 Net loss $ (77,676) $ (76,264) $ (5,271) $ (12,717)</t>
        </is>
      </c>
    </row>
    <row r="7">
      <c r="A7" s="4" t="inlineStr">
        <is>
          <t>Schedule of Fair Value of Consideration Transferred</t>
        </is>
      </c>
      <c r="C7" s="4" t="inlineStr">
        <is>
          <t xml:space="preserve">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at closing. (2 ) The fair value of approximately 1,030,930 shares of common stock of the Company issued and held at the Company’s transfer agent account based on a price of $26.57 per share at closing, and true-up adjustments representing a fair value of the settlement at closing based on Honey Birdette’s fiscal year 2021 EBITDA results and price per share of $26.57 at Closing, as well as fiscal year 2022 forecasted revenue. The fiscal year 2021 EBITDA and Closing true-up resulted in 4,412 shares of our common stock being issued to the Honey Birdette sellers on August 19, 2021.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sets forth financial information by reportable segment (in thousands): Year Ended December 31, 2021 2020 Net revenues: Licensing $ 64,021 $ 61,142 Direct-to-consumer 147,848 64,116 Digital subscriptions and content 33,756 20,913 All other 961 1,491 Total $ 246,586 $ 147,662 Operating income (loss): Licensing $ 47,477 $ 44,466 Licensing (2,836) (752) Direct-to-consumer 7,882 9,478 Digital subscriptions and content (121,955) (38,462) All other 580 (1,118) Total $ (68,852) $ 13,612 Depreciation and amortization: Licensing $ (284) $ (606) Licensing (4,710) (402) Direct-to-consumer (297) (240) Digital subscriptions and content (2,000) (808) All other — (203) Total $ (7,291) $ (2,259) Goodwill: Licensing $ — $ — Direct-to-consumer 237,470 — Digital subscriptions and content 33,107 504 Total $ 270,577 $ 504 </t>
        </is>
      </c>
    </row>
    <row r="5">
      <c r="A5" s="4" t="inlineStr">
        <is>
          <t>Schedule of Geographic Information</t>
        </is>
      </c>
      <c r="B5" s="4" t="inlineStr">
        <is>
          <t xml:space="preserve">The following tables set forth revenue and long-lived assets, net by geographic area as of and for the years ended December 31, 2021 and 2020 (in thousands): Year Ended December 31, Net revenues: 2021 2020 China $ 43,535 $ 42,569 United States 152,410 76,365 Australia 21,379 4 UK 6,156 5,077 Other 23,106 23,647 Total $ 246,586 $ 147,662 December 31, Long-lived assets: 2021 2020 Australia $ 6,767 $ — United States 57,401 5,203 Other 1,023 — Total $ 65,191 $ 5,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Information (Details)</t>
        </is>
      </c>
      <c r="B1" s="2" t="inlineStr">
        <is>
          <t>12 Months Ended</t>
        </is>
      </c>
    </row>
    <row r="2">
      <c r="B2" s="2" t="inlineStr">
        <is>
          <t>Dec. 31, 2021segment</t>
        </is>
      </c>
    </row>
    <row r="3">
      <c r="A3" s="3" t="inlineStr">
        <is>
          <t>Accounting Policies [Abstract]</t>
        </is>
      </c>
    </row>
    <row r="4">
      <c r="A4" s="4" t="inlineStr">
        <is>
          <t>Number of reportable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Business Combination (Details) - USD ($) $ / shares in Units, $ in Thousands</t>
        </is>
      </c>
      <c r="B1" s="2" t="inlineStr">
        <is>
          <t>Feb. 10, 2021</t>
        </is>
      </c>
      <c r="C1" s="2" t="inlineStr">
        <is>
          <t>Jan. 31, 2021</t>
        </is>
      </c>
      <c r="D1" s="2" t="inlineStr">
        <is>
          <t>Sep. 30, 2020</t>
        </is>
      </c>
      <c r="E1" s="2" t="inlineStr">
        <is>
          <t>Dec. 31, 2021</t>
        </is>
      </c>
      <c r="F1" s="2" t="inlineStr">
        <is>
          <t>Dec. 31, 2020</t>
        </is>
      </c>
      <c r="G1" s="2" t="inlineStr">
        <is>
          <t>Mar. 31, 2021</t>
        </is>
      </c>
    </row>
    <row r="2">
      <c r="A2" s="3" t="inlineStr">
        <is>
          <t>Business Acquisition [Line Items]</t>
        </is>
      </c>
    </row>
    <row r="3">
      <c r="A3" s="4" t="inlineStr">
        <is>
          <t>Net proceeds from public offering of stock</t>
        </is>
      </c>
      <c r="E3" s="5" t="n">
        <v>202895</v>
      </c>
      <c r="F3" s="5" t="n">
        <v>0</v>
      </c>
    </row>
    <row r="4">
      <c r="A4" s="4" t="inlineStr">
        <is>
          <t>Unvested restricted stock units</t>
        </is>
      </c>
    </row>
    <row r="5">
      <c r="A5" s="3" t="inlineStr">
        <is>
          <t>Business Acquisition [Line Items]</t>
        </is>
      </c>
    </row>
    <row r="6">
      <c r="A6" s="4" t="inlineStr">
        <is>
          <t>Number of outstanding and fully vested restricted stock units, unsettled (in shares)</t>
        </is>
      </c>
      <c r="E6" s="6" t="n">
        <v>2133179</v>
      </c>
    </row>
    <row r="7">
      <c r="A7" s="4" t="inlineStr">
        <is>
          <t>Merger Agreement | Mountain Crest Acquisition Corp (MCAC) | Legacy Playboy</t>
        </is>
      </c>
    </row>
    <row r="8">
      <c r="A8" s="3" t="inlineStr">
        <is>
          <t>Business Acquisition [Line Items]</t>
        </is>
      </c>
    </row>
    <row r="9">
      <c r="A9" s="4" t="inlineStr">
        <is>
          <t>Debt assumed</t>
        </is>
      </c>
      <c r="G9" s="5" t="n">
        <v>142100</v>
      </c>
    </row>
    <row r="10">
      <c r="A10" s="4" t="inlineStr">
        <is>
          <t>Merger Agreement | Common Stock | Mountain Crest Acquisition Corp (MCAC) | Legacy Playboy</t>
        </is>
      </c>
    </row>
    <row r="11">
      <c r="A11" s="3" t="inlineStr">
        <is>
          <t>Business Acquisition [Line Items]</t>
        </is>
      </c>
    </row>
    <row r="12">
      <c r="A12" s="4" t="inlineStr">
        <is>
          <t>Purchase consideration</t>
        </is>
      </c>
      <c r="D12" s="5" t="n">
        <v>381300</v>
      </c>
    </row>
    <row r="13">
      <c r="A13" s="4" t="inlineStr">
        <is>
          <t>Consideration transferred, shares (in shares)</t>
        </is>
      </c>
      <c r="D13" s="6" t="n">
        <v>23920000</v>
      </c>
    </row>
    <row r="14">
      <c r="A14" s="4" t="inlineStr">
        <is>
          <t>Share price (in dollars per share)</t>
        </is>
      </c>
      <c r="G14" s="5" t="n">
        <v>10</v>
      </c>
    </row>
    <row r="15">
      <c r="A15" s="4" t="inlineStr">
        <is>
          <t>Subscription Agreements and PIPE Registration Rights Agreements | Mountain Crest Acquisition Corp (MCAC) | PIPE Investors</t>
        </is>
      </c>
    </row>
    <row r="16">
      <c r="A16" s="3" t="inlineStr">
        <is>
          <t>Business Acquisition [Line Items]</t>
        </is>
      </c>
    </row>
    <row r="17">
      <c r="A17" s="4" t="inlineStr">
        <is>
          <t>Net proceeds from public offering of stock</t>
        </is>
      </c>
      <c r="D17" s="5" t="n">
        <v>46800</v>
      </c>
    </row>
    <row r="18">
      <c r="A18" s="4" t="inlineStr">
        <is>
          <t>Subscription Agreements and PIPE Registration Rights Agreements | Common Stock | Mountain Crest Acquisition Corp (MCAC) | PIPE Investors</t>
        </is>
      </c>
    </row>
    <row r="19">
      <c r="A19" s="3" t="inlineStr">
        <is>
          <t>Business Acquisition [Line Items]</t>
        </is>
      </c>
    </row>
    <row r="20">
      <c r="A20" s="4" t="inlineStr">
        <is>
          <t>Stock issued (in shares)</t>
        </is>
      </c>
      <c r="D20" s="6" t="n">
        <v>5000000</v>
      </c>
    </row>
    <row r="21">
      <c r="A21" s="4" t="inlineStr">
        <is>
          <t>Price per share (in dollars per share)</t>
        </is>
      </c>
      <c r="G21" s="5" t="n">
        <v>10</v>
      </c>
    </row>
    <row r="22">
      <c r="A22" s="4" t="inlineStr">
        <is>
          <t>Aggregate gross proceeds from stock issuance</t>
        </is>
      </c>
      <c r="D22" s="5" t="n">
        <v>50000</v>
      </c>
    </row>
    <row r="23">
      <c r="A23" s="4" t="inlineStr">
        <is>
          <t>Business Combination | Mountain Crest Acquisition Corp (MCAC) | Legacy Playboy</t>
        </is>
      </c>
    </row>
    <row r="24">
      <c r="A24" s="3" t="inlineStr">
        <is>
          <t>Business Acquisition [Line Items]</t>
        </is>
      </c>
    </row>
    <row r="25">
      <c r="A25" s="4" t="inlineStr">
        <is>
          <t>Consideration transferred, shares (in shares)</t>
        </is>
      </c>
      <c r="B25" s="6" t="n">
        <v>3560541</v>
      </c>
    </row>
    <row r="26">
      <c r="A26" s="4" t="inlineStr">
        <is>
          <t>Share price (in dollars per share)</t>
        </is>
      </c>
      <c r="B26" s="7" t="n">
        <v>5.61</v>
      </c>
    </row>
    <row r="27">
      <c r="A27" s="4" t="inlineStr">
        <is>
          <t>Stock issued (in shares)</t>
        </is>
      </c>
      <c r="B27" s="6" t="n">
        <v>20916812</v>
      </c>
    </row>
    <row r="28">
      <c r="A28" s="4" t="inlineStr">
        <is>
          <t>Business Combination | Mountain Crest Acquisition Corp (MCAC) | Legacy Playboy | Unvested restricted stock units</t>
        </is>
      </c>
    </row>
    <row r="29">
      <c r="A29" s="3" t="inlineStr">
        <is>
          <t>Business Acquisition [Line Items]</t>
        </is>
      </c>
    </row>
    <row r="30">
      <c r="A30" s="4" t="inlineStr">
        <is>
          <t>Number of outstanding and fully vested restricted stock units, unsettled (in shares)</t>
        </is>
      </c>
      <c r="B30" s="6" t="n">
        <v>2045634</v>
      </c>
    </row>
    <row r="31">
      <c r="A31" s="4" t="inlineStr">
        <is>
          <t>Share-Based Compensation Arrangement By Share-Based Payment Award, Equity Instruments Other Than Options, Vested And Unsettled, Settlement Period</t>
        </is>
      </c>
      <c r="B31" s="4" t="inlineStr">
        <is>
          <t>1 year</t>
        </is>
      </c>
    </row>
    <row r="32">
      <c r="A32" s="4" t="inlineStr">
        <is>
          <t>Transaction costs</t>
        </is>
      </c>
      <c r="B32" s="5" t="n">
        <v>1300</v>
      </c>
    </row>
    <row r="33">
      <c r="A33" s="4" t="inlineStr">
        <is>
          <t>Business Combination | Common Stock | Mountain Crest Acquisition Corp (MCAC) | Legacy Playboy</t>
        </is>
      </c>
    </row>
    <row r="34">
      <c r="A34" s="3" t="inlineStr">
        <is>
          <t>Business Acquisition [Line Items]</t>
        </is>
      </c>
    </row>
    <row r="35">
      <c r="A35" s="4" t="inlineStr">
        <is>
          <t>Options to purchase common stock, vested (in shares)</t>
        </is>
      </c>
      <c r="B35" s="6" t="n">
        <v>965944</v>
      </c>
    </row>
    <row r="36">
      <c r="A36" s="4" t="inlineStr">
        <is>
          <t>Options to purchase common stock, vested, exercise price (in dollars per share)</t>
        </is>
      </c>
      <c r="C36" s="7" t="n">
        <v>1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ior Period Reclassification (Details) - USD ($) $ in Thousands</t>
        </is>
      </c>
      <c r="B1" s="2" t="inlineStr">
        <is>
          <t>12 Months Ended</t>
        </is>
      </c>
    </row>
    <row r="2">
      <c r="B2" s="2" t="inlineStr">
        <is>
          <t>Dec. 31, 2021</t>
        </is>
      </c>
      <c r="C2" s="2" t="inlineStr">
        <is>
          <t>Dec. 31, 2020</t>
        </is>
      </c>
    </row>
    <row r="3">
      <c r="A3" s="3" t="inlineStr">
        <is>
          <t>Error Corrections and Prior Period Adjustments Restatement [Line Items]</t>
        </is>
      </c>
    </row>
    <row r="4">
      <c r="A4" s="4" t="inlineStr">
        <is>
          <t>Cost of sales</t>
        </is>
      </c>
      <c r="B4" s="5" t="n">
        <v>114161</v>
      </c>
      <c r="C4" s="5" t="n">
        <v>74384</v>
      </c>
    </row>
    <row r="5">
      <c r="A5" s="4" t="inlineStr">
        <is>
          <t>Revision of Prior Period, Reclassification, Adjustment</t>
        </is>
      </c>
    </row>
    <row r="6">
      <c r="A6" s="3" t="inlineStr">
        <is>
          <t>Error Corrections and Prior Period Adjustments Restatement [Line Items]</t>
        </is>
      </c>
    </row>
    <row r="7">
      <c r="A7" s="4" t="inlineStr">
        <is>
          <t>Cost of sales</t>
        </is>
      </c>
      <c r="B7" s="5" t="n">
        <v>1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9245</v>
      </c>
      <c r="C3" s="5" t="n">
        <v>13430</v>
      </c>
    </row>
    <row r="4">
      <c r="A4" s="4" t="inlineStr">
        <is>
          <t>Restricted cash</t>
        </is>
      </c>
      <c r="B4" s="6" t="n">
        <v>2211</v>
      </c>
      <c r="C4" s="6" t="n">
        <v>2130</v>
      </c>
    </row>
    <row r="5">
      <c r="A5" s="4" t="inlineStr">
        <is>
          <t>Receivables, net of allowance for credit losses</t>
        </is>
      </c>
      <c r="B5" s="6" t="n">
        <v>14129</v>
      </c>
      <c r="C5" s="6" t="n">
        <v>6601</v>
      </c>
    </row>
    <row r="6">
      <c r="A6" s="4" t="inlineStr">
        <is>
          <t>Inventories, net</t>
        </is>
      </c>
      <c r="B6" s="6" t="n">
        <v>39881</v>
      </c>
      <c r="C6" s="6" t="n">
        <v>11788</v>
      </c>
    </row>
    <row r="7">
      <c r="A7" s="4" t="inlineStr">
        <is>
          <t>Stock receivable</t>
        </is>
      </c>
      <c r="B7" s="6" t="n">
        <v>0</v>
      </c>
      <c r="C7" s="6" t="n">
        <v>4445</v>
      </c>
    </row>
    <row r="8">
      <c r="A8" s="4" t="inlineStr">
        <is>
          <t>Prepaid expenses and other current assets</t>
        </is>
      </c>
      <c r="B8" s="6" t="n">
        <v>13416</v>
      </c>
      <c r="C8" s="6" t="n">
        <v>8822</v>
      </c>
    </row>
    <row r="9">
      <c r="A9" s="4" t="inlineStr">
        <is>
          <t>Total current assets</t>
        </is>
      </c>
      <c r="B9" s="6" t="n">
        <v>138882</v>
      </c>
      <c r="C9" s="6" t="n">
        <v>47216</v>
      </c>
    </row>
    <row r="10">
      <c r="A10" s="4" t="inlineStr">
        <is>
          <t>Restricted cash</t>
        </is>
      </c>
      <c r="B10" s="6" t="n">
        <v>4030</v>
      </c>
      <c r="C10" s="6" t="n">
        <v>0</v>
      </c>
    </row>
    <row r="11">
      <c r="A11" s="4" t="inlineStr">
        <is>
          <t>Property and equipment, net</t>
        </is>
      </c>
      <c r="B11" s="6" t="n">
        <v>26445</v>
      </c>
      <c r="C11" s="6" t="n">
        <v>5203</v>
      </c>
    </row>
    <row r="12">
      <c r="A12" s="4" t="inlineStr">
        <is>
          <t>Operating right of use assets</t>
        </is>
      </c>
      <c r="B12" s="6" t="n">
        <v>38746</v>
      </c>
      <c r="C12" s="6" t="n">
        <v>0</v>
      </c>
    </row>
    <row r="13">
      <c r="A13" s="4" t="inlineStr">
        <is>
          <t>Digital assets, net</t>
        </is>
      </c>
      <c r="B13" s="6" t="n">
        <v>6836</v>
      </c>
      <c r="C13" s="6" t="n">
        <v>0</v>
      </c>
    </row>
    <row r="14">
      <c r="A14" s="4" t="inlineStr">
        <is>
          <t>Goodwill</t>
        </is>
      </c>
      <c r="B14" s="6" t="n">
        <v>270577</v>
      </c>
      <c r="C14" s="6" t="n">
        <v>504</v>
      </c>
    </row>
    <row r="15">
      <c r="A15" s="4" t="inlineStr">
        <is>
          <t>Other intangible assets, net</t>
        </is>
      </c>
      <c r="B15" s="6" t="n">
        <v>418444</v>
      </c>
      <c r="C15" s="6" t="n">
        <v>339032</v>
      </c>
    </row>
    <row r="16">
      <c r="A16" s="4" t="inlineStr">
        <is>
          <t>Contract assets, net of current portion</t>
        </is>
      </c>
      <c r="B16" s="6" t="n">
        <v>17315</v>
      </c>
      <c r="C16" s="6" t="n">
        <v>7159</v>
      </c>
    </row>
    <row r="17">
      <c r="A17" s="4" t="inlineStr">
        <is>
          <t>Other noncurrent assets</t>
        </is>
      </c>
      <c r="B17" s="6" t="n">
        <v>14132</v>
      </c>
      <c r="C17" s="6" t="n">
        <v>13013</v>
      </c>
    </row>
    <row r="18">
      <c r="A18" s="4" t="inlineStr">
        <is>
          <t>Total assets</t>
        </is>
      </c>
      <c r="B18" s="6" t="n">
        <v>935407</v>
      </c>
      <c r="C18" s="6" t="n">
        <v>412127</v>
      </c>
    </row>
    <row r="19">
      <c r="A19" s="3" t="inlineStr">
        <is>
          <t>Current liabilities:</t>
        </is>
      </c>
    </row>
    <row r="20">
      <c r="A20" s="4" t="inlineStr">
        <is>
          <t>Accounts payable</t>
        </is>
      </c>
      <c r="B20" s="6" t="n">
        <v>20577</v>
      </c>
      <c r="C20" s="6" t="n">
        <v>8678</v>
      </c>
    </row>
    <row r="21">
      <c r="A21" s="4" t="inlineStr">
        <is>
          <t>Accrued salaries, wages, and employee benefits</t>
        </is>
      </c>
      <c r="B21" s="6" t="n">
        <v>4623</v>
      </c>
      <c r="C21" s="6" t="n">
        <v>4870</v>
      </c>
    </row>
    <row r="22">
      <c r="A22" s="4" t="inlineStr">
        <is>
          <t>Deferred revenues, current portion</t>
        </is>
      </c>
      <c r="B22" s="6" t="n">
        <v>11036</v>
      </c>
      <c r="C22" s="6" t="n">
        <v>11159</v>
      </c>
    </row>
    <row r="23">
      <c r="A23" s="4" t="inlineStr">
        <is>
          <t>Long-term debt, current portion</t>
        </is>
      </c>
      <c r="B23" s="6" t="n">
        <v>2808</v>
      </c>
      <c r="C23" s="6" t="n">
        <v>4470</v>
      </c>
    </row>
    <row r="24">
      <c r="A24" s="4" t="inlineStr">
        <is>
          <t>Contingent consideration</t>
        </is>
      </c>
      <c r="B24" s="6" t="n">
        <v>36630</v>
      </c>
      <c r="C24" s="6" t="n">
        <v>0</v>
      </c>
    </row>
    <row r="25">
      <c r="A25" s="4" t="inlineStr">
        <is>
          <t>Convertible promissory notes</t>
        </is>
      </c>
      <c r="B25" s="6" t="n">
        <v>0</v>
      </c>
      <c r="C25" s="6" t="n">
        <v>6230</v>
      </c>
    </row>
    <row r="26">
      <c r="A26" s="4" t="inlineStr">
        <is>
          <t>Operating lease liabilities, current portion</t>
        </is>
      </c>
      <c r="B26" s="6" t="n">
        <v>9697</v>
      </c>
      <c r="C26" s="6" t="n">
        <v>0</v>
      </c>
    </row>
    <row r="27">
      <c r="A27" s="4" t="inlineStr">
        <is>
          <t>Other current liabilities and accrued expenses</t>
        </is>
      </c>
      <c r="B27" s="6" t="n">
        <v>32417</v>
      </c>
      <c r="C27" s="6" t="n">
        <v>18556</v>
      </c>
    </row>
    <row r="28">
      <c r="A28" s="4" t="inlineStr">
        <is>
          <t>Total current liabilities</t>
        </is>
      </c>
      <c r="B28" s="6" t="n">
        <v>117788</v>
      </c>
      <c r="C28" s="6" t="n">
        <v>53963</v>
      </c>
    </row>
    <row r="29">
      <c r="A29" s="4" t="inlineStr">
        <is>
          <t>Deferred revenues, net of current portion</t>
        </is>
      </c>
      <c r="B29" s="6" t="n">
        <v>42532</v>
      </c>
      <c r="C29" s="6" t="n">
        <v>43792</v>
      </c>
    </row>
    <row r="30">
      <c r="A30" s="4" t="inlineStr">
        <is>
          <t>Long-term debt, net of current portion</t>
        </is>
      </c>
      <c r="B30" s="6" t="n">
        <v>226042</v>
      </c>
      <c r="C30" s="6" t="n">
        <v>154230</v>
      </c>
    </row>
    <row r="31">
      <c r="A31" s="4" t="inlineStr">
        <is>
          <t>Deferred tax liabilities, net</t>
        </is>
      </c>
      <c r="B31" s="6" t="n">
        <v>91208</v>
      </c>
      <c r="C31" s="6" t="n">
        <v>74909</v>
      </c>
    </row>
    <row r="32">
      <c r="A32" s="4" t="inlineStr">
        <is>
          <t>Operating lease liabilities, net of current portion</t>
        </is>
      </c>
      <c r="B32" s="6" t="n">
        <v>35534</v>
      </c>
      <c r="C32" s="6" t="n">
        <v>0</v>
      </c>
    </row>
    <row r="33">
      <c r="A33" s="4" t="inlineStr">
        <is>
          <t>Other noncurrent liabilities</t>
        </is>
      </c>
      <c r="B33" s="6" t="n">
        <v>20</v>
      </c>
      <c r="C33" s="6" t="n">
        <v>2422</v>
      </c>
    </row>
    <row r="34">
      <c r="A34" s="4" t="inlineStr">
        <is>
          <t>Total liabilities</t>
        </is>
      </c>
      <c r="B34" s="6" t="n">
        <v>513124</v>
      </c>
      <c r="C34" s="6" t="n">
        <v>329316</v>
      </c>
    </row>
    <row r="35">
      <c r="A35" s="4" t="inlineStr">
        <is>
          <t>Commitments and contingencies (Note 13)</t>
        </is>
      </c>
      <c r="B35" s="4" t="inlineStr">
        <is>
          <t xml:space="preserve"> </t>
        </is>
      </c>
      <c r="C35" s="4" t="inlineStr">
        <is>
          <t xml:space="preserve"> </t>
        </is>
      </c>
    </row>
    <row r="36">
      <c r="A36" s="4" t="inlineStr">
        <is>
          <t>Redeemable noncontrolling interest</t>
        </is>
      </c>
      <c r="B36" s="6" t="n">
        <v>-208</v>
      </c>
      <c r="C36" s="6" t="n">
        <v>-208</v>
      </c>
    </row>
    <row r="37">
      <c r="A37" s="3" t="inlineStr">
        <is>
          <t>Stockholders’ equity:</t>
        </is>
      </c>
    </row>
    <row r="38">
      <c r="A38" s="4" t="inlineStr">
        <is>
          <t>Common stock, $0.0001 par value; 150,000,000 shares authorized at December 31, 2021 and 2020; 42,996,191 shares issued and 42,296,191 shares outstanding at December 31, 2021; 20,626,249 shares issued and outstanding at December 31, 2020</t>
        </is>
      </c>
      <c r="B38" s="6" t="n">
        <v>4</v>
      </c>
      <c r="C38" s="6" t="n">
        <v>2</v>
      </c>
    </row>
    <row r="39">
      <c r="A39" s="4" t="inlineStr">
        <is>
          <t>Treasury stock, at cost: 700,000 shares and 0 shares at December 31, 2021 and 2020</t>
        </is>
      </c>
      <c r="B39" s="6" t="n">
        <v>-4445</v>
      </c>
      <c r="C39" s="6" t="n">
        <v>0</v>
      </c>
    </row>
    <row r="40">
      <c r="A40" s="4" t="inlineStr">
        <is>
          <t>Additional paid-in capital</t>
        </is>
      </c>
      <c r="B40" s="6" t="n">
        <v>586349</v>
      </c>
      <c r="C40" s="6" t="n">
        <v>161033</v>
      </c>
    </row>
    <row r="41">
      <c r="A41" s="4" t="inlineStr">
        <is>
          <t>Accumulated other comprehensive loss</t>
        </is>
      </c>
      <c r="B41" s="6" t="n">
        <v>-3725</v>
      </c>
      <c r="C41" s="6" t="n">
        <v>0</v>
      </c>
    </row>
    <row r="42">
      <c r="A42" s="4" t="inlineStr">
        <is>
          <t>Accumulated deficit</t>
        </is>
      </c>
      <c r="B42" s="6" t="n">
        <v>-155692</v>
      </c>
      <c r="C42" s="6" t="n">
        <v>-78016</v>
      </c>
    </row>
    <row r="43">
      <c r="A43" s="4" t="inlineStr">
        <is>
          <t>Total stockholders’ equity</t>
        </is>
      </c>
      <c r="B43" s="6" t="n">
        <v>422491</v>
      </c>
      <c r="C43" s="6" t="n">
        <v>83019</v>
      </c>
    </row>
    <row r="44">
      <c r="A44" s="4" t="inlineStr">
        <is>
          <t>Total liabilities, redeemable noncontrolling interest, and stockholders’ equity</t>
        </is>
      </c>
      <c r="B44" s="5" t="n">
        <v>935407</v>
      </c>
      <c r="C44" s="5" t="n">
        <v>412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Risk (Details) - Customer Concentration Risk</t>
        </is>
      </c>
      <c r="B1" s="2" t="inlineStr">
        <is>
          <t>12 Months Ended</t>
        </is>
      </c>
    </row>
    <row r="2">
      <c r="B2" s="2" t="inlineStr">
        <is>
          <t>Dec. 31, 2021</t>
        </is>
      </c>
      <c r="C2" s="2" t="inlineStr">
        <is>
          <t>Dec. 31, 2020</t>
        </is>
      </c>
    </row>
    <row r="3">
      <c r="A3" s="4" t="inlineStr">
        <is>
          <t>Receivables | Customer A</t>
        </is>
      </c>
    </row>
    <row r="4">
      <c r="A4" s="3" t="inlineStr">
        <is>
          <t>Concentration Risk [Line Items]</t>
        </is>
      </c>
    </row>
    <row r="5">
      <c r="A5" s="4" t="inlineStr">
        <is>
          <t>Concentration risk, percentage</t>
        </is>
      </c>
      <c r="B5" s="4" t="inlineStr">
        <is>
          <t>30.00%</t>
        </is>
      </c>
    </row>
    <row r="6">
      <c r="A6" s="4" t="inlineStr">
        <is>
          <t>Receivables | Customer B</t>
        </is>
      </c>
    </row>
    <row r="7">
      <c r="A7" s="3" t="inlineStr">
        <is>
          <t>Concentration Risk [Line Items]</t>
        </is>
      </c>
    </row>
    <row r="8">
      <c r="A8" s="4" t="inlineStr">
        <is>
          <t>Concentration risk, percentage</t>
        </is>
      </c>
      <c r="B8" s="4" t="inlineStr">
        <is>
          <t>15.00%</t>
        </is>
      </c>
      <c r="C8" s="4" t="inlineStr">
        <is>
          <t>30.00%</t>
        </is>
      </c>
    </row>
    <row r="9">
      <c r="A9" s="4" t="inlineStr">
        <is>
          <t>Revenue | Customer A</t>
        </is>
      </c>
    </row>
    <row r="10">
      <c r="A10" s="3" t="inlineStr">
        <is>
          <t>Concentration Risk [Line Items]</t>
        </is>
      </c>
    </row>
    <row r="11">
      <c r="A11" s="4" t="inlineStr">
        <is>
          <t>Concentration risk, percentage</t>
        </is>
      </c>
      <c r="C11" s="4" t="inlineStr">
        <is>
          <t>11.00%</t>
        </is>
      </c>
    </row>
    <row r="12">
      <c r="A12" s="4" t="inlineStr">
        <is>
          <t>Revenue | Customer C</t>
        </is>
      </c>
    </row>
    <row r="13">
      <c r="A13" s="3" t="inlineStr">
        <is>
          <t>Concentration Risk [Line Items]</t>
        </is>
      </c>
    </row>
    <row r="14">
      <c r="A14" s="4" t="inlineStr">
        <is>
          <t>Concentration risk, percentage</t>
        </is>
      </c>
      <c r="C14" s="4" t="inlineStr">
        <is>
          <t>1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llowance for Doubtful Accounts (Details) $ in Millions</t>
        </is>
      </c>
      <c r="B1" s="2" t="inlineStr">
        <is>
          <t>Dec. 31, 2021USD ($)</t>
        </is>
      </c>
    </row>
    <row r="2">
      <c r="A2" s="3" t="inlineStr">
        <is>
          <t>Accounting Policies [Abstract]</t>
        </is>
      </c>
    </row>
    <row r="3">
      <c r="A3" s="4" t="inlineStr">
        <is>
          <t>Allowance for doubtful accounts</t>
        </is>
      </c>
      <c r="B3"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icensed Programming and Digital Content Costs (Details)</t>
        </is>
      </c>
      <c r="B1" s="2" t="inlineStr">
        <is>
          <t>12 Months Ended</t>
        </is>
      </c>
    </row>
    <row r="2">
      <c r="B2" s="2" t="inlineStr">
        <is>
          <t>Dec. 31, 2021</t>
        </is>
      </c>
    </row>
    <row r="3">
      <c r="A3" s="3" t="inlineStr">
        <is>
          <t>Accounting Policies [Abstract]</t>
        </is>
      </c>
    </row>
    <row r="4">
      <c r="A4" s="4" t="inlineStr">
        <is>
          <t>License programming costs, amortization period</t>
        </is>
      </c>
      <c r="B4" s="4" t="inlineStr">
        <is>
          <t>2 years</t>
        </is>
      </c>
    </row>
    <row r="5">
      <c r="A5" s="4" t="inlineStr">
        <is>
          <t>License programming costs, initial amortization, percent</t>
        </is>
      </c>
      <c r="B5"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Deferred Offering Costs (Details) $ in Millions</t>
        </is>
      </c>
      <c r="B1" s="2" t="inlineStr">
        <is>
          <t>Dec. 31, 2020USD ($)</t>
        </is>
      </c>
    </row>
    <row r="2">
      <c r="A2" s="3" t="inlineStr">
        <is>
          <t>Accounting Policies [Abstract]</t>
        </is>
      </c>
    </row>
    <row r="3">
      <c r="A3" s="4" t="inlineStr">
        <is>
          <t>Deferred offering costs</t>
        </is>
      </c>
      <c r="B3" s="9" t="n">
        <v>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Property and equipment, useful life</t>
        </is>
      </c>
      <c r="B5" s="4" t="inlineStr">
        <is>
          <t>3 years</t>
        </is>
      </c>
    </row>
    <row r="6">
      <c r="A6" s="4" t="inlineStr">
        <is>
          <t>Furniture and fixtures | Maximum</t>
        </is>
      </c>
    </row>
    <row r="7">
      <c r="A7" s="3" t="inlineStr">
        <is>
          <t>Property, Plant and Equipment [Line Items]</t>
        </is>
      </c>
    </row>
    <row r="8">
      <c r="A8" s="4" t="inlineStr">
        <is>
          <t>Property and equipment, useful life</t>
        </is>
      </c>
      <c r="B8" s="4" t="inlineStr">
        <is>
          <t>7 years</t>
        </is>
      </c>
    </row>
    <row r="9">
      <c r="A9" s="4" t="inlineStr">
        <is>
          <t>Software and Software Development Costs | Minimum</t>
        </is>
      </c>
    </row>
    <row r="10">
      <c r="A10" s="3" t="inlineStr">
        <is>
          <t>Property, Plant and Equipment [Line Items]</t>
        </is>
      </c>
    </row>
    <row r="11">
      <c r="A11" s="4" t="inlineStr">
        <is>
          <t>Property and equipment, useful life</t>
        </is>
      </c>
      <c r="B11" s="4" t="inlineStr">
        <is>
          <t>2 years</t>
        </is>
      </c>
    </row>
    <row r="12">
      <c r="A12" s="4" t="inlineStr">
        <is>
          <t>Software and Software Development Costs | Maximum</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tangible Assets and Goodwill (Details) - USD ($)</t>
        </is>
      </c>
      <c r="B1" s="2" t="inlineStr">
        <is>
          <t>12 Months Ended</t>
        </is>
      </c>
    </row>
    <row r="2">
      <c r="B2" s="2" t="inlineStr">
        <is>
          <t>Dec. 31, 2021</t>
        </is>
      </c>
      <c r="C2" s="2" t="inlineStr">
        <is>
          <t>Dec. 31, 2020</t>
        </is>
      </c>
    </row>
    <row r="3">
      <c r="A3" s="3" t="inlineStr">
        <is>
          <t>Indefinite-lived Intangible Assets [Line Items]</t>
        </is>
      </c>
    </row>
    <row r="4">
      <c r="A4" s="4" t="inlineStr">
        <is>
          <t>Impairment of indefinite-lived intangible assets</t>
        </is>
      </c>
      <c r="B4" s="5" t="n">
        <v>0</v>
      </c>
      <c r="C4" s="5" t="n">
        <v>0</v>
      </c>
    </row>
    <row r="5">
      <c r="A5" s="4" t="inlineStr">
        <is>
          <t>Digital Assets</t>
        </is>
      </c>
    </row>
    <row r="6">
      <c r="A6" s="3" t="inlineStr">
        <is>
          <t>Indefinite-lived Intangible Assets [Line Items]</t>
        </is>
      </c>
    </row>
    <row r="7">
      <c r="A7" s="4" t="inlineStr">
        <is>
          <t>Impairment of indefinite-lived intangible assets</t>
        </is>
      </c>
      <c r="B7" s="5"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 Recognition (Details)</t>
        </is>
      </c>
      <c r="B1" s="2" t="inlineStr">
        <is>
          <t>Dec. 31, 2021</t>
        </is>
      </c>
    </row>
    <row r="2">
      <c r="A2" s="4" t="inlineStr">
        <is>
          <t>Revenue, Remaining Performance Obligation, Expected Timing of Satisfaction, Start Date [Axis]: 2022-01-01 | Lifetime Subscriptions</t>
        </is>
      </c>
    </row>
    <row r="3">
      <c r="A3" s="3" t="inlineStr">
        <is>
          <t>Revenue, Remaining Performance Obligation, Expected Timing of Satisfaction [Line Items]</t>
        </is>
      </c>
    </row>
    <row r="4">
      <c r="A4" s="4" t="inlineStr">
        <is>
          <t>Revenue, remaining performance obligation, period</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Trademark Licensing (Details) - Licensing agreements</t>
        </is>
      </c>
      <c r="B1" s="2" t="inlineStr">
        <is>
          <t>12 Months Ended</t>
        </is>
      </c>
    </row>
    <row r="2">
      <c r="B2" s="2" t="inlineStr">
        <is>
          <t>Dec. 31, 2021</t>
        </is>
      </c>
    </row>
    <row r="3">
      <c r="A3" s="4" t="inlineStr">
        <is>
          <t>Minimum</t>
        </is>
      </c>
    </row>
    <row r="4">
      <c r="A4" s="3" t="inlineStr">
        <is>
          <t>Finite-Lived Intangible Assets [Line Items]</t>
        </is>
      </c>
    </row>
    <row r="5">
      <c r="A5" s="4" t="inlineStr">
        <is>
          <t>Initial contract term</t>
        </is>
      </c>
      <c r="B5" s="4" t="inlineStr">
        <is>
          <t>1 year</t>
        </is>
      </c>
    </row>
    <row r="6">
      <c r="A6" s="4" t="inlineStr">
        <is>
          <t>Maximum</t>
        </is>
      </c>
    </row>
    <row r="7">
      <c r="A7" s="3" t="inlineStr">
        <is>
          <t>Finite-Lived Intangible Assets [Line Items]</t>
        </is>
      </c>
    </row>
    <row r="8">
      <c r="A8" s="4" t="inlineStr">
        <is>
          <t>Initial contract term</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Cost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dvertising costs</t>
        </is>
      </c>
      <c r="B4" s="9" t="n">
        <v>22.7</v>
      </c>
      <c r="C4" s="9" t="n">
        <v>1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 - Employee stock option</t>
        </is>
      </c>
      <c r="B1" s="2" t="inlineStr">
        <is>
          <t>12 Months Ended</t>
        </is>
      </c>
    </row>
    <row r="2">
      <c r="B2" s="2" t="inlineStr">
        <is>
          <t>Dec. 31, 2021</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authorized (in shares)</t>
        </is>
      </c>
      <c r="B4" s="6" t="n">
        <v>150000000</v>
      </c>
      <c r="C4" s="6" t="n">
        <v>150000000</v>
      </c>
    </row>
    <row r="5">
      <c r="A5" s="4" t="inlineStr">
        <is>
          <t>Common stock issued (in shares)</t>
        </is>
      </c>
      <c r="B5" s="6" t="n">
        <v>42996191</v>
      </c>
      <c r="C5" s="6" t="n">
        <v>20626249</v>
      </c>
    </row>
    <row r="6">
      <c r="A6" s="4" t="inlineStr">
        <is>
          <t>Common stock outstanding (in shares)</t>
        </is>
      </c>
      <c r="B6" s="6" t="n">
        <v>42296191</v>
      </c>
      <c r="C6" s="6" t="n">
        <v>20626249</v>
      </c>
    </row>
    <row r="7">
      <c r="A7" s="4" t="inlineStr">
        <is>
          <t>Treasury stock (in shares)</t>
        </is>
      </c>
      <c r="B7" s="6" t="n">
        <v>700000</v>
      </c>
      <c r="C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ccounting Pronouncements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Operating right of use assets</t>
        </is>
      </c>
      <c r="B3" s="5" t="n">
        <v>38746</v>
      </c>
      <c r="D3" s="5" t="n">
        <v>0</v>
      </c>
    </row>
    <row r="4">
      <c r="A4" s="4" t="inlineStr">
        <is>
          <t>Total operating lease liabilities</t>
        </is>
      </c>
      <c r="B4" s="5" t="n">
        <v>45231</v>
      </c>
    </row>
    <row r="5">
      <c r="A5" s="4" t="inlineStr">
        <is>
          <t>Accounting Standards Update 2016-02</t>
        </is>
      </c>
    </row>
    <row r="6">
      <c r="A6" s="3" t="inlineStr">
        <is>
          <t>New Accounting Pronouncements or Change in Accounting Principle [Line Items]</t>
        </is>
      </c>
    </row>
    <row r="7">
      <c r="A7" s="4" t="inlineStr">
        <is>
          <t>Operating right of use assets</t>
        </is>
      </c>
      <c r="C7" s="5" t="n">
        <v>15700</v>
      </c>
    </row>
    <row r="8">
      <c r="A8" s="4" t="inlineStr">
        <is>
          <t>Deferred rent credit</t>
        </is>
      </c>
      <c r="C8" s="6" t="n">
        <v>1200</v>
      </c>
    </row>
    <row r="9">
      <c r="A9" s="4" t="inlineStr">
        <is>
          <t>Total operating lease liabilities</t>
        </is>
      </c>
      <c r="C9" s="5" t="n">
        <v>16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Merger Elements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contribution from the Merger and PIPE Financing</t>
        </is>
      </c>
      <c r="B4" s="5" t="n">
        <v>99911</v>
      </c>
      <c r="C4" s="5" t="n">
        <v>0</v>
      </c>
    </row>
    <row r="5">
      <c r="A5" s="4" t="inlineStr">
        <is>
          <t>Merger Agreement</t>
        </is>
      </c>
    </row>
    <row r="6">
      <c r="A6" s="3" t="inlineStr">
        <is>
          <t>Business Acquisition [Line Items]</t>
        </is>
      </c>
    </row>
    <row r="7">
      <c r="A7" s="4" t="inlineStr">
        <is>
          <t>Cash - trust account and cash</t>
        </is>
      </c>
      <c r="B7" s="6" t="n">
        <v>54044</v>
      </c>
    </row>
    <row r="8">
      <c r="A8" s="4" t="inlineStr">
        <is>
          <t>Cash - PIPE Investment</t>
        </is>
      </c>
      <c r="B8" s="6" t="n">
        <v>46844</v>
      </c>
    </row>
    <row r="9">
      <c r="A9" s="4" t="inlineStr">
        <is>
          <t>Net contribution from the Merger and PIPE Financing</t>
        </is>
      </c>
      <c r="B9" s="6" t="n">
        <v>99911</v>
      </c>
    </row>
    <row r="10">
      <c r="A10" s="4" t="inlineStr">
        <is>
          <t>Merger and PIPE Investment</t>
        </is>
      </c>
      <c r="B10" s="6" t="n">
        <v>99619</v>
      </c>
    </row>
    <row r="11">
      <c r="A11" s="4" t="inlineStr">
        <is>
          <t>Merger Agreement | Transaction Costs Paid In 2021</t>
        </is>
      </c>
    </row>
    <row r="12">
      <c r="A12" s="3" t="inlineStr">
        <is>
          <t>Business Acquisition [Line Items]</t>
        </is>
      </c>
    </row>
    <row r="13">
      <c r="A13" s="4" t="inlineStr">
        <is>
          <t>Transaction costs paid</t>
        </is>
      </c>
      <c r="B13" s="5" t="n">
        <v>-977</v>
      </c>
    </row>
    <row r="14">
      <c r="A14" s="4" t="inlineStr">
        <is>
          <t>Merger Agreement | Transaction Costs Paid In 2020</t>
        </is>
      </c>
    </row>
    <row r="15">
      <c r="A15" s="3" t="inlineStr">
        <is>
          <t>Business Acquisition [Line Items]</t>
        </is>
      </c>
    </row>
    <row r="16">
      <c r="A16" s="4" t="inlineStr">
        <is>
          <t>Transaction costs paid</t>
        </is>
      </c>
      <c r="C16" s="5" t="n">
        <v>-2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1</t>
        </is>
      </c>
      <c r="C1" s="2" t="inlineStr">
        <is>
          <t>Dec. 31, 2020</t>
        </is>
      </c>
    </row>
    <row r="2">
      <c r="A2" s="3" t="inlineStr">
        <is>
          <t>Liabilities</t>
        </is>
      </c>
    </row>
    <row r="3">
      <c r="A3" s="4" t="inlineStr">
        <is>
          <t>Contingent consideration</t>
        </is>
      </c>
      <c r="B3" s="5" t="n">
        <v>-36630</v>
      </c>
      <c r="C3" s="5" t="n">
        <v>0</v>
      </c>
    </row>
    <row r="4">
      <c r="A4" s="4" t="inlineStr">
        <is>
          <t>Fair Value, Recurring</t>
        </is>
      </c>
    </row>
    <row r="5">
      <c r="A5" s="3" t="inlineStr">
        <is>
          <t>Liabilities</t>
        </is>
      </c>
    </row>
    <row r="6">
      <c r="A6" s="4" t="inlineStr">
        <is>
          <t>Contingent consideration</t>
        </is>
      </c>
      <c r="B6" s="6" t="n">
        <v>-36630</v>
      </c>
    </row>
    <row r="7">
      <c r="A7" s="4" t="inlineStr">
        <is>
          <t>Fair Value, Recurring | Phantom Stock Appreciation Rights (PSARs)</t>
        </is>
      </c>
    </row>
    <row r="8">
      <c r="A8" s="3" t="inlineStr">
        <is>
          <t>Liabilities, Fair Value Disclosure [Abstract]</t>
        </is>
      </c>
    </row>
    <row r="9">
      <c r="A9" s="4" t="inlineStr">
        <is>
          <t>PSARs liability</t>
        </is>
      </c>
      <c r="C9" s="6" t="n">
        <v>-858</v>
      </c>
    </row>
    <row r="10">
      <c r="A10" s="4" t="inlineStr">
        <is>
          <t>Fair Value, Recurring | Level 1</t>
        </is>
      </c>
    </row>
    <row r="11">
      <c r="A11" s="3" t="inlineStr">
        <is>
          <t>Liabilities</t>
        </is>
      </c>
    </row>
    <row r="12">
      <c r="A12" s="4" t="inlineStr">
        <is>
          <t>Contingent consideration</t>
        </is>
      </c>
      <c r="B12" s="6" t="n">
        <v>0</v>
      </c>
    </row>
    <row r="13">
      <c r="A13" s="4" t="inlineStr">
        <is>
          <t>Fair Value, Recurring | Level 1 | Phantom Stock Appreciation Rights (PSARs)</t>
        </is>
      </c>
    </row>
    <row r="14">
      <c r="A14" s="3" t="inlineStr">
        <is>
          <t>Liabilities, Fair Value Disclosure [Abstract]</t>
        </is>
      </c>
    </row>
    <row r="15">
      <c r="A15" s="4" t="inlineStr">
        <is>
          <t>PSARs liability</t>
        </is>
      </c>
      <c r="C15" s="6" t="n">
        <v>0</v>
      </c>
    </row>
    <row r="16">
      <c r="A16" s="4" t="inlineStr">
        <is>
          <t>Fair Value, Recurring | Level 2</t>
        </is>
      </c>
    </row>
    <row r="17">
      <c r="A17" s="3" t="inlineStr">
        <is>
          <t>Liabilities</t>
        </is>
      </c>
    </row>
    <row r="18">
      <c r="A18" s="4" t="inlineStr">
        <is>
          <t>Contingent consideration</t>
        </is>
      </c>
      <c r="B18" s="6" t="n">
        <v>0</v>
      </c>
    </row>
    <row r="19">
      <c r="A19" s="4" t="inlineStr">
        <is>
          <t>Fair Value, Recurring | Level 2 | Phantom Stock Appreciation Rights (PSARs)</t>
        </is>
      </c>
    </row>
    <row r="20">
      <c r="A20" s="3" t="inlineStr">
        <is>
          <t>Liabilities, Fair Value Disclosure [Abstract]</t>
        </is>
      </c>
    </row>
    <row r="21">
      <c r="A21" s="4" t="inlineStr">
        <is>
          <t>PSARs liability</t>
        </is>
      </c>
      <c r="C21" s="6" t="n">
        <v>0</v>
      </c>
    </row>
    <row r="22">
      <c r="A22" s="4" t="inlineStr">
        <is>
          <t>Fair Value, Recurring | Level 3</t>
        </is>
      </c>
    </row>
    <row r="23">
      <c r="A23" s="3" t="inlineStr">
        <is>
          <t>Liabilities</t>
        </is>
      </c>
    </row>
    <row r="24">
      <c r="A24" s="4" t="inlineStr">
        <is>
          <t>Contingent consideration</t>
        </is>
      </c>
      <c r="B24" s="5" t="n">
        <v>-36630</v>
      </c>
    </row>
    <row r="25">
      <c r="A25" s="4" t="inlineStr">
        <is>
          <t>Fair Value, Recurring | Level 3 | Phantom Stock Appreciation Rights (PSARs)</t>
        </is>
      </c>
    </row>
    <row r="26">
      <c r="A26" s="3" t="inlineStr">
        <is>
          <t>Liabilities, Fair Value Disclosure [Abstract]</t>
        </is>
      </c>
    </row>
    <row r="27">
      <c r="A27" s="4" t="inlineStr">
        <is>
          <t>PSARs liability</t>
        </is>
      </c>
      <c r="C27" s="5" t="n">
        <v>-8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31" customWidth="1" min="3" max="3"/>
  </cols>
  <sheetData>
    <row r="1">
      <c r="A1" s="1" t="inlineStr">
        <is>
          <t>Fair Value Measurements - Narrative (Details) $ in Thousands</t>
        </is>
      </c>
      <c r="B1" s="2" t="inlineStr">
        <is>
          <t>12 Months Ended</t>
        </is>
      </c>
    </row>
    <row r="2">
      <c r="B2" s="2" t="inlineStr">
        <is>
          <t>Dec. 31, 2021USD ($)unit</t>
        </is>
      </c>
      <c r="C2" s="2" t="inlineStr">
        <is>
          <t>Dec. 31, 2020USD ($)$ / shares</t>
        </is>
      </c>
    </row>
    <row r="3">
      <c r="A3" s="3" t="inlineStr">
        <is>
          <t>Fair Value Measurement Inputs and Valuation Techniques [Line Items]</t>
        </is>
      </c>
    </row>
    <row r="4">
      <c r="A4" s="4" t="inlineStr">
        <is>
          <t>Fair value remeasurement of contingent consideration</t>
        </is>
      </c>
      <c r="B4" s="5" t="n">
        <v>2400</v>
      </c>
    </row>
    <row r="5">
      <c r="A5" s="4" t="inlineStr">
        <is>
          <t>Cumulative digital asset impairments</t>
        </is>
      </c>
      <c r="B5" s="6" t="n">
        <v>1000</v>
      </c>
    </row>
    <row r="6">
      <c r="A6" s="4" t="inlineStr">
        <is>
          <t>Digital assets, net</t>
        </is>
      </c>
      <c r="B6" s="5" t="n">
        <v>6836</v>
      </c>
      <c r="C6" s="5" t="n">
        <v>0</v>
      </c>
    </row>
    <row r="7">
      <c r="A7" s="4" t="inlineStr">
        <is>
          <t>Phantom Stock Appreciation Rights (PSARs)</t>
        </is>
      </c>
    </row>
    <row r="8">
      <c r="A8" s="3" t="inlineStr">
        <is>
          <t>Fair Value Measurement Inputs and Valuation Techniques [Line Items]</t>
        </is>
      </c>
    </row>
    <row r="9">
      <c r="A9" s="4" t="inlineStr">
        <is>
          <t>Vesting period</t>
        </is>
      </c>
      <c r="B9" s="4" t="inlineStr">
        <is>
          <t>4 years</t>
        </is>
      </c>
    </row>
    <row r="10">
      <c r="A10" s="4" t="inlineStr">
        <is>
          <t>Level 3 | Fair Value, Recurring | Phantom Stock Appreciation Rights (PSARs)</t>
        </is>
      </c>
    </row>
    <row r="11">
      <c r="A11" s="3" t="inlineStr">
        <is>
          <t>Fair Value Measurement Inputs and Valuation Techniques [Line Items]</t>
        </is>
      </c>
    </row>
    <row r="12">
      <c r="A12" s="4" t="inlineStr">
        <is>
          <t>Vesting period</t>
        </is>
      </c>
      <c r="B12" s="4" t="inlineStr">
        <is>
          <t>4 years</t>
        </is>
      </c>
    </row>
    <row r="13">
      <c r="A13" s="4" t="inlineStr">
        <is>
          <t>Level 3 | Fair Value, Recurring | Yandy | Phantom Stock Appreciation Rights (PSARs)</t>
        </is>
      </c>
    </row>
    <row r="14">
      <c r="A14" s="3" t="inlineStr">
        <is>
          <t>Fair Value Measurement Inputs and Valuation Techniques [Line Items]</t>
        </is>
      </c>
    </row>
    <row r="15">
      <c r="A15" s="4" t="inlineStr">
        <is>
          <t>Number of unites used in fair value measurement | unit</t>
        </is>
      </c>
      <c r="B15" s="6" t="n">
        <v>1</v>
      </c>
    </row>
    <row r="16">
      <c r="A16" s="4" t="inlineStr">
        <is>
          <t>Level 3 | Measurement Input, Share Price | Fair Value, Recurring | Yandy | Phantom Stock Appreciation Rights (PSARs)</t>
        </is>
      </c>
    </row>
    <row r="17">
      <c r="A17" s="3" t="inlineStr">
        <is>
          <t>Fair Value Measurement Inputs and Valuation Techniques [Line Items]</t>
        </is>
      </c>
    </row>
    <row r="18">
      <c r="A18" s="4" t="inlineStr">
        <is>
          <t>Fair value measurement input | $ / shares</t>
        </is>
      </c>
      <c r="C18" s="10" t="n">
        <v>50.46</v>
      </c>
    </row>
    <row r="19">
      <c r="A19" s="4" t="inlineStr">
        <is>
          <t>Level 3 | Measurement Input, Base Price | Fair Value, Recurring | Yandy | Phantom Stock Appreciation Rights (PSARs)</t>
        </is>
      </c>
    </row>
    <row r="20">
      <c r="A20" s="3" t="inlineStr">
        <is>
          <t>Fair Value Measurement Inputs and Valuation Techniques [Line Items]</t>
        </is>
      </c>
    </row>
    <row r="21">
      <c r="A21" s="4" t="inlineStr">
        <is>
          <t>Base price per unit (in dollars per unit) | $ / shares</t>
        </is>
      </c>
      <c r="C21" s="5" t="n">
        <v>13</v>
      </c>
    </row>
    <row r="22">
      <c r="A22" s="4" t="inlineStr">
        <is>
          <t>Level 3 | Measurement Input, Price Volatility | Fair Value, Recurring | Yandy | Phantom Stock Appreciation Rights (PSARs)</t>
        </is>
      </c>
    </row>
    <row r="23">
      <c r="A23" s="3" t="inlineStr">
        <is>
          <t>Fair Value Measurement Inputs and Valuation Techniques [Line Items]</t>
        </is>
      </c>
    </row>
    <row r="24">
      <c r="A24" s="4" t="inlineStr">
        <is>
          <t>Fair value measurement input</t>
        </is>
      </c>
      <c r="C24" s="11" t="n">
        <v>0.293</v>
      </c>
    </row>
    <row r="25">
      <c r="A25" s="4" t="inlineStr">
        <is>
          <t>Level 3 | Measurement Input, Expected Term | Fair Value, Recurring | Yandy | Phantom Stock Appreciation Rights (PSARs)</t>
        </is>
      </c>
    </row>
    <row r="26">
      <c r="A26" s="3" t="inlineStr">
        <is>
          <t>Fair Value Measurement Inputs and Valuation Techniques [Line Items]</t>
        </is>
      </c>
    </row>
    <row r="27">
      <c r="A27" s="4" t="inlineStr">
        <is>
          <t>Expected term</t>
        </is>
      </c>
      <c r="C27" s="4" t="inlineStr">
        <is>
          <t>3 years</t>
        </is>
      </c>
    </row>
    <row r="28">
      <c r="A28" s="4" t="inlineStr">
        <is>
          <t>Level 3 | Measurement Input, Risk Free Interest Rate | Fair Value, Recurring | Yandy | Phantom Stock Appreciation Rights (PSARs)</t>
        </is>
      </c>
    </row>
    <row r="29">
      <c r="A29" s="3" t="inlineStr">
        <is>
          <t>Fair Value Measurement Inputs and Valuation Techniques [Line Items]</t>
        </is>
      </c>
    </row>
    <row r="30">
      <c r="A30" s="4" t="inlineStr">
        <is>
          <t>Fair value measurement input</t>
        </is>
      </c>
      <c r="C30" s="11" t="n">
        <v>0.0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iability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858</v>
      </c>
    </row>
    <row r="5">
      <c r="A5" s="4" t="inlineStr">
        <is>
          <t>Issuance of contingent consideration in connection with our acquisitions</t>
        </is>
      </c>
      <c r="B5" s="6" t="n">
        <v>34390</v>
      </c>
    </row>
    <row r="6">
      <c r="A6" s="4" t="inlineStr">
        <is>
          <t>PSARs liability settlement</t>
        </is>
      </c>
      <c r="B6" s="6" t="n">
        <v>-846</v>
      </c>
    </row>
    <row r="7">
      <c r="A7" s="4" t="inlineStr">
        <is>
          <t>Change in fair value and other</t>
        </is>
      </c>
      <c r="B7" s="6" t="n">
        <v>2228</v>
      </c>
    </row>
    <row r="8">
      <c r="A8" s="4" t="inlineStr">
        <is>
          <t>Ending balance</t>
        </is>
      </c>
      <c r="B8" s="5" t="n">
        <v>366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assets</t>
        </is>
      </c>
      <c r="B4" s="9" t="n">
        <v>17.4</v>
      </c>
      <c r="C4" s="9" t="n">
        <v>8.300000000000001</v>
      </c>
      <c r="D4" s="5" t="n">
        <v>8</v>
      </c>
    </row>
    <row r="5">
      <c r="A5" s="4" t="inlineStr">
        <is>
          <t>Contract liabilities</t>
        </is>
      </c>
      <c r="B5" s="12" t="n">
        <v>53.6</v>
      </c>
      <c r="C5" s="12" t="n">
        <v>55.1</v>
      </c>
      <c r="D5" s="12" t="n">
        <v>51.6</v>
      </c>
    </row>
    <row r="6">
      <c r="A6" s="4" t="inlineStr">
        <is>
          <t>Revenue recognized</t>
        </is>
      </c>
      <c r="B6" s="12" t="n">
        <v>55.1</v>
      </c>
    </row>
    <row r="7">
      <c r="A7" s="4" t="inlineStr">
        <is>
          <t>Revenue recognized, excluding opening balance</t>
        </is>
      </c>
      <c r="C7" s="9" t="n">
        <v>55.8</v>
      </c>
    </row>
    <row r="8">
      <c r="A8" s="4" t="inlineStr">
        <is>
          <t>Contract liabilities increase due to cash received</t>
        </is>
      </c>
      <c r="B8" s="12" t="n">
        <v>4.8</v>
      </c>
      <c r="D8" s="12" t="n">
        <v>4.5</v>
      </c>
    </row>
    <row r="9">
      <c r="A9" s="4" t="inlineStr">
        <is>
          <t>Contract assets reclassified into accounts receivable</t>
        </is>
      </c>
      <c r="B9" s="12" t="n">
        <v>48.2</v>
      </c>
      <c r="D9" s="12" t="n">
        <v>54.7</v>
      </c>
    </row>
    <row r="10">
      <c r="A10" s="4" t="inlineStr">
        <is>
          <t>Contract modifications adjustment</t>
        </is>
      </c>
      <c r="B10" s="12" t="n">
        <v>0.9</v>
      </c>
      <c r="D10" s="9" t="n">
        <v>0.3</v>
      </c>
    </row>
    <row r="11">
      <c r="A11" s="4" t="inlineStr">
        <is>
          <t>Contract assets increase, licensing contract modification</t>
        </is>
      </c>
      <c r="B11" s="5"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370</v>
      </c>
    </row>
    <row r="4">
      <c r="A4" s="4" t="inlineStr">
        <is>
          <t>Trademark licensing</t>
        </is>
      </c>
    </row>
    <row r="5">
      <c r="A5" s="3" t="inlineStr">
        <is>
          <t>Revenue, Remaining Performance Obligation, Expected Timing of Satisfaction [Line Items]</t>
        </is>
      </c>
    </row>
    <row r="6">
      <c r="A6" s="4" t="inlineStr">
        <is>
          <t>Revenue, remaining performance obligation, amount</t>
        </is>
      </c>
      <c r="B6" s="6" t="n">
        <v>363</v>
      </c>
    </row>
    <row r="7">
      <c r="A7" s="4" t="inlineStr">
        <is>
          <t>Magazine, digital subscriptions and product</t>
        </is>
      </c>
    </row>
    <row r="8">
      <c r="A8" s="3" t="inlineStr">
        <is>
          <t>Revenue, Remaining Performance Obligation, Expected Timing of Satisfaction [Line Items]</t>
        </is>
      </c>
    </row>
    <row r="9">
      <c r="A9" s="4" t="inlineStr">
        <is>
          <t>Revenue, remaining performance obligation, amount</t>
        </is>
      </c>
      <c r="B9" s="12" t="n">
        <v>4.9</v>
      </c>
    </row>
    <row r="10">
      <c r="A10" s="4" t="inlineStr">
        <is>
          <t>Other Obligations</t>
        </is>
      </c>
    </row>
    <row r="11">
      <c r="A11" s="3" t="inlineStr">
        <is>
          <t>Revenue, Remaining Performance Obligation, Expected Timing of Satisfaction [Line Items]</t>
        </is>
      </c>
    </row>
    <row r="12">
      <c r="A12" s="4" t="inlineStr">
        <is>
          <t>Revenue, remaining performance obligation, amount</t>
        </is>
      </c>
      <c r="B12" s="5" t="n">
        <v>2</v>
      </c>
    </row>
    <row r="13">
      <c r="A13" s="4" t="inlineStr">
        <is>
          <t>Revenue, Remaining Performance Obligation, Expected Timing of Satisfaction, Start Date [Axis]: 2022-01-01 | Trademark licensing</t>
        </is>
      </c>
    </row>
    <row r="14">
      <c r="A14" s="3" t="inlineStr">
        <is>
          <t>Revenue, Remaining Performance Obligation, Expected Timing of Satisfaction [Line Items]</t>
        </is>
      </c>
    </row>
    <row r="15">
      <c r="A15" s="4" t="inlineStr">
        <is>
          <t>Revenue, remaining performance obligation, period</t>
        </is>
      </c>
      <c r="B15" s="4" t="inlineStr">
        <is>
          <t>5 years</t>
        </is>
      </c>
    </row>
    <row r="16">
      <c r="A16" s="4" t="inlineStr">
        <is>
          <t>Revenue, Remaining Performance Obligation, Expected Timing of Satisfaction, Start Date [Axis]: 2022-01-01 | Magazine, digital subscriptions and product</t>
        </is>
      </c>
    </row>
    <row r="17">
      <c r="A17" s="3" t="inlineStr">
        <is>
          <t>Revenue, Remaining Performance Obligation, Expected Timing of Satisfaction [Line Items]</t>
        </is>
      </c>
    </row>
    <row r="18">
      <c r="A18" s="4" t="inlineStr">
        <is>
          <t>Revenue, remaining performance obligation, percentage</t>
        </is>
      </c>
      <c r="B18" s="4" t="inlineStr">
        <is>
          <t>50.00%</t>
        </is>
      </c>
    </row>
    <row r="19">
      <c r="A19" s="4" t="inlineStr">
        <is>
          <t>Revenue, Remaining Performance Obligation, Expected Timing of Satisfaction, Start Date [Axis]: 2027-01-01 | Trademark licensing</t>
        </is>
      </c>
    </row>
    <row r="20">
      <c r="A20" s="3" t="inlineStr">
        <is>
          <t>Revenue, Remaining Performance Obligation, Expected Timing of Satisfaction [Line Items]</t>
        </is>
      </c>
    </row>
    <row r="21">
      <c r="A21" s="4" t="inlineStr">
        <is>
          <t>Revenue, remaining performance obligation, period</t>
        </is>
      </c>
      <c r="B21" s="4" t="inlineStr">
        <is>
          <t>5 years</t>
        </is>
      </c>
    </row>
    <row r="22">
      <c r="A22" s="4" t="inlineStr">
        <is>
          <t>Revenue, remaining performance obligation, percentage</t>
        </is>
      </c>
      <c r="B22" s="4" t="inlineStr">
        <is>
          <t>64.00%</t>
        </is>
      </c>
    </row>
    <row r="23">
      <c r="A23" s="4" t="inlineStr">
        <is>
          <t>Revenue, Remaining Performance Obligation, Expected Timing of Satisfaction, Start Date [Axis]: 2031-01-01 | Trademark licensing</t>
        </is>
      </c>
    </row>
    <row r="24">
      <c r="A24" s="3" t="inlineStr">
        <is>
          <t>Revenue, Remaining Performance Obligation, Expected Timing of Satisfaction [Line Items]</t>
        </is>
      </c>
    </row>
    <row r="25">
      <c r="A25" s="4" t="inlineStr">
        <is>
          <t>Revenue, remaining performance obligation, period</t>
        </is>
      </c>
      <c r="B25" s="4" t="inlineStr">
        <is>
          <t>9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revenues</t>
        </is>
      </c>
      <c r="B4" s="5" t="n">
        <v>246586</v>
      </c>
      <c r="C4" s="5" t="n">
        <v>147662</v>
      </c>
    </row>
    <row r="5">
      <c r="A5" s="4" t="inlineStr">
        <is>
          <t>Point in time</t>
        </is>
      </c>
    </row>
    <row r="6">
      <c r="A6" s="3" t="inlineStr">
        <is>
          <t>Revenue from External Customer [Line Items]</t>
        </is>
      </c>
    </row>
    <row r="7">
      <c r="A7" s="4" t="inlineStr">
        <is>
          <t>Total revenues</t>
        </is>
      </c>
      <c r="B7" s="6" t="n">
        <v>170847</v>
      </c>
      <c r="C7" s="6" t="n">
        <v>86492</v>
      </c>
    </row>
    <row r="8">
      <c r="A8" s="4" t="inlineStr">
        <is>
          <t>Over time</t>
        </is>
      </c>
    </row>
    <row r="9">
      <c r="A9" s="3" t="inlineStr">
        <is>
          <t>Revenue from External Customer [Line Items]</t>
        </is>
      </c>
    </row>
    <row r="10">
      <c r="A10" s="4" t="inlineStr">
        <is>
          <t>Total revenues</t>
        </is>
      </c>
      <c r="B10" s="6" t="n">
        <v>75739</v>
      </c>
      <c r="C10" s="6" t="n">
        <v>61170</v>
      </c>
    </row>
    <row r="11">
      <c r="A11" s="4" t="inlineStr">
        <is>
          <t>Trademark licensing</t>
        </is>
      </c>
    </row>
    <row r="12">
      <c r="A12" s="3" t="inlineStr">
        <is>
          <t>Revenue from External Customer [Line Items]</t>
        </is>
      </c>
    </row>
    <row r="13">
      <c r="A13" s="4" t="inlineStr">
        <is>
          <t>Total revenues</t>
        </is>
      </c>
      <c r="B13" s="6" t="n">
        <v>66055</v>
      </c>
      <c r="C13" s="6" t="n">
        <v>63562</v>
      </c>
    </row>
    <row r="14">
      <c r="A14" s="4" t="inlineStr">
        <is>
          <t>Magazine, digital subscriptions and product</t>
        </is>
      </c>
    </row>
    <row r="15">
      <c r="A15" s="3" t="inlineStr">
        <is>
          <t>Revenue from External Customer [Line Items]</t>
        </is>
      </c>
    </row>
    <row r="16">
      <c r="A16" s="4" t="inlineStr">
        <is>
          <t>Total revenues</t>
        </is>
      </c>
      <c r="B16" s="6" t="n">
        <v>22067</v>
      </c>
      <c r="C16" s="6" t="n">
        <v>9429</v>
      </c>
    </row>
    <row r="17">
      <c r="A17" s="4" t="inlineStr">
        <is>
          <t>TV and cable programming</t>
        </is>
      </c>
    </row>
    <row r="18">
      <c r="A18" s="3" t="inlineStr">
        <is>
          <t>Revenue from External Customer [Line Items]</t>
        </is>
      </c>
    </row>
    <row r="19">
      <c r="A19" s="4" t="inlineStr">
        <is>
          <t>Total revenues</t>
        </is>
      </c>
      <c r="B19" s="6" t="n">
        <v>10616</v>
      </c>
      <c r="C19" s="6" t="n">
        <v>10527</v>
      </c>
    </row>
    <row r="20">
      <c r="A20" s="4" t="inlineStr">
        <is>
          <t>Consumer products</t>
        </is>
      </c>
    </row>
    <row r="21">
      <c r="A21" s="3" t="inlineStr">
        <is>
          <t>Revenue from External Customer [Line Items]</t>
        </is>
      </c>
    </row>
    <row r="22">
      <c r="A22" s="4" t="inlineStr">
        <is>
          <t>Total revenues</t>
        </is>
      </c>
      <c r="B22" s="6" t="n">
        <v>147848</v>
      </c>
      <c r="C22" s="6" t="n">
        <v>64144</v>
      </c>
    </row>
    <row r="23">
      <c r="A23" s="4" t="inlineStr">
        <is>
          <t>Other</t>
        </is>
      </c>
    </row>
    <row r="24">
      <c r="A24" s="3" t="inlineStr">
        <is>
          <t>Revenue from External Customer [Line Items]</t>
        </is>
      </c>
    </row>
    <row r="25">
      <c r="A25" s="4" t="inlineStr">
        <is>
          <t>Total revenues</t>
        </is>
      </c>
      <c r="B25" s="6" t="n">
        <v>961</v>
      </c>
      <c r="C25" s="6" t="n">
        <v>1491</v>
      </c>
    </row>
    <row r="26">
      <c r="A26" s="4" t="inlineStr">
        <is>
          <t>Other | Trademark licensing</t>
        </is>
      </c>
    </row>
    <row r="27">
      <c r="A27" s="3" t="inlineStr">
        <is>
          <t>Revenue from External Customer [Line Items]</t>
        </is>
      </c>
    </row>
    <row r="28">
      <c r="A28" s="4" t="inlineStr">
        <is>
          <t>Total revenues</t>
        </is>
      </c>
      <c r="B28" s="6" t="n">
        <v>0</v>
      </c>
      <c r="C28" s="6" t="n">
        <v>0</v>
      </c>
    </row>
    <row r="29">
      <c r="A29" s="4" t="inlineStr">
        <is>
          <t>Other | Magazine, digital subscriptions and product</t>
        </is>
      </c>
    </row>
    <row r="30">
      <c r="A30" s="3" t="inlineStr">
        <is>
          <t>Revenue from External Customer [Line Items]</t>
        </is>
      </c>
    </row>
    <row r="31">
      <c r="A31" s="4" t="inlineStr">
        <is>
          <t>Total revenues</t>
        </is>
      </c>
      <c r="B31" s="6" t="n">
        <v>799</v>
      </c>
      <c r="C31" s="6" t="n">
        <v>771</v>
      </c>
    </row>
    <row r="32">
      <c r="A32" s="4" t="inlineStr">
        <is>
          <t>Other | TV and cable programming</t>
        </is>
      </c>
    </row>
    <row r="33">
      <c r="A33" s="3" t="inlineStr">
        <is>
          <t>Revenue from External Customer [Line Items]</t>
        </is>
      </c>
    </row>
    <row r="34">
      <c r="A34" s="4" t="inlineStr">
        <is>
          <t>Total revenues</t>
        </is>
      </c>
      <c r="B34" s="6" t="n">
        <v>162</v>
      </c>
      <c r="C34" s="6" t="n">
        <v>692</v>
      </c>
    </row>
    <row r="35">
      <c r="A35" s="4" t="inlineStr">
        <is>
          <t>Other | Consumer products</t>
        </is>
      </c>
    </row>
    <row r="36">
      <c r="A36" s="3" t="inlineStr">
        <is>
          <t>Revenue from External Customer [Line Items]</t>
        </is>
      </c>
    </row>
    <row r="37">
      <c r="A37" s="4" t="inlineStr">
        <is>
          <t>Total revenues</t>
        </is>
      </c>
      <c r="B37" s="6" t="n">
        <v>0</v>
      </c>
      <c r="C37" s="6" t="n">
        <v>28</v>
      </c>
    </row>
    <row r="38">
      <c r="A38" s="4" t="inlineStr">
        <is>
          <t>Licensing | Operating Segments</t>
        </is>
      </c>
    </row>
    <row r="39">
      <c r="A39" s="3" t="inlineStr">
        <is>
          <t>Revenue from External Customer [Line Items]</t>
        </is>
      </c>
    </row>
    <row r="40">
      <c r="A40" s="4" t="inlineStr">
        <is>
          <t>Total revenues</t>
        </is>
      </c>
      <c r="B40" s="6" t="n">
        <v>64021</v>
      </c>
      <c r="C40" s="6" t="n">
        <v>61142</v>
      </c>
    </row>
    <row r="41">
      <c r="A41" s="4" t="inlineStr">
        <is>
          <t>Licensing | Operating Segments | Trademark licensing</t>
        </is>
      </c>
    </row>
    <row r="42">
      <c r="A42" s="3" t="inlineStr">
        <is>
          <t>Revenue from External Customer [Line Items]</t>
        </is>
      </c>
    </row>
    <row r="43">
      <c r="A43" s="4" t="inlineStr">
        <is>
          <t>Total revenues</t>
        </is>
      </c>
      <c r="B43" s="6" t="n">
        <v>64021</v>
      </c>
      <c r="C43" s="6" t="n">
        <v>61142</v>
      </c>
    </row>
    <row r="44">
      <c r="A44" s="4" t="inlineStr">
        <is>
          <t>Licensing | Operating Segments | Magazine, digital subscriptions and product</t>
        </is>
      </c>
    </row>
    <row r="45">
      <c r="A45" s="3" t="inlineStr">
        <is>
          <t>Revenue from External Customer [Line Items]</t>
        </is>
      </c>
    </row>
    <row r="46">
      <c r="A46" s="4" t="inlineStr">
        <is>
          <t>Total revenues</t>
        </is>
      </c>
      <c r="B46" s="6" t="n">
        <v>0</v>
      </c>
      <c r="C46" s="6" t="n">
        <v>0</v>
      </c>
    </row>
    <row r="47">
      <c r="A47" s="4" t="inlineStr">
        <is>
          <t>Licensing | Operating Segments | TV and cable programming</t>
        </is>
      </c>
    </row>
    <row r="48">
      <c r="A48" s="3" t="inlineStr">
        <is>
          <t>Revenue from External Customer [Line Items]</t>
        </is>
      </c>
    </row>
    <row r="49">
      <c r="A49" s="4" t="inlineStr">
        <is>
          <t>Total revenues</t>
        </is>
      </c>
      <c r="B49" s="6" t="n">
        <v>0</v>
      </c>
      <c r="C49" s="6" t="n">
        <v>0</v>
      </c>
    </row>
    <row r="50">
      <c r="A50" s="4" t="inlineStr">
        <is>
          <t>Licensing | Operating Segments | Consumer products</t>
        </is>
      </c>
    </row>
    <row r="51">
      <c r="A51" s="3" t="inlineStr">
        <is>
          <t>Revenue from External Customer [Line Items]</t>
        </is>
      </c>
    </row>
    <row r="52">
      <c r="A52" s="4" t="inlineStr">
        <is>
          <t>Total revenues</t>
        </is>
      </c>
      <c r="B52" s="6" t="n">
        <v>0</v>
      </c>
      <c r="C52" s="6" t="n">
        <v>0</v>
      </c>
    </row>
    <row r="53">
      <c r="A53" s="4" t="inlineStr">
        <is>
          <t>Direct-to-consumer | Operating Segments</t>
        </is>
      </c>
    </row>
    <row r="54">
      <c r="A54" s="3" t="inlineStr">
        <is>
          <t>Revenue from External Customer [Line Items]</t>
        </is>
      </c>
    </row>
    <row r="55">
      <c r="A55" s="4" t="inlineStr">
        <is>
          <t>Total revenues</t>
        </is>
      </c>
      <c r="B55" s="6" t="n">
        <v>147848</v>
      </c>
      <c r="C55" s="6" t="n">
        <v>64116</v>
      </c>
    </row>
    <row r="56">
      <c r="A56" s="4" t="inlineStr">
        <is>
          <t>Direct-to-consumer | Operating Segments | Trademark licensing</t>
        </is>
      </c>
    </row>
    <row r="57">
      <c r="A57" s="3" t="inlineStr">
        <is>
          <t>Revenue from External Customer [Line Items]</t>
        </is>
      </c>
    </row>
    <row r="58">
      <c r="A58" s="4" t="inlineStr">
        <is>
          <t>Total revenues</t>
        </is>
      </c>
      <c r="B58" s="6" t="n">
        <v>0</v>
      </c>
      <c r="C58" s="6" t="n">
        <v>0</v>
      </c>
    </row>
    <row r="59">
      <c r="A59" s="4" t="inlineStr">
        <is>
          <t>Direct-to-consumer | Operating Segments | Magazine, digital subscriptions and product</t>
        </is>
      </c>
    </row>
    <row r="60">
      <c r="A60" s="3" t="inlineStr">
        <is>
          <t>Revenue from External Customer [Line Items]</t>
        </is>
      </c>
    </row>
    <row r="61">
      <c r="A61" s="4" t="inlineStr">
        <is>
          <t>Total revenues</t>
        </is>
      </c>
      <c r="B61" s="6" t="n">
        <v>0</v>
      </c>
      <c r="C61" s="6" t="n">
        <v>0</v>
      </c>
    </row>
    <row r="62">
      <c r="A62" s="4" t="inlineStr">
        <is>
          <t>Direct-to-consumer | Operating Segments | TV and cable programming</t>
        </is>
      </c>
    </row>
    <row r="63">
      <c r="A63" s="3" t="inlineStr">
        <is>
          <t>Revenue from External Customer [Line Items]</t>
        </is>
      </c>
    </row>
    <row r="64">
      <c r="A64" s="4" t="inlineStr">
        <is>
          <t>Total revenues</t>
        </is>
      </c>
      <c r="B64" s="6" t="n">
        <v>0</v>
      </c>
      <c r="C64" s="6" t="n">
        <v>0</v>
      </c>
    </row>
    <row r="65">
      <c r="A65" s="4" t="inlineStr">
        <is>
          <t>Direct-to-consumer | Operating Segments | Consumer products</t>
        </is>
      </c>
    </row>
    <row r="66">
      <c r="A66" s="3" t="inlineStr">
        <is>
          <t>Revenue from External Customer [Line Items]</t>
        </is>
      </c>
    </row>
    <row r="67">
      <c r="A67" s="4" t="inlineStr">
        <is>
          <t>Total revenues</t>
        </is>
      </c>
      <c r="B67" s="6" t="n">
        <v>147848</v>
      </c>
      <c r="C67" s="6" t="n">
        <v>64116</v>
      </c>
    </row>
    <row r="68">
      <c r="A68" s="4" t="inlineStr">
        <is>
          <t>Digital subscriptions and content | Operating Segments</t>
        </is>
      </c>
    </row>
    <row r="69">
      <c r="A69" s="3" t="inlineStr">
        <is>
          <t>Revenue from External Customer [Line Items]</t>
        </is>
      </c>
    </row>
    <row r="70">
      <c r="A70" s="4" t="inlineStr">
        <is>
          <t>Total revenues</t>
        </is>
      </c>
      <c r="B70" s="6" t="n">
        <v>33756</v>
      </c>
      <c r="C70" s="6" t="n">
        <v>20913</v>
      </c>
    </row>
    <row r="71">
      <c r="A71" s="4" t="inlineStr">
        <is>
          <t>Digital subscriptions and content | Operating Segments | Trademark licensing</t>
        </is>
      </c>
    </row>
    <row r="72">
      <c r="A72" s="3" t="inlineStr">
        <is>
          <t>Revenue from External Customer [Line Items]</t>
        </is>
      </c>
    </row>
    <row r="73">
      <c r="A73" s="4" t="inlineStr">
        <is>
          <t>Total revenues</t>
        </is>
      </c>
      <c r="B73" s="6" t="n">
        <v>2034</v>
      </c>
      <c r="C73" s="6" t="n">
        <v>2420</v>
      </c>
    </row>
    <row r="74">
      <c r="A74" s="4" t="inlineStr">
        <is>
          <t>Digital subscriptions and content | Operating Segments | Magazine, digital subscriptions and product</t>
        </is>
      </c>
    </row>
    <row r="75">
      <c r="A75" s="3" t="inlineStr">
        <is>
          <t>Revenue from External Customer [Line Items]</t>
        </is>
      </c>
    </row>
    <row r="76">
      <c r="A76" s="4" t="inlineStr">
        <is>
          <t>Total revenues</t>
        </is>
      </c>
      <c r="B76" s="6" t="n">
        <v>21268</v>
      </c>
      <c r="C76" s="6" t="n">
        <v>8658</v>
      </c>
    </row>
    <row r="77">
      <c r="A77" s="4" t="inlineStr">
        <is>
          <t>Digital subscriptions and content | Operating Segments | TV and cable programming</t>
        </is>
      </c>
    </row>
    <row r="78">
      <c r="A78" s="3" t="inlineStr">
        <is>
          <t>Revenue from External Customer [Line Items]</t>
        </is>
      </c>
    </row>
    <row r="79">
      <c r="A79" s="4" t="inlineStr">
        <is>
          <t>Total revenues</t>
        </is>
      </c>
      <c r="B79" s="6" t="n">
        <v>10454</v>
      </c>
      <c r="C79" s="6" t="n">
        <v>9835</v>
      </c>
    </row>
    <row r="80">
      <c r="A80" s="4" t="inlineStr">
        <is>
          <t>Digital subscriptions and content | Operating Segments | Consumer products</t>
        </is>
      </c>
    </row>
    <row r="81">
      <c r="A81" s="3" t="inlineStr">
        <is>
          <t>Revenue from External Customer [Line Items]</t>
        </is>
      </c>
    </row>
    <row r="82">
      <c r="A82" s="4" t="inlineStr">
        <is>
          <t>Total revenues</t>
        </is>
      </c>
      <c r="B82" s="5" t="n">
        <v>0</v>
      </c>
      <c r="C8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Editorial and other pre-publication costs</t>
        </is>
      </c>
      <c r="B3" s="5" t="n">
        <v>263</v>
      </c>
      <c r="C3" s="5" t="n">
        <v>298</v>
      </c>
    </row>
    <row r="4">
      <c r="A4" s="4" t="inlineStr">
        <is>
          <t>Merchandise finished goods</t>
        </is>
      </c>
      <c r="B4" s="6" t="n">
        <v>39618</v>
      </c>
      <c r="C4" s="6" t="n">
        <v>11490</v>
      </c>
    </row>
    <row r="5">
      <c r="A5" s="4" t="inlineStr">
        <is>
          <t>Total</t>
        </is>
      </c>
      <c r="B5" s="6" t="n">
        <v>39881</v>
      </c>
      <c r="C5" s="6" t="n">
        <v>11788</v>
      </c>
    </row>
    <row r="6">
      <c r="A6" s="4" t="inlineStr">
        <is>
          <t>Inventory reserves</t>
        </is>
      </c>
      <c r="B6" s="5" t="n">
        <v>1500</v>
      </c>
      <c r="C6" s="5" t="n">
        <v>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Prepaid agency fees and commissions</t>
        </is>
      </c>
      <c r="B4" s="5" t="n">
        <v>24</v>
      </c>
      <c r="C4" s="5" t="n">
        <v>2408</v>
      </c>
    </row>
    <row r="5">
      <c r="A5" s="4" t="inlineStr">
        <is>
          <t>Prepaid foreign withholding taxes</t>
        </is>
      </c>
      <c r="B5" s="6" t="n">
        <v>2431</v>
      </c>
      <c r="C5" s="6" t="n">
        <v>2207</v>
      </c>
    </row>
    <row r="6">
      <c r="A6" s="4" t="inlineStr">
        <is>
          <t>Deposits</t>
        </is>
      </c>
      <c r="B6" s="6" t="n">
        <v>1302</v>
      </c>
      <c r="C6" s="6" t="n">
        <v>100</v>
      </c>
    </row>
    <row r="7">
      <c r="A7" s="4" t="inlineStr">
        <is>
          <t>Prepaid insurance</t>
        </is>
      </c>
      <c r="B7" s="6" t="n">
        <v>1209</v>
      </c>
      <c r="C7" s="6" t="n">
        <v>313</v>
      </c>
    </row>
    <row r="8">
      <c r="A8" s="4" t="inlineStr">
        <is>
          <t>Contract assets, current portion</t>
        </is>
      </c>
      <c r="B8" s="6" t="n">
        <v>77</v>
      </c>
      <c r="C8" s="6" t="n">
        <v>1173</v>
      </c>
    </row>
    <row r="9">
      <c r="A9" s="4" t="inlineStr">
        <is>
          <t>Software implementation costs</t>
        </is>
      </c>
      <c r="B9" s="6" t="n">
        <v>1585</v>
      </c>
      <c r="C9" s="6" t="n">
        <v>0</v>
      </c>
    </row>
    <row r="10">
      <c r="A10" s="4" t="inlineStr">
        <is>
          <t>Prepaid inventory not yet received</t>
        </is>
      </c>
      <c r="B10" s="6" t="n">
        <v>2749</v>
      </c>
      <c r="C10" s="6" t="n">
        <v>0</v>
      </c>
    </row>
    <row r="11">
      <c r="A11" s="4" t="inlineStr">
        <is>
          <t>Licensed programming costs</t>
        </is>
      </c>
      <c r="B11" s="6" t="n">
        <v>447</v>
      </c>
      <c r="C11" s="6" t="n">
        <v>497</v>
      </c>
    </row>
    <row r="12">
      <c r="A12" s="4" t="inlineStr">
        <is>
          <t>Other</t>
        </is>
      </c>
      <c r="B12" s="6" t="n">
        <v>3592</v>
      </c>
      <c r="C12" s="6" t="n">
        <v>2124</v>
      </c>
    </row>
    <row r="13">
      <c r="A13" s="4" t="inlineStr">
        <is>
          <t>Total</t>
        </is>
      </c>
      <c r="B13" s="5" t="n">
        <v>13416</v>
      </c>
      <c r="C13" s="5" t="n">
        <v>8822</v>
      </c>
    </row>
    <row r="14">
      <c r="A14" s="4" t="inlineStr">
        <is>
          <t>Recognition period for unamortized cost</t>
        </is>
      </c>
      <c r="C14" s="4" t="inlineStr">
        <is>
          <t>2 years</t>
        </is>
      </c>
    </row>
    <row r="15">
      <c r="A15" s="4" t="inlineStr">
        <is>
          <t>Amortization</t>
        </is>
      </c>
      <c r="C15" s="5" t="n">
        <v>500</v>
      </c>
      <c r="D15" s="5" t="n">
        <v>400</v>
      </c>
    </row>
    <row r="16">
      <c r="A16" s="4" t="inlineStr">
        <is>
          <t>Capitalized implementation costs related to the cloud computing arrangement, amortization period</t>
        </is>
      </c>
      <c r="B16" s="4" t="inlineStr">
        <is>
          <t>3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20" customWidth="1" min="5" max="5"/>
    <col width="13" customWidth="1" min="6" max="6"/>
    <col width="32" customWidth="1" min="7" max="7"/>
    <col width="49" customWidth="1" min="8" max="8"/>
    <col width="27" customWidth="1" min="9" max="9"/>
    <col width="32" customWidth="1" min="10" max="10"/>
    <col width="15" customWidth="1" min="11" max="11"/>
    <col width="34" customWidth="1" min="12" max="12"/>
    <col width="51" customWidth="1" min="13" max="13"/>
    <col width="27" customWidth="1" min="14" max="14"/>
    <col width="46" customWidth="1" min="15" max="15"/>
    <col width="63" customWidth="1" min="16" max="16"/>
    <col width="41" customWidth="1" min="17" max="17"/>
    <col width="46" customWidth="1" min="18" max="18"/>
    <col width="20" customWidth="1" min="19" max="19"/>
    <col width="39" customWidth="1" min="20" max="20"/>
    <col width="37" customWidth="1" min="21" max="21"/>
    <col width="56" customWidth="1" min="22" max="22"/>
  </cols>
  <sheetData>
    <row r="1">
      <c r="A1" s="1" t="inlineStr">
        <is>
          <t>Consolidated Statements of Stockholders’ Equity - USD ($)</t>
        </is>
      </c>
      <c r="B1" s="2" t="inlineStr">
        <is>
          <t>Total</t>
        </is>
      </c>
      <c r="C1" s="2" t="inlineStr">
        <is>
          <t>Previously Reported</t>
        </is>
      </c>
      <c r="D1" s="2" t="inlineStr">
        <is>
          <t>Honey Birdette</t>
        </is>
      </c>
      <c r="E1" s="2" t="inlineStr">
        <is>
          <t>GlowUp Digital Inc.</t>
        </is>
      </c>
      <c r="F1" s="2" t="inlineStr">
        <is>
          <t>Common Stock</t>
        </is>
      </c>
      <c r="G1" s="2" t="inlineStr">
        <is>
          <t>Common StockPreviously Reported</t>
        </is>
      </c>
      <c r="H1" s="2" t="inlineStr">
        <is>
          <t>Common StockRevision of Prior Period, Adjustment</t>
        </is>
      </c>
      <c r="I1" s="2" t="inlineStr">
        <is>
          <t>Common StockHoney Birdette</t>
        </is>
      </c>
      <c r="J1" s="2" t="inlineStr">
        <is>
          <t>Common StockGlowUp Digital Inc.</t>
        </is>
      </c>
      <c r="K1" s="2" t="inlineStr">
        <is>
          <t>Treasury Stock</t>
        </is>
      </c>
      <c r="L1" s="2" t="inlineStr">
        <is>
          <t>Treasury StockPreviously Reported</t>
        </is>
      </c>
      <c r="M1" s="2" t="inlineStr">
        <is>
          <t>Treasury StockRevision of Prior Period, Adjustment</t>
        </is>
      </c>
      <c r="N1" s="2" t="inlineStr">
        <is>
          <t>Additional Paid-in Capital</t>
        </is>
      </c>
      <c r="O1" s="2" t="inlineStr">
        <is>
          <t>Additional Paid-in CapitalPreviously Reported</t>
        </is>
      </c>
      <c r="P1" s="2" t="inlineStr">
        <is>
          <t>Additional Paid-in CapitalRevision of Prior Period, Adjustment</t>
        </is>
      </c>
      <c r="Q1" s="2" t="inlineStr">
        <is>
          <t>Additional Paid-in CapitalHoney Birdette</t>
        </is>
      </c>
      <c r="R1" s="2" t="inlineStr">
        <is>
          <t>Additional Paid-in CapitalGlowUp Digital Inc.</t>
        </is>
      </c>
      <c r="S1" s="2" t="inlineStr">
        <is>
          <t>Accumulated Deficit</t>
        </is>
      </c>
      <c r="T1" s="2" t="inlineStr">
        <is>
          <t>Accumulated DeficitPreviously Reported</t>
        </is>
      </c>
      <c r="U1" s="2" t="inlineStr">
        <is>
          <t>Accumulated Other Comprehensive Loss</t>
        </is>
      </c>
      <c r="V1" s="2" t="inlineStr">
        <is>
          <t>Accumulated Other Comprehensive LossPreviously Reported</t>
        </is>
      </c>
    </row>
    <row r="2">
      <c r="A2" s="4" t="inlineStr">
        <is>
          <t>Shares outstanding at beginning of period (in shares) at Dec. 31, 2019</t>
        </is>
      </c>
      <c r="F2" s="6" t="n">
        <v>20626249</v>
      </c>
      <c r="G2" s="6" t="n">
        <v>3681185</v>
      </c>
      <c r="H2" s="6" t="n">
        <v>16945064</v>
      </c>
    </row>
    <row r="3">
      <c r="A3" s="4" t="inlineStr">
        <is>
          <t>Total stockholders' equity at beginning of period at Dec. 31, 2019</t>
        </is>
      </c>
      <c r="B3" s="5" t="n">
        <v>85302000</v>
      </c>
      <c r="C3" s="5" t="n">
        <v>83019000</v>
      </c>
      <c r="F3" s="5" t="n">
        <v>2000</v>
      </c>
      <c r="G3" s="5" t="n">
        <v>36000</v>
      </c>
      <c r="H3" s="5" t="n">
        <v>-34000</v>
      </c>
      <c r="K3" s="5" t="n">
        <v>0</v>
      </c>
      <c r="L3" s="5" t="n">
        <v>-23453000</v>
      </c>
      <c r="M3" s="5" t="n">
        <v>23453000</v>
      </c>
      <c r="N3" s="5" t="n">
        <v>158045000</v>
      </c>
      <c r="O3" s="5" t="n">
        <v>184452000</v>
      </c>
      <c r="P3" s="5" t="n">
        <v>-23419000</v>
      </c>
      <c r="S3" s="5" t="n">
        <v>-72745000</v>
      </c>
      <c r="T3" s="5" t="n">
        <v>-78016000</v>
      </c>
      <c r="U3" s="5" t="n">
        <v>0</v>
      </c>
      <c r="V3" s="5" t="n">
        <v>0</v>
      </c>
    </row>
    <row r="4">
      <c r="A4" s="4" t="inlineStr">
        <is>
          <t>Stock-based compensation expense and vesting of restricted stock units</t>
        </is>
      </c>
      <c r="B4" s="6" t="n">
        <v>2988000</v>
      </c>
      <c r="N4" s="6" t="n">
        <v>2988000</v>
      </c>
    </row>
    <row r="5">
      <c r="A5" s="4" t="inlineStr">
        <is>
          <t>Other comprehensive loss</t>
        </is>
      </c>
      <c r="B5" s="6" t="n">
        <v>0</v>
      </c>
    </row>
    <row r="6">
      <c r="A6" s="4" t="inlineStr">
        <is>
          <t>Net loss</t>
        </is>
      </c>
      <c r="B6" s="6" t="n">
        <v>-5271000</v>
      </c>
      <c r="S6" s="6" t="n">
        <v>-5271000</v>
      </c>
    </row>
    <row r="7">
      <c r="A7" s="4" t="inlineStr">
        <is>
          <t>Shares outstanding at end of period (in shares) at Dec. 31, 2020</t>
        </is>
      </c>
      <c r="G7" s="6" t="n">
        <v>20626249</v>
      </c>
    </row>
    <row r="8">
      <c r="A8" s="4" t="inlineStr">
        <is>
          <t>Total stockholders' equity at end of period at Dec. 31, 2020</t>
        </is>
      </c>
      <c r="B8" s="6" t="n">
        <v>83019000</v>
      </c>
      <c r="C8" s="5" t="n">
        <v>83019000</v>
      </c>
      <c r="G8" s="5" t="n">
        <v>36000</v>
      </c>
      <c r="L8" s="5" t="n">
        <v>0</v>
      </c>
      <c r="O8" s="5" t="n">
        <v>161033000</v>
      </c>
      <c r="T8" s="5" t="n">
        <v>-78016000</v>
      </c>
      <c r="V8" s="5" t="n">
        <v>0</v>
      </c>
    </row>
    <row r="9">
      <c r="A9" s="4" t="inlineStr">
        <is>
          <t>Conversion of convertible promissory note (in shares)</t>
        </is>
      </c>
      <c r="F9" s="6" t="n">
        <v>290563</v>
      </c>
    </row>
    <row r="10">
      <c r="A10" s="4" t="inlineStr">
        <is>
          <t>Conversion of convertible promissory note</t>
        </is>
      </c>
      <c r="B10" s="6" t="n">
        <v>2730000</v>
      </c>
      <c r="N10" s="6" t="n">
        <v>2730000</v>
      </c>
    </row>
    <row r="11">
      <c r="A11" s="4" t="inlineStr">
        <is>
          <t>Business combination and PIPE financing (in shares)</t>
        </is>
      </c>
      <c r="F11" s="6" t="n">
        <v>12644168</v>
      </c>
    </row>
    <row r="12">
      <c r="A12" s="4" t="inlineStr">
        <is>
          <t>Business combination and PIPE financing</t>
        </is>
      </c>
      <c r="B12" s="5" t="n">
        <v>95174000</v>
      </c>
      <c r="F12" s="5" t="n">
        <v>1000</v>
      </c>
      <c r="K12" s="6" t="n">
        <v>-4445000</v>
      </c>
      <c r="N12" s="6" t="n">
        <v>99618000</v>
      </c>
    </row>
    <row r="13">
      <c r="A13" s="4" t="inlineStr">
        <is>
          <t>Secondary offering (in shares)</t>
        </is>
      </c>
      <c r="B13" s="6" t="n">
        <v>4720000</v>
      </c>
    </row>
    <row r="14">
      <c r="A14" s="4" t="inlineStr">
        <is>
          <t>Secondary offering</t>
        </is>
      </c>
      <c r="B14" s="5" t="n">
        <v>202895000</v>
      </c>
      <c r="F14" s="5" t="n">
        <v>1000</v>
      </c>
      <c r="N14" s="6" t="n">
        <v>202894000</v>
      </c>
    </row>
    <row r="15">
      <c r="A15" s="4" t="inlineStr">
        <is>
          <t>Shares issued in connection with unit purchase options exercise, net exercised (in shares)</t>
        </is>
      </c>
      <c r="F15" s="6" t="n">
        <v>247976</v>
      </c>
    </row>
    <row r="16">
      <c r="A16" s="4" t="inlineStr">
        <is>
          <t>Shares issued in connection with employee stock plans (in shares)</t>
        </is>
      </c>
      <c r="F16" s="6" t="n">
        <v>301063</v>
      </c>
    </row>
    <row r="17">
      <c r="A17" s="4" t="inlineStr">
        <is>
          <t>Shares issued pursuant to trademark licensing agreement (in shares)</t>
        </is>
      </c>
      <c r="F17" s="6" t="n">
        <v>109291</v>
      </c>
    </row>
    <row r="18">
      <c r="A18" s="4" t="inlineStr">
        <is>
          <t>Shares issued pursuant to trademark licensing agreement</t>
        </is>
      </c>
      <c r="B18" s="6" t="n">
        <v>5000000</v>
      </c>
      <c r="N18" s="6" t="n">
        <v>5000000</v>
      </c>
    </row>
    <row r="19">
      <c r="A19" s="4" t="inlineStr">
        <is>
          <t>Shares issued in connection with the acquisition (in shares)</t>
        </is>
      </c>
      <c r="I19" s="6" t="n">
        <v>2160261</v>
      </c>
      <c r="J19" s="6" t="n">
        <v>548034</v>
      </c>
    </row>
    <row r="20">
      <c r="A20" s="4" t="inlineStr">
        <is>
          <t>Shares issued in connection with the acquisition</t>
        </is>
      </c>
      <c r="D20" s="5" t="n">
        <v>30006000</v>
      </c>
      <c r="E20" s="5" t="n">
        <v>15126000</v>
      </c>
      <c r="Q20" s="5" t="n">
        <v>30006000</v>
      </c>
      <c r="R20" s="5" t="n">
        <v>15126000</v>
      </c>
    </row>
    <row r="21">
      <c r="A21" s="4" t="inlineStr">
        <is>
          <t>Shares issued upon exercise of stock options (in shares)</t>
        </is>
      </c>
      <c r="F21" s="6" t="n">
        <v>608775</v>
      </c>
    </row>
    <row r="22">
      <c r="A22" s="4" t="inlineStr">
        <is>
          <t>Shares issued upon exercise of stock options</t>
        </is>
      </c>
      <c r="B22" s="6" t="n">
        <v>2329000</v>
      </c>
      <c r="N22" s="6" t="n">
        <v>2329000</v>
      </c>
    </row>
    <row r="23">
      <c r="A23" s="4" t="inlineStr">
        <is>
          <t>Contingent consideration in relation to acquisition of GlowUp</t>
        </is>
      </c>
      <c r="B23" s="6" t="n">
        <v>9167000</v>
      </c>
      <c r="N23" s="6" t="n">
        <v>9167000</v>
      </c>
    </row>
    <row r="24">
      <c r="A24" s="4" t="inlineStr">
        <is>
          <t>Shares issued pursuant to a license, services and collaboration agreement (in shares)</t>
        </is>
      </c>
      <c r="F24" s="6" t="n">
        <v>39741</v>
      </c>
    </row>
    <row r="25">
      <c r="A25" s="4" t="inlineStr">
        <is>
          <t>Shares issued pursuant to a license, services and collaboration agreement</t>
        </is>
      </c>
      <c r="B25" s="6" t="n">
        <v>1500000</v>
      </c>
      <c r="N25" s="6" t="n">
        <v>1500000</v>
      </c>
    </row>
    <row r="26">
      <c r="A26" s="4" t="inlineStr">
        <is>
          <t>Stock-based compensation expense and vesting of restricted stock units</t>
        </is>
      </c>
      <c r="B26" s="6" t="n">
        <v>56946000</v>
      </c>
      <c r="N26" s="6" t="n">
        <v>56946000</v>
      </c>
    </row>
    <row r="27">
      <c r="A27" s="4" t="inlineStr">
        <is>
          <t>Other comprehensive loss</t>
        </is>
      </c>
      <c r="B27" s="6" t="n">
        <v>-3725000</v>
      </c>
      <c r="U27" s="6" t="n">
        <v>-3725000</v>
      </c>
    </row>
    <row r="28">
      <c r="A28" s="4" t="inlineStr">
        <is>
          <t>Net loss</t>
        </is>
      </c>
      <c r="B28" s="6" t="n">
        <v>-77676000</v>
      </c>
      <c r="S28" s="6" t="n">
        <v>-77676000</v>
      </c>
    </row>
    <row r="29">
      <c r="A29" s="4" t="inlineStr">
        <is>
          <t>Shares outstanding at end of period (in shares) at Dec. 31, 2021</t>
        </is>
      </c>
      <c r="F29" s="6" t="n">
        <v>42296121</v>
      </c>
    </row>
    <row r="30">
      <c r="A30" s="4" t="inlineStr">
        <is>
          <t>Total stockholders' equity at end of period at Dec. 31, 2021</t>
        </is>
      </c>
      <c r="B30" s="5" t="n">
        <v>422491000</v>
      </c>
      <c r="F30" s="5" t="n">
        <v>4000</v>
      </c>
      <c r="K30" s="5" t="n">
        <v>-4445000</v>
      </c>
      <c r="N30" s="5" t="n">
        <v>586349000</v>
      </c>
      <c r="S30" s="5" t="n">
        <v>-155692000</v>
      </c>
      <c r="U30" s="5" t="n">
        <v>-37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1 Months Ended</t>
        </is>
      </c>
      <c r="D1" s="2" t="inlineStr">
        <is>
          <t>12 Months Ended</t>
        </is>
      </c>
    </row>
    <row r="2">
      <c r="B2" s="2" t="inlineStr">
        <is>
          <t>May 31, 2021</t>
        </is>
      </c>
      <c r="C2" s="2" t="inlineStr">
        <is>
          <t>Apr. 30, 2021</t>
        </is>
      </c>
      <c r="D2" s="2" t="inlineStr">
        <is>
          <t>Dec. 31, 2021</t>
        </is>
      </c>
      <c r="E2" s="2" t="inlineStr">
        <is>
          <t>Dec. 31, 2020</t>
        </is>
      </c>
    </row>
    <row r="3">
      <c r="A3" s="3" t="inlineStr">
        <is>
          <t>Property, Plant and Equipment [Line Items]</t>
        </is>
      </c>
    </row>
    <row r="4">
      <c r="A4" s="4" t="inlineStr">
        <is>
          <t>Total property and equipment, gross</t>
        </is>
      </c>
      <c r="D4" s="5" t="n">
        <v>34825</v>
      </c>
      <c r="E4" s="5" t="n">
        <v>10754</v>
      </c>
    </row>
    <row r="5">
      <c r="A5" s="4" t="inlineStr">
        <is>
          <t>Less: accumulated depreciation</t>
        </is>
      </c>
      <c r="D5" s="6" t="n">
        <v>-8380</v>
      </c>
      <c r="E5" s="6" t="n">
        <v>-5551</v>
      </c>
    </row>
    <row r="6">
      <c r="A6" s="4" t="inlineStr">
        <is>
          <t>Total</t>
        </is>
      </c>
      <c r="D6" s="6" t="n">
        <v>26445</v>
      </c>
      <c r="E6" s="6" t="n">
        <v>5203</v>
      </c>
    </row>
    <row r="7">
      <c r="A7" s="4" t="inlineStr">
        <is>
          <t>Aggregate purchase price</t>
        </is>
      </c>
      <c r="D7" s="6" t="n">
        <v>17505</v>
      </c>
      <c r="E7" s="6" t="n">
        <v>884</v>
      </c>
    </row>
    <row r="8">
      <c r="A8" s="4" t="inlineStr">
        <is>
          <t>Inspection and testing costs</t>
        </is>
      </c>
      <c r="C8" s="5" t="n">
        <v>1300</v>
      </c>
    </row>
    <row r="9">
      <c r="A9" s="4" t="inlineStr">
        <is>
          <t>Depreciation and amortization</t>
        </is>
      </c>
      <c r="D9" s="6" t="n">
        <v>3500</v>
      </c>
      <c r="E9" s="6" t="n">
        <v>1600</v>
      </c>
    </row>
    <row r="10">
      <c r="A10" s="4" t="inlineStr">
        <is>
          <t>Furniture and fixtures</t>
        </is>
      </c>
    </row>
    <row r="11">
      <c r="A11" s="3" t="inlineStr">
        <is>
          <t>Property, Plant and Equipment [Line Items]</t>
        </is>
      </c>
    </row>
    <row r="12">
      <c r="A12" s="4" t="inlineStr">
        <is>
          <t>Total property and equipment, gross</t>
        </is>
      </c>
      <c r="D12" s="6" t="n">
        <v>11908</v>
      </c>
      <c r="E12" s="6" t="n">
        <v>7211</v>
      </c>
    </row>
    <row r="13">
      <c r="A13" s="4" t="inlineStr">
        <is>
          <t>Aircraft</t>
        </is>
      </c>
    </row>
    <row r="14">
      <c r="A14" s="3" t="inlineStr">
        <is>
          <t>Property, Plant and Equipment [Line Items]</t>
        </is>
      </c>
    </row>
    <row r="15">
      <c r="A15" s="4" t="inlineStr">
        <is>
          <t>Total property and equipment, gross</t>
        </is>
      </c>
      <c r="D15" s="6" t="n">
        <v>13298</v>
      </c>
      <c r="E15" s="6" t="n">
        <v>0</v>
      </c>
    </row>
    <row r="16">
      <c r="A16" s="4" t="inlineStr">
        <is>
          <t>Aggregate purchase price</t>
        </is>
      </c>
      <c r="B16" s="5" t="n">
        <v>12000</v>
      </c>
    </row>
    <row r="17">
      <c r="A17" s="4" t="inlineStr">
        <is>
          <t>Aircraft estimated useful life</t>
        </is>
      </c>
      <c r="C17" s="4" t="inlineStr">
        <is>
          <t>7 years</t>
        </is>
      </c>
    </row>
    <row r="18">
      <c r="A18" s="4" t="inlineStr">
        <is>
          <t>Leasehold improvements</t>
        </is>
      </c>
    </row>
    <row r="19">
      <c r="A19" s="3" t="inlineStr">
        <is>
          <t>Property, Plant and Equipment [Line Items]</t>
        </is>
      </c>
    </row>
    <row r="20">
      <c r="A20" s="4" t="inlineStr">
        <is>
          <t>Total property and equipment, gross</t>
        </is>
      </c>
      <c r="D20" s="5" t="n">
        <v>9619</v>
      </c>
      <c r="E20" s="5" t="n">
        <v>35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Intangible Assets and Goodwill - Narrative (Details) - USD ($)</t>
        </is>
      </c>
      <c r="B1" s="2" t="inlineStr">
        <is>
          <t>12 Months Ended</t>
        </is>
      </c>
    </row>
    <row r="2">
      <c r="B2" s="2" t="inlineStr">
        <is>
          <t>Dec. 31, 2021</t>
        </is>
      </c>
      <c r="C2" s="2" t="inlineStr">
        <is>
          <t>Dec. 31, 2020</t>
        </is>
      </c>
    </row>
    <row r="3">
      <c r="A3" s="3" t="inlineStr">
        <is>
          <t>Indefinite-lived Intangible Assets [Line Items]</t>
        </is>
      </c>
    </row>
    <row r="4">
      <c r="A4" s="4" t="inlineStr">
        <is>
          <t>Impairment of indefinite-lived intangible assets</t>
        </is>
      </c>
      <c r="B4" s="5" t="n">
        <v>0</v>
      </c>
      <c r="C4" s="5" t="n">
        <v>0</v>
      </c>
    </row>
    <row r="5">
      <c r="A5" s="4" t="inlineStr">
        <is>
          <t>Digital assets, net</t>
        </is>
      </c>
      <c r="B5" s="6" t="n">
        <v>6836000</v>
      </c>
      <c r="C5" s="6" t="n">
        <v>0</v>
      </c>
    </row>
    <row r="6">
      <c r="A6" s="4" t="inlineStr">
        <is>
          <t>Cumulative digital asset impairments</t>
        </is>
      </c>
      <c r="B6" s="6" t="n">
        <v>1000000</v>
      </c>
    </row>
    <row r="7">
      <c r="A7" s="4" t="inlineStr">
        <is>
          <t>Amortization of intangible assets</t>
        </is>
      </c>
      <c r="B7" s="6" t="n">
        <v>3800000</v>
      </c>
      <c r="C7" s="6" t="n">
        <v>700000</v>
      </c>
    </row>
    <row r="8">
      <c r="A8" s="4" t="inlineStr">
        <is>
          <t>Trademarks</t>
        </is>
      </c>
    </row>
    <row r="9">
      <c r="A9" s="3" t="inlineStr">
        <is>
          <t>Indefinite-lived Intangible Assets [Line Items]</t>
        </is>
      </c>
    </row>
    <row r="10">
      <c r="A10" s="4" t="inlineStr">
        <is>
          <t>Impairment of indefinite-lived intangible assets</t>
        </is>
      </c>
      <c r="C10" s="6" t="n">
        <v>336700000</v>
      </c>
    </row>
    <row r="11">
      <c r="A11" s="4" t="inlineStr">
        <is>
          <t>Registration and renewal costs</t>
        </is>
      </c>
      <c r="B11" s="5" t="n">
        <v>600000</v>
      </c>
      <c r="C11" s="5" t="n">
        <v>700000</v>
      </c>
    </row>
    <row r="12">
      <c r="A12" s="4" t="inlineStr">
        <is>
          <t>Weighted average period prior to next renewal or extension</t>
        </is>
      </c>
      <c r="B12" s="4" t="inlineStr">
        <is>
          <t>8 years 7 months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Dec. 31, 2021</t>
        </is>
      </c>
      <c r="C1" s="2" t="inlineStr">
        <is>
          <t>Dec. 31, 2020</t>
        </is>
      </c>
    </row>
    <row r="2">
      <c r="A2" s="3" t="inlineStr">
        <is>
          <t>Goodwill and Intangible Assets Disclosure [Abstract]</t>
        </is>
      </c>
    </row>
    <row r="3">
      <c r="A3" s="4" t="inlineStr">
        <is>
          <t>Digital assets, net</t>
        </is>
      </c>
      <c r="B3" s="5" t="n">
        <v>6836</v>
      </c>
      <c r="C3" s="5" t="n">
        <v>0</v>
      </c>
    </row>
    <row r="4">
      <c r="A4" s="4" t="inlineStr">
        <is>
          <t>Total amortizable intangible assets, net</t>
        </is>
      </c>
      <c r="B4" s="6" t="n">
        <v>86519</v>
      </c>
      <c r="C4" s="6" t="n">
        <v>2377</v>
      </c>
    </row>
    <row r="5">
      <c r="A5" s="4" t="inlineStr">
        <is>
          <t>Total indefinite-lived intangible assets</t>
        </is>
      </c>
      <c r="B5" s="6" t="n">
        <v>331925</v>
      </c>
      <c r="C5" s="6" t="n">
        <v>336655</v>
      </c>
    </row>
    <row r="6">
      <c r="A6" s="4" t="inlineStr">
        <is>
          <t>Total</t>
        </is>
      </c>
      <c r="B6" s="5" t="n">
        <v>425280</v>
      </c>
      <c r="C6" s="5" t="n">
        <v>3390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Summary Of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 carrying amount</t>
        </is>
      </c>
      <c r="B4" s="5" t="n">
        <v>94884</v>
      </c>
      <c r="C4" s="5" t="n">
        <v>12813</v>
      </c>
    </row>
    <row r="5">
      <c r="A5" s="4" t="inlineStr">
        <is>
          <t>Accumulated Amortization</t>
        </is>
      </c>
      <c r="B5" s="6" t="n">
        <v>-8365</v>
      </c>
      <c r="C5" s="6" t="n">
        <v>-10436</v>
      </c>
    </row>
    <row r="6">
      <c r="A6" s="4" t="inlineStr">
        <is>
          <t>Finite-lived intangible assets, net carrying amount</t>
        </is>
      </c>
      <c r="B6" s="5" t="n">
        <v>86519</v>
      </c>
      <c r="C6" s="5" t="n">
        <v>2377</v>
      </c>
    </row>
    <row r="7">
      <c r="A7" s="4" t="inlineStr">
        <is>
          <t>Trade names</t>
        </is>
      </c>
    </row>
    <row r="8">
      <c r="A8" s="3" t="inlineStr">
        <is>
          <t>Finite-Lived Intangible Assets [Line Items]</t>
        </is>
      </c>
    </row>
    <row r="9">
      <c r="A9" s="4" t="inlineStr">
        <is>
          <t>Weighted average life of intangible assets (years)</t>
        </is>
      </c>
      <c r="B9" s="4" t="inlineStr">
        <is>
          <t>11 years 9 months 18 days</t>
        </is>
      </c>
    </row>
    <row r="10">
      <c r="A10" s="4" t="inlineStr">
        <is>
          <t>Finite-lived intangible assets, gross carrying amount</t>
        </is>
      </c>
      <c r="B10" s="5" t="n">
        <v>85684</v>
      </c>
    </row>
    <row r="11">
      <c r="A11" s="4" t="inlineStr">
        <is>
          <t>Accumulated Amortization</t>
        </is>
      </c>
      <c r="B11" s="6" t="n">
        <v>-3293</v>
      </c>
    </row>
    <row r="12">
      <c r="A12" s="4" t="inlineStr">
        <is>
          <t>Finite-lived intangible assets, net carrying amount</t>
        </is>
      </c>
      <c r="B12" s="5" t="n">
        <v>82391</v>
      </c>
    </row>
    <row r="13">
      <c r="A13" s="4" t="inlineStr">
        <is>
          <t>Distribution agreements</t>
        </is>
      </c>
    </row>
    <row r="14">
      <c r="A14" s="3" t="inlineStr">
        <is>
          <t>Finite-Lived Intangible Assets [Line Items]</t>
        </is>
      </c>
    </row>
    <row r="15">
      <c r="A15" s="4" t="inlineStr">
        <is>
          <t>Weighted average life of intangible assets (years)</t>
        </is>
      </c>
      <c r="B15" s="4" t="inlineStr">
        <is>
          <t>15 years</t>
        </is>
      </c>
      <c r="C15" s="4" t="inlineStr">
        <is>
          <t>15 years</t>
        </is>
      </c>
    </row>
    <row r="16">
      <c r="A16" s="4" t="inlineStr">
        <is>
          <t>Finite-lived intangible assets, gross carrying amount</t>
        </is>
      </c>
      <c r="B16" s="5" t="n">
        <v>3720</v>
      </c>
      <c r="C16" s="5" t="n">
        <v>3720</v>
      </c>
    </row>
    <row r="17">
      <c r="A17" s="4" t="inlineStr">
        <is>
          <t>Accumulated Amortization</t>
        </is>
      </c>
      <c r="B17" s="6" t="n">
        <v>-2687</v>
      </c>
      <c r="C17" s="6" t="n">
        <v>-2438</v>
      </c>
    </row>
    <row r="18">
      <c r="A18" s="4" t="inlineStr">
        <is>
          <t>Finite-lived intangible assets, net carrying amount</t>
        </is>
      </c>
      <c r="B18" s="5" t="n">
        <v>1033</v>
      </c>
      <c r="C18" s="5" t="n">
        <v>1282</v>
      </c>
    </row>
    <row r="19">
      <c r="A19" s="4" t="inlineStr">
        <is>
          <t>Photo and magazine archives</t>
        </is>
      </c>
    </row>
    <row r="20">
      <c r="A20" s="3" t="inlineStr">
        <is>
          <t>Finite-Lived Intangible Assets [Line Items]</t>
        </is>
      </c>
    </row>
    <row r="21">
      <c r="A21" s="4" t="inlineStr">
        <is>
          <t>Weighted average life of intangible assets (years)</t>
        </is>
      </c>
      <c r="B21" s="4" t="inlineStr">
        <is>
          <t>10 years</t>
        </is>
      </c>
      <c r="C21" s="4" t="inlineStr">
        <is>
          <t>10 years</t>
        </is>
      </c>
    </row>
    <row r="22">
      <c r="A22" s="4" t="inlineStr">
        <is>
          <t>Finite-lived intangible assets, gross carrying amount</t>
        </is>
      </c>
      <c r="B22" s="5" t="n">
        <v>2000</v>
      </c>
      <c r="C22" s="5" t="n">
        <v>2000</v>
      </c>
    </row>
    <row r="23">
      <c r="A23" s="4" t="inlineStr">
        <is>
          <t>Accumulated Amortization</t>
        </is>
      </c>
      <c r="B23" s="6" t="n">
        <v>-2000</v>
      </c>
      <c r="C23" s="6" t="n">
        <v>-1967</v>
      </c>
    </row>
    <row r="24">
      <c r="A24" s="4" t="inlineStr">
        <is>
          <t>Finite-lived intangible assets, net carrying amount</t>
        </is>
      </c>
      <c r="B24" s="5" t="n">
        <v>0</v>
      </c>
      <c r="C24" s="5" t="n">
        <v>33</v>
      </c>
    </row>
    <row r="25">
      <c r="A25" s="4" t="inlineStr">
        <is>
          <t>Licensing agreements</t>
        </is>
      </c>
    </row>
    <row r="26">
      <c r="A26" s="3" t="inlineStr">
        <is>
          <t>Finite-Lived Intangible Assets [Line Items]</t>
        </is>
      </c>
    </row>
    <row r="27">
      <c r="A27" s="4" t="inlineStr">
        <is>
          <t>Weighted average life of intangible assets (years)</t>
        </is>
      </c>
      <c r="C27" s="4" t="inlineStr">
        <is>
          <t>9 years</t>
        </is>
      </c>
    </row>
    <row r="28">
      <c r="A28" s="4" t="inlineStr">
        <is>
          <t>Finite-lived intangible assets, gross carrying amount</t>
        </is>
      </c>
      <c r="C28" s="5" t="n">
        <v>5913</v>
      </c>
    </row>
    <row r="29">
      <c r="A29" s="4" t="inlineStr">
        <is>
          <t>Accumulated Amortization</t>
        </is>
      </c>
      <c r="C29" s="6" t="n">
        <v>-5913</v>
      </c>
    </row>
    <row r="30">
      <c r="A30" s="4" t="inlineStr">
        <is>
          <t>Finite-lived intangible assets, net carrying amount</t>
        </is>
      </c>
      <c r="C30" s="5" t="n">
        <v>0</v>
      </c>
    </row>
    <row r="31">
      <c r="A31" s="4" t="inlineStr">
        <is>
          <t>Customer list</t>
        </is>
      </c>
    </row>
    <row r="32">
      <c r="A32" s="3" t="inlineStr">
        <is>
          <t>Finite-Lived Intangible Assets [Line Items]</t>
        </is>
      </c>
    </row>
    <row r="33">
      <c r="A33" s="4" t="inlineStr">
        <is>
          <t>Weighted average life of intangible assets (years)</t>
        </is>
      </c>
      <c r="B33" s="4" t="inlineStr">
        <is>
          <t>10 years</t>
        </is>
      </c>
      <c r="C33" s="4" t="inlineStr">
        <is>
          <t>10 years</t>
        </is>
      </c>
    </row>
    <row r="34">
      <c r="A34" s="4" t="inlineStr">
        <is>
          <t>Finite-lived intangible assets, gross carrying amount</t>
        </is>
      </c>
      <c r="B34" s="5" t="n">
        <v>1180</v>
      </c>
      <c r="C34" s="5" t="n">
        <v>1180</v>
      </c>
    </row>
    <row r="35">
      <c r="A35" s="4" t="inlineStr">
        <is>
          <t>Accumulated Amortization</t>
        </is>
      </c>
      <c r="B35" s="6" t="n">
        <v>-236</v>
      </c>
      <c r="C35" s="6" t="n">
        <v>-118</v>
      </c>
    </row>
    <row r="36">
      <c r="A36" s="4" t="inlineStr">
        <is>
          <t>Finite-lived intangible assets, net carrying amount</t>
        </is>
      </c>
      <c r="B36" s="5" t="n">
        <v>944</v>
      </c>
      <c r="C36" s="5" t="n">
        <v>1062</v>
      </c>
    </row>
    <row r="37">
      <c r="A37" s="4" t="inlineStr">
        <is>
          <t>Developed technology</t>
        </is>
      </c>
    </row>
    <row r="38">
      <c r="A38" s="3" t="inlineStr">
        <is>
          <t>Finite-Lived Intangible Assets [Line Items]</t>
        </is>
      </c>
    </row>
    <row r="39">
      <c r="A39" s="4" t="inlineStr">
        <is>
          <t>Weighted average life of intangible assets (years)</t>
        </is>
      </c>
      <c r="B39" s="4" t="inlineStr">
        <is>
          <t>3 years</t>
        </is>
      </c>
    </row>
    <row r="40">
      <c r="A40" s="4" t="inlineStr">
        <is>
          <t>Finite-lived intangible assets, gross carrying amount</t>
        </is>
      </c>
      <c r="B40" s="5" t="n">
        <v>2300</v>
      </c>
    </row>
    <row r="41">
      <c r="A41" s="4" t="inlineStr">
        <is>
          <t>Accumulated Amortization</t>
        </is>
      </c>
      <c r="B41" s="6" t="n">
        <v>-149</v>
      </c>
    </row>
    <row r="42">
      <c r="A42" s="4" t="inlineStr">
        <is>
          <t>Finite-lived intangible assets, net carrying amount</t>
        </is>
      </c>
      <c r="B42" s="5" t="n">
        <v>21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8430</v>
      </c>
    </row>
    <row r="4">
      <c r="A4" s="4" t="inlineStr">
        <is>
          <t>2023</t>
        </is>
      </c>
      <c r="B4" s="6" t="n">
        <v>8430</v>
      </c>
    </row>
    <row r="5">
      <c r="A5" s="4" t="inlineStr">
        <is>
          <t>2024</t>
        </is>
      </c>
      <c r="B5" s="6" t="n">
        <v>8281</v>
      </c>
    </row>
    <row r="6">
      <c r="A6" s="4" t="inlineStr">
        <is>
          <t>2025</t>
        </is>
      </c>
      <c r="B6" s="6" t="n">
        <v>7663</v>
      </c>
    </row>
    <row r="7">
      <c r="A7" s="4" t="inlineStr">
        <is>
          <t>2026</t>
        </is>
      </c>
      <c r="B7" s="6" t="n">
        <v>7457</v>
      </c>
    </row>
    <row r="8">
      <c r="A8" s="4" t="inlineStr">
        <is>
          <t>Thereafter</t>
        </is>
      </c>
      <c r="B8" s="6" t="n">
        <v>46258</v>
      </c>
    </row>
    <row r="9">
      <c r="A9" s="4" t="inlineStr">
        <is>
          <t>Finite-lived intangible assets, net carrying amount</t>
        </is>
      </c>
      <c r="B9" s="5" t="n">
        <v>86519</v>
      </c>
      <c r="C9" s="5" t="n">
        <v>23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12 Months Ended</t>
        </is>
      </c>
    </row>
    <row r="2">
      <c r="B2" s="2" t="inlineStr">
        <is>
          <t>Dec. 31, 2021USD ($)</t>
        </is>
      </c>
    </row>
    <row r="3">
      <c r="A3" s="3" t="inlineStr">
        <is>
          <t>Goodwill [Roll Forward]</t>
        </is>
      </c>
    </row>
    <row r="4">
      <c r="A4" s="4" t="inlineStr">
        <is>
          <t>Balance at December 31, 2020</t>
        </is>
      </c>
      <c r="B4" s="5" t="n">
        <v>504</v>
      </c>
    </row>
    <row r="5">
      <c r="A5" s="4" t="inlineStr">
        <is>
          <t>Foreign currency translation adjustment</t>
        </is>
      </c>
      <c r="B5" s="6" t="n">
        <v>-2285</v>
      </c>
    </row>
    <row r="6">
      <c r="A6" s="4" t="inlineStr">
        <is>
          <t>Balance at December 31, 2021</t>
        </is>
      </c>
      <c r="B6" s="6" t="n">
        <v>270577</v>
      </c>
    </row>
    <row r="7">
      <c r="A7" s="4" t="inlineStr">
        <is>
          <t>TLA</t>
        </is>
      </c>
    </row>
    <row r="8">
      <c r="A8" s="3" t="inlineStr">
        <is>
          <t>Goodwill [Roll Forward]</t>
        </is>
      </c>
    </row>
    <row r="9">
      <c r="A9" s="4" t="inlineStr">
        <is>
          <t>Acquisition</t>
        </is>
      </c>
      <c r="B9" s="6" t="n">
        <v>16374</v>
      </c>
    </row>
    <row r="10">
      <c r="A10" s="4" t="inlineStr">
        <is>
          <t>Honey Birdette</t>
        </is>
      </c>
    </row>
    <row r="11">
      <c r="A11" s="3" t="inlineStr">
        <is>
          <t>Goodwill [Roll Forward]</t>
        </is>
      </c>
    </row>
    <row r="12">
      <c r="A12" s="4" t="inlineStr">
        <is>
          <t>Acquisition</t>
        </is>
      </c>
      <c r="B12" s="6" t="n">
        <v>223381</v>
      </c>
    </row>
    <row r="13">
      <c r="A13" s="4" t="inlineStr">
        <is>
          <t>GlowUp Digital Inc.</t>
        </is>
      </c>
    </row>
    <row r="14">
      <c r="A14" s="3" t="inlineStr">
        <is>
          <t>Goodwill [Roll Forward]</t>
        </is>
      </c>
    </row>
    <row r="15">
      <c r="A15" s="4" t="inlineStr">
        <is>
          <t>Acquisition</t>
        </is>
      </c>
      <c r="B15" s="5" t="n">
        <v>326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Dec. 31, 2021</t>
        </is>
      </c>
      <c r="C1" s="2" t="inlineStr">
        <is>
          <t>Dec. 31, 2020</t>
        </is>
      </c>
    </row>
    <row r="2">
      <c r="A2" s="3" t="inlineStr">
        <is>
          <t>Payables and Accruals [Abstract]</t>
        </is>
      </c>
    </row>
    <row r="3">
      <c r="A3" s="4" t="inlineStr">
        <is>
          <t>Accrued interest</t>
        </is>
      </c>
      <c r="B3" s="5" t="n">
        <v>1476</v>
      </c>
      <c r="C3" s="5" t="n">
        <v>3991</v>
      </c>
    </row>
    <row r="4">
      <c r="A4" s="4" t="inlineStr">
        <is>
          <t>Accrued agency fees and commissions</t>
        </is>
      </c>
      <c r="B4" s="6" t="n">
        <v>3456</v>
      </c>
      <c r="C4" s="6" t="n">
        <v>5950</v>
      </c>
    </row>
    <row r="5">
      <c r="A5" s="4" t="inlineStr">
        <is>
          <t>Outstanding gift cards and store credits</t>
        </is>
      </c>
      <c r="B5" s="6" t="n">
        <v>4960</v>
      </c>
      <c r="C5" s="6" t="n">
        <v>0</v>
      </c>
    </row>
    <row r="6">
      <c r="A6" s="4" t="inlineStr">
        <is>
          <t>Inventory in transit</t>
        </is>
      </c>
      <c r="B6" s="6" t="n">
        <v>8323</v>
      </c>
      <c r="C6" s="6" t="n">
        <v>0</v>
      </c>
    </row>
    <row r="7">
      <c r="A7" s="4" t="inlineStr">
        <is>
          <t>Taxes</t>
        </is>
      </c>
      <c r="B7" s="6" t="n">
        <v>5654</v>
      </c>
      <c r="C7" s="6" t="n">
        <v>846</v>
      </c>
    </row>
    <row r="8">
      <c r="A8" s="4" t="inlineStr">
        <is>
          <t>Other</t>
        </is>
      </c>
      <c r="B8" s="6" t="n">
        <v>8548</v>
      </c>
      <c r="C8" s="6" t="n">
        <v>7769</v>
      </c>
    </row>
    <row r="9">
      <c r="A9" s="4" t="inlineStr">
        <is>
          <t>Total</t>
        </is>
      </c>
      <c r="B9" s="5" t="n">
        <v>32417</v>
      </c>
      <c r="C9" s="5" t="n">
        <v>18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Debt - Schedule of Debt Instruments (Details) - USD ($) $ in Thousands</t>
        </is>
      </c>
      <c r="B1" s="2" t="inlineStr">
        <is>
          <t>1 Months Ended</t>
        </is>
      </c>
    </row>
    <row r="2">
      <c r="B2" s="2" t="inlineStr">
        <is>
          <t>May 31, 2021</t>
        </is>
      </c>
      <c r="C2" s="2" t="inlineStr">
        <is>
          <t>Dec. 31, 2021</t>
        </is>
      </c>
      <c r="D2" s="2" t="inlineStr">
        <is>
          <t>Dec. 31, 2020</t>
        </is>
      </c>
      <c r="E2" s="2" t="inlineStr">
        <is>
          <t>Mar. 31, 2020</t>
        </is>
      </c>
    </row>
    <row r="3">
      <c r="A3" s="3" t="inlineStr">
        <is>
          <t>Debt Instrument [Line Items]</t>
        </is>
      </c>
    </row>
    <row r="4">
      <c r="A4" s="4" t="inlineStr">
        <is>
          <t>Long-term debt, gross</t>
        </is>
      </c>
      <c r="C4" s="5" t="n">
        <v>237419</v>
      </c>
      <c r="D4" s="5" t="n">
        <v>165288</v>
      </c>
    </row>
    <row r="5">
      <c r="A5" s="4" t="inlineStr">
        <is>
          <t>Less: unamortized debt issuance costs</t>
        </is>
      </c>
      <c r="C5" s="6" t="n">
        <v>-2389</v>
      </c>
      <c r="D5" s="6" t="n">
        <v>-358</v>
      </c>
    </row>
    <row r="6">
      <c r="A6" s="4" t="inlineStr">
        <is>
          <t>Less: unamortized debt discount</t>
        </is>
      </c>
      <c r="C6" s="6" t="n">
        <v>-6180</v>
      </c>
      <c r="D6" s="6" t="n">
        <v>0</v>
      </c>
    </row>
    <row r="7">
      <c r="A7" s="4" t="inlineStr">
        <is>
          <t>Total debt, net of unamortized debt issuance costs and debt discount</t>
        </is>
      </c>
      <c r="C7" s="6" t="n">
        <v>228850</v>
      </c>
      <c r="D7" s="6" t="n">
        <v>164930</v>
      </c>
    </row>
    <row r="8">
      <c r="A8" s="4" t="inlineStr">
        <is>
          <t>Less: current portion of debt</t>
        </is>
      </c>
      <c r="C8" s="6" t="n">
        <v>-3206</v>
      </c>
      <c r="D8" s="6" t="n">
        <v>-4470</v>
      </c>
    </row>
    <row r="9">
      <c r="A9" s="4" t="inlineStr">
        <is>
          <t>Net of current portion of unamortized debt issuance costs and debt discount</t>
        </is>
      </c>
      <c r="C9" s="6" t="n">
        <v>398</v>
      </c>
      <c r="D9" s="6" t="n">
        <v>0</v>
      </c>
    </row>
    <row r="10">
      <c r="A10" s="4" t="inlineStr">
        <is>
          <t>Convertible promissory notes</t>
        </is>
      </c>
      <c r="C10" s="6" t="n">
        <v>0</v>
      </c>
      <c r="D10" s="6" t="n">
        <v>-6230</v>
      </c>
    </row>
    <row r="11">
      <c r="A11" s="4" t="inlineStr">
        <is>
          <t>Total debt, net of current portion</t>
        </is>
      </c>
      <c r="C11" s="6" t="n">
        <v>226042</v>
      </c>
      <c r="D11" s="6" t="n">
        <v>154230</v>
      </c>
    </row>
    <row r="12">
      <c r="A12" s="4" t="inlineStr">
        <is>
          <t>Term loan, due 2023</t>
        </is>
      </c>
    </row>
    <row r="13">
      <c r="A13" s="3" t="inlineStr">
        <is>
          <t>Debt Instrument [Line Items]</t>
        </is>
      </c>
    </row>
    <row r="14">
      <c r="A14" s="4" t="inlineStr">
        <is>
          <t>Long-term debt, gross</t>
        </is>
      </c>
      <c r="C14" s="6" t="n">
        <v>237419</v>
      </c>
    </row>
    <row r="15">
      <c r="A15" s="4" t="inlineStr">
        <is>
          <t>Term loan, due 2023 | Term loan, due 2023</t>
        </is>
      </c>
    </row>
    <row r="16">
      <c r="A16" s="3" t="inlineStr">
        <is>
          <t>Debt Instrument [Line Items]</t>
        </is>
      </c>
    </row>
    <row r="17">
      <c r="A17" s="4" t="inlineStr">
        <is>
          <t>Long-term debt, gross</t>
        </is>
      </c>
      <c r="C17" s="6" t="n">
        <v>0</v>
      </c>
      <c r="D17" s="6" t="n">
        <v>159058</v>
      </c>
    </row>
    <row r="18">
      <c r="A18" s="4" t="inlineStr">
        <is>
          <t>Less: unamortized debt issuance costs</t>
        </is>
      </c>
      <c r="E18" s="5" t="n">
        <v>-100</v>
      </c>
    </row>
    <row r="19">
      <c r="A19" s="4" t="inlineStr">
        <is>
          <t>Term loan, due 2023 | Term Loan Due 2027</t>
        </is>
      </c>
    </row>
    <row r="20">
      <c r="A20" s="3" t="inlineStr">
        <is>
          <t>Debt Instrument [Line Items]</t>
        </is>
      </c>
    </row>
    <row r="21">
      <c r="A21" s="4" t="inlineStr">
        <is>
          <t>Long-term debt, gross</t>
        </is>
      </c>
      <c r="C21" s="6" t="n">
        <v>228850</v>
      </c>
      <c r="D21" s="6" t="n">
        <v>0</v>
      </c>
    </row>
    <row r="22">
      <c r="A22" s="4" t="inlineStr">
        <is>
          <t>Term loan, due 2023 | Aircraft term loan, due 2026</t>
        </is>
      </c>
    </row>
    <row r="23">
      <c r="A23" s="3" t="inlineStr">
        <is>
          <t>Debt Instrument [Line Items]</t>
        </is>
      </c>
    </row>
    <row r="24">
      <c r="A24" s="4" t="inlineStr">
        <is>
          <t>Long-term debt, gross</t>
        </is>
      </c>
      <c r="C24" s="6" t="n">
        <v>8569</v>
      </c>
      <c r="D24" s="6" t="n">
        <v>0</v>
      </c>
    </row>
    <row r="25">
      <c r="A25" s="4" t="inlineStr">
        <is>
          <t>Less: unamortized debt issuance costs</t>
        </is>
      </c>
      <c r="B25" s="5" t="n">
        <v>-100</v>
      </c>
    </row>
    <row r="26">
      <c r="A26" s="4" t="inlineStr">
        <is>
          <t>Required quarterly amortization payments</t>
        </is>
      </c>
      <c r="B26" s="5" t="n">
        <v>100</v>
      </c>
    </row>
    <row r="27">
      <c r="A27" s="4" t="inlineStr">
        <is>
          <t>Convertible promissory notes</t>
        </is>
      </c>
    </row>
    <row r="28">
      <c r="A28" s="3" t="inlineStr">
        <is>
          <t>Debt Instrument [Line Items]</t>
        </is>
      </c>
    </row>
    <row r="29">
      <c r="A29" s="4" t="inlineStr">
        <is>
          <t>Long-term debt, gross</t>
        </is>
      </c>
      <c r="C29" s="5" t="n">
        <v>0</v>
      </c>
      <c r="D29" s="5" t="n">
        <v>62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6" customWidth="1" min="5" max="5"/>
    <col width="14" customWidth="1" min="6" max="6"/>
    <col width="14" customWidth="1" min="7" max="7"/>
    <col width="14" customWidth="1" min="8" max="8"/>
  </cols>
  <sheetData>
    <row r="1">
      <c r="A1" s="1" t="inlineStr">
        <is>
          <t>Debt - Term Loans (Details) - USD ($)</t>
        </is>
      </c>
      <c r="B1" s="2" t="inlineStr">
        <is>
          <t>1 Months Ended</t>
        </is>
      </c>
      <c r="E1" s="2" t="inlineStr">
        <is>
          <t>12 Months Ended</t>
        </is>
      </c>
    </row>
    <row r="2">
      <c r="B2" s="2" t="inlineStr">
        <is>
          <t>Aug. 31, 2021</t>
        </is>
      </c>
      <c r="C2" s="2" t="inlineStr">
        <is>
          <t>May 31, 2021</t>
        </is>
      </c>
      <c r="D2" s="2" t="inlineStr">
        <is>
          <t>Jun. 30, 2014</t>
        </is>
      </c>
      <c r="E2" s="2" t="inlineStr">
        <is>
          <t>Dec. 31, 2021</t>
        </is>
      </c>
      <c r="F2" s="2" t="inlineStr">
        <is>
          <t>Dec. 31, 2020</t>
        </is>
      </c>
      <c r="G2" s="2" t="inlineStr">
        <is>
          <t>Mar. 31, 2020</t>
        </is>
      </c>
      <c r="H2" s="2" t="inlineStr">
        <is>
          <t>Dec. 31, 2019</t>
        </is>
      </c>
    </row>
    <row r="3">
      <c r="A3" s="3" t="inlineStr">
        <is>
          <t>Debt Instrument [Line Items]</t>
        </is>
      </c>
    </row>
    <row r="4">
      <c r="A4" s="4" t="inlineStr">
        <is>
          <t>Financing costs incurred</t>
        </is>
      </c>
      <c r="E4" s="5" t="n">
        <v>2389000</v>
      </c>
      <c r="F4" s="5" t="n">
        <v>358000</v>
      </c>
    </row>
    <row r="5">
      <c r="A5" s="4" t="inlineStr">
        <is>
          <t>Loss on extinguishment of debt</t>
        </is>
      </c>
      <c r="E5" s="6" t="n">
        <v>1217000</v>
      </c>
      <c r="F5" s="6" t="n">
        <v>0</v>
      </c>
    </row>
    <row r="6">
      <c r="A6" s="4" t="inlineStr">
        <is>
          <t>Interest expense</t>
        </is>
      </c>
      <c r="E6" s="5" t="n">
        <v>13312000</v>
      </c>
      <c r="F6" s="5" t="n">
        <v>13463000</v>
      </c>
    </row>
    <row r="7">
      <c r="A7" s="4" t="inlineStr">
        <is>
          <t>Term loan, due 2023</t>
        </is>
      </c>
    </row>
    <row r="8">
      <c r="A8" s="3" t="inlineStr">
        <is>
          <t>Debt Instrument [Line Items]</t>
        </is>
      </c>
    </row>
    <row r="9">
      <c r="A9" s="4" t="inlineStr">
        <is>
          <t>Debt instrument, term</t>
        </is>
      </c>
      <c r="D9" s="4" t="inlineStr">
        <is>
          <t>4 years 6 months</t>
        </is>
      </c>
    </row>
    <row r="10">
      <c r="A10" s="4" t="inlineStr">
        <is>
          <t>Stated interest rate</t>
        </is>
      </c>
      <c r="E10" s="4" t="inlineStr">
        <is>
          <t>6.25%</t>
        </is>
      </c>
      <c r="F10" s="4" t="inlineStr">
        <is>
          <t>8.25%</t>
        </is>
      </c>
    </row>
    <row r="11">
      <c r="A11" s="4" t="inlineStr">
        <is>
          <t>Interest expense</t>
        </is>
      </c>
      <c r="E11" s="5" t="n">
        <v>13300000</v>
      </c>
      <c r="F11" s="5" t="n">
        <v>13500000</v>
      </c>
    </row>
    <row r="12">
      <c r="A12" s="4" t="inlineStr">
        <is>
          <t>Term loan, due 2023 | Term loan, due 2023</t>
        </is>
      </c>
    </row>
    <row r="13">
      <c r="A13" s="3" t="inlineStr">
        <is>
          <t>Debt Instrument [Line Items]</t>
        </is>
      </c>
    </row>
    <row r="14">
      <c r="A14" s="4" t="inlineStr">
        <is>
          <t>Term loan, amount borrowed</t>
        </is>
      </c>
      <c r="D14" s="5" t="n">
        <v>150000000</v>
      </c>
      <c r="H14" s="5" t="n">
        <v>12000000</v>
      </c>
    </row>
    <row r="15">
      <c r="A15" s="4" t="inlineStr">
        <is>
          <t>Effective interest rate</t>
        </is>
      </c>
      <c r="D15" s="4" t="inlineStr">
        <is>
          <t>7.00%</t>
        </is>
      </c>
    </row>
    <row r="16">
      <c r="A16" s="4" t="inlineStr">
        <is>
          <t>Financing costs incurred</t>
        </is>
      </c>
      <c r="G16" s="5" t="n">
        <v>100000</v>
      </c>
    </row>
    <row r="17">
      <c r="A17" s="4" t="inlineStr">
        <is>
          <t>Repayment of long-term debt</t>
        </is>
      </c>
      <c r="C17" s="5" t="n">
        <v>154700000</v>
      </c>
    </row>
    <row r="18">
      <c r="A18" s="4" t="inlineStr">
        <is>
          <t>Loss on extinguishment of debt</t>
        </is>
      </c>
      <c r="E18" s="6" t="n">
        <v>1200000</v>
      </c>
    </row>
    <row r="19">
      <c r="A19" s="4" t="inlineStr">
        <is>
          <t>Refinancing fees expensed</t>
        </is>
      </c>
      <c r="E19" s="6" t="n">
        <v>1000000</v>
      </c>
    </row>
    <row r="20">
      <c r="A20" s="4" t="inlineStr">
        <is>
          <t>Write-off of unamortized debt discount and deferred financing fees</t>
        </is>
      </c>
      <c r="E20" s="5" t="n">
        <v>200000</v>
      </c>
    </row>
    <row r="21">
      <c r="A21" s="4" t="inlineStr">
        <is>
          <t>Term loan, due 2023 | Term Loan Due 2027</t>
        </is>
      </c>
    </row>
    <row r="22">
      <c r="A22" s="3" t="inlineStr">
        <is>
          <t>Debt Instrument [Line Items]</t>
        </is>
      </c>
    </row>
    <row r="23">
      <c r="A23" s="4" t="inlineStr">
        <is>
          <t>Term loan, amount borrowed</t>
        </is>
      </c>
      <c r="C23" s="5" t="n">
        <v>160000000</v>
      </c>
    </row>
    <row r="24">
      <c r="A24" s="4" t="inlineStr">
        <is>
          <t>Debt instrument, term</t>
        </is>
      </c>
      <c r="C24" s="4" t="inlineStr">
        <is>
          <t>6 years</t>
        </is>
      </c>
    </row>
    <row r="25">
      <c r="A25" s="4" t="inlineStr">
        <is>
          <t>Term loan, due 2023 | Term Loan Due 2027 | Amendment No. 1 To New Credit Agreement</t>
        </is>
      </c>
    </row>
    <row r="26">
      <c r="A26" s="3" t="inlineStr">
        <is>
          <t>Debt Instrument [Line Items]</t>
        </is>
      </c>
    </row>
    <row r="27">
      <c r="A27" s="4" t="inlineStr">
        <is>
          <t>Term loan, amount borrowed</t>
        </is>
      </c>
      <c r="B27" s="5" t="n">
        <v>230000000</v>
      </c>
    </row>
    <row r="28">
      <c r="A28" s="4" t="inlineStr">
        <is>
          <t>Financing costs incurred</t>
        </is>
      </c>
      <c r="B28" s="6" t="n">
        <v>1700000</v>
      </c>
    </row>
    <row r="29">
      <c r="A29" s="4" t="inlineStr">
        <is>
          <t>Refinancing fees expensed</t>
        </is>
      </c>
      <c r="B29" s="6" t="n">
        <v>2000000</v>
      </c>
    </row>
    <row r="30">
      <c r="A30" s="4" t="inlineStr">
        <is>
          <t>Term loan, due 2023 | Aircraft term loan, due 2026</t>
        </is>
      </c>
    </row>
    <row r="31">
      <c r="A31" s="3" t="inlineStr">
        <is>
          <t>Debt Instrument [Line Items]</t>
        </is>
      </c>
    </row>
    <row r="32">
      <c r="A32" s="4" t="inlineStr">
        <is>
          <t>Term loan, amount borrowed</t>
        </is>
      </c>
      <c r="C32" s="5" t="n">
        <v>9000000</v>
      </c>
    </row>
    <row r="33">
      <c r="A33" s="4" t="inlineStr">
        <is>
          <t>Debt instrument, term</t>
        </is>
      </c>
      <c r="C33" s="4" t="inlineStr">
        <is>
          <t>5 years</t>
        </is>
      </c>
    </row>
    <row r="34">
      <c r="A34" s="4" t="inlineStr">
        <is>
          <t>Financing costs incurred</t>
        </is>
      </c>
      <c r="C34" s="5" t="n">
        <v>100000</v>
      </c>
    </row>
    <row r="35">
      <c r="A35" s="4" t="inlineStr">
        <is>
          <t>Required quarterly amortization payments</t>
        </is>
      </c>
      <c r="C35" s="5" t="n">
        <v>100000</v>
      </c>
    </row>
    <row r="36">
      <c r="A36" s="4" t="inlineStr">
        <is>
          <t>Stated interest rate</t>
        </is>
      </c>
      <c r="E36" s="4" t="inlineStr">
        <is>
          <t>6.25%</t>
        </is>
      </c>
    </row>
    <row r="37">
      <c r="A37" s="4" t="inlineStr">
        <is>
          <t>Term loan, due 2023 | Term Loan Due 2027, Incremental Term Loan | Amendment No. 1 To New Credit Agreement</t>
        </is>
      </c>
    </row>
    <row r="38">
      <c r="A38" s="3" t="inlineStr">
        <is>
          <t>Debt Instrument [Line Items]</t>
        </is>
      </c>
    </row>
    <row r="39">
      <c r="A39" s="4" t="inlineStr">
        <is>
          <t>Term loan, amount borrowed</t>
        </is>
      </c>
      <c r="B39" s="5" t="n">
        <v>70000000</v>
      </c>
    </row>
    <row r="40">
      <c r="A40" s="4" t="inlineStr">
        <is>
          <t>Term loan, due 2023 | London Interbank Offered Rate (LIBOR) | Term Loan Due 2027</t>
        </is>
      </c>
    </row>
    <row r="41">
      <c r="A41" s="3" t="inlineStr">
        <is>
          <t>Debt Instrument [Line Items]</t>
        </is>
      </c>
    </row>
    <row r="42">
      <c r="A42" s="4" t="inlineStr">
        <is>
          <t>Basis spread on variable rate</t>
        </is>
      </c>
      <c r="C42" s="4" t="inlineStr">
        <is>
          <t>5.75%</t>
        </is>
      </c>
    </row>
    <row r="43">
      <c r="A43" s="4" t="inlineStr">
        <is>
          <t>Interest rate floor</t>
        </is>
      </c>
      <c r="C43" s="4" t="inlineStr">
        <is>
          <t>0.50%</t>
        </is>
      </c>
    </row>
    <row r="44">
      <c r="A44" s="4" t="inlineStr">
        <is>
          <t>Term loan, due 2023 | Eurodollar</t>
        </is>
      </c>
    </row>
    <row r="45">
      <c r="A45" s="3" t="inlineStr">
        <is>
          <t>Debt Instrument [Line Items]</t>
        </is>
      </c>
    </row>
    <row r="46">
      <c r="A46" s="4" t="inlineStr">
        <is>
          <t>Upward rounding on interest rate</t>
        </is>
      </c>
      <c r="D46" s="4" t="inlineStr">
        <is>
          <t>0.01%</t>
        </is>
      </c>
    </row>
    <row r="47">
      <c r="A47" s="4" t="inlineStr">
        <is>
          <t>Term loan, due 2023 | Eurodollar | Term loan, due 2023</t>
        </is>
      </c>
    </row>
    <row r="48">
      <c r="A48" s="3" t="inlineStr">
        <is>
          <t>Debt Instrument [Line Items]</t>
        </is>
      </c>
    </row>
    <row r="49">
      <c r="A49" s="4" t="inlineStr">
        <is>
          <t>Minimum annual rate</t>
        </is>
      </c>
      <c r="D49" s="4" t="inlineStr">
        <is>
          <t>1.25%</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Dec. 31, 2021</t>
        </is>
      </c>
      <c r="C1" s="2" t="inlineStr">
        <is>
          <t>Dec. 31, 2020</t>
        </is>
      </c>
    </row>
    <row r="2">
      <c r="A2" s="3" t="inlineStr">
        <is>
          <t>Debt Instrument [Line Items]</t>
        </is>
      </c>
    </row>
    <row r="3">
      <c r="A3" s="4" t="inlineStr">
        <is>
          <t>Total</t>
        </is>
      </c>
      <c r="B3" s="5" t="n">
        <v>237419</v>
      </c>
      <c r="C3" s="5" t="n">
        <v>165288</v>
      </c>
    </row>
    <row r="4">
      <c r="A4" s="4" t="inlineStr">
        <is>
          <t>Term loan, due 2023</t>
        </is>
      </c>
    </row>
    <row r="5">
      <c r="A5" s="3" t="inlineStr">
        <is>
          <t>Debt Instrument [Line Items]</t>
        </is>
      </c>
    </row>
    <row r="6">
      <c r="A6" s="4" t="inlineStr">
        <is>
          <t>2022</t>
        </is>
      </c>
      <c r="B6" s="6" t="n">
        <v>3206</v>
      </c>
    </row>
    <row r="7">
      <c r="A7" s="4" t="inlineStr">
        <is>
          <t>2023</t>
        </is>
      </c>
      <c r="B7" s="6" t="n">
        <v>3265</v>
      </c>
    </row>
    <row r="8">
      <c r="A8" s="4" t="inlineStr">
        <is>
          <t>2024</t>
        </is>
      </c>
      <c r="B8" s="6" t="n">
        <v>3327</v>
      </c>
    </row>
    <row r="9">
      <c r="A9" s="4" t="inlineStr">
        <is>
          <t>2025</t>
        </is>
      </c>
      <c r="B9" s="6" t="n">
        <v>3396</v>
      </c>
    </row>
    <row r="10">
      <c r="A10" s="4" t="inlineStr">
        <is>
          <t>2026</t>
        </is>
      </c>
      <c r="B10" s="6" t="n">
        <v>6875</v>
      </c>
    </row>
    <row r="11">
      <c r="A11" s="4" t="inlineStr">
        <is>
          <t>Thereafter</t>
        </is>
      </c>
      <c r="B11" s="6" t="n">
        <v>217350</v>
      </c>
    </row>
    <row r="12">
      <c r="A12" s="4" t="inlineStr">
        <is>
          <t>Total</t>
        </is>
      </c>
      <c r="B12" s="5" t="n">
        <v>2374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77676</v>
      </c>
      <c r="C4" s="5" t="n">
        <v>-5271</v>
      </c>
    </row>
    <row r="5">
      <c r="A5" s="3" t="inlineStr">
        <is>
          <t>Adjustments to reconcile net loss to net cash (used in) provided by operating activities:</t>
        </is>
      </c>
    </row>
    <row r="6">
      <c r="A6" s="4" t="inlineStr">
        <is>
          <t>Depreciation and amortization</t>
        </is>
      </c>
      <c r="B6" s="6" t="n">
        <v>7291</v>
      </c>
      <c r="C6" s="6" t="n">
        <v>2259</v>
      </c>
    </row>
    <row r="7">
      <c r="A7" s="4" t="inlineStr">
        <is>
          <t>Stock-based compensation</t>
        </is>
      </c>
      <c r="B7" s="6" t="n">
        <v>58446</v>
      </c>
      <c r="C7" s="6" t="n">
        <v>2988</v>
      </c>
    </row>
    <row r="8">
      <c r="A8" s="4" t="inlineStr">
        <is>
          <t>Fair value remeasurement of liabilities</t>
        </is>
      </c>
      <c r="B8" s="6" t="n">
        <v>2369</v>
      </c>
      <c r="C8" s="6" t="n">
        <v>858</v>
      </c>
    </row>
    <row r="9">
      <c r="A9" s="4" t="inlineStr">
        <is>
          <t>Loss on extinguishment of debt</t>
        </is>
      </c>
      <c r="B9" s="6" t="n">
        <v>1217</v>
      </c>
      <c r="C9" s="6" t="n">
        <v>0</v>
      </c>
    </row>
    <row r="10">
      <c r="A10" s="4" t="inlineStr">
        <is>
          <t>Gain from settlement of convertible promissory note</t>
        </is>
      </c>
      <c r="B10" s="6" t="n">
        <v>-700</v>
      </c>
      <c r="C10" s="6" t="n">
        <v>-1454</v>
      </c>
    </row>
    <row r="11">
      <c r="A11" s="4" t="inlineStr">
        <is>
          <t>Amortization of right of use assets</t>
        </is>
      </c>
      <c r="B11" s="6" t="n">
        <v>6473</v>
      </c>
      <c r="C11" s="6" t="n">
        <v>0</v>
      </c>
    </row>
    <row r="12">
      <c r="A12" s="4" t="inlineStr">
        <is>
          <t>Increase (decrease) in deferred income taxes</t>
        </is>
      </c>
      <c r="B12" s="6" t="n">
        <v>-6690</v>
      </c>
      <c r="C12" s="6" t="n">
        <v>2621</v>
      </c>
    </row>
    <row r="13">
      <c r="A13" s="4" t="inlineStr">
        <is>
          <t>Other</t>
        </is>
      </c>
      <c r="B13" s="6" t="n">
        <v>1814</v>
      </c>
      <c r="C13" s="6" t="n">
        <v>317</v>
      </c>
    </row>
    <row r="14">
      <c r="A14" s="3" t="inlineStr">
        <is>
          <t>Changes in operating assets and liabilities:</t>
        </is>
      </c>
    </row>
    <row r="15">
      <c r="A15" s="4" t="inlineStr">
        <is>
          <t>Receivables, net</t>
        </is>
      </c>
      <c r="B15" s="6" t="n">
        <v>-6744</v>
      </c>
      <c r="C15" s="6" t="n">
        <v>-449</v>
      </c>
    </row>
    <row r="16">
      <c r="A16" s="4" t="inlineStr">
        <is>
          <t>Inventories</t>
        </is>
      </c>
      <c r="B16" s="6" t="n">
        <v>-5098</v>
      </c>
      <c r="C16" s="6" t="n">
        <v>-209</v>
      </c>
    </row>
    <row r="17">
      <c r="A17" s="4" t="inlineStr">
        <is>
          <t>Contract assets</t>
        </is>
      </c>
      <c r="B17" s="6" t="n">
        <v>-4060</v>
      </c>
      <c r="C17" s="6" t="n">
        <v>-330</v>
      </c>
    </row>
    <row r="18">
      <c r="A18" s="4" t="inlineStr">
        <is>
          <t>Prepaid expenses and other assets</t>
        </is>
      </c>
      <c r="B18" s="6" t="n">
        <v>-11544</v>
      </c>
      <c r="C18" s="6" t="n">
        <v>-1242</v>
      </c>
    </row>
    <row r="19">
      <c r="A19" s="4" t="inlineStr">
        <is>
          <t>Accounts payable</t>
        </is>
      </c>
      <c r="B19" s="6" t="n">
        <v>7638</v>
      </c>
      <c r="C19" s="6" t="n">
        <v>423</v>
      </c>
    </row>
    <row r="20">
      <c r="A20" s="4" t="inlineStr">
        <is>
          <t>Accrued salaries, wages, and employee benefits</t>
        </is>
      </c>
      <c r="B20" s="6" t="n">
        <v>-2573</v>
      </c>
      <c r="C20" s="6" t="n">
        <v>267</v>
      </c>
    </row>
    <row r="21">
      <c r="A21" s="4" t="inlineStr">
        <is>
          <t>Deferred revenues</t>
        </is>
      </c>
      <c r="B21" s="6" t="n">
        <v>-277</v>
      </c>
      <c r="C21" s="6" t="n">
        <v>3360</v>
      </c>
    </row>
    <row r="22">
      <c r="A22" s="4" t="inlineStr">
        <is>
          <t>Operating lease liabilities</t>
        </is>
      </c>
      <c r="B22" s="6" t="n">
        <v>-5140</v>
      </c>
      <c r="C22" s="6" t="n">
        <v>0</v>
      </c>
    </row>
    <row r="23">
      <c r="A23" s="4" t="inlineStr">
        <is>
          <t>Other liabilities and accrued expenses</t>
        </is>
      </c>
      <c r="B23" s="6" t="n">
        <v>-1488</v>
      </c>
      <c r="C23" s="6" t="n">
        <v>-3325</v>
      </c>
    </row>
    <row r="24">
      <c r="A24" s="4" t="inlineStr">
        <is>
          <t>Net cash (used in) provided by operating activities</t>
        </is>
      </c>
      <c r="B24" s="6" t="n">
        <v>-36742</v>
      </c>
      <c r="C24" s="6" t="n">
        <v>813</v>
      </c>
    </row>
    <row r="25">
      <c r="A25" s="3" t="inlineStr">
        <is>
          <t>Cash Flows From Investing Activities</t>
        </is>
      </c>
    </row>
    <row r="26">
      <c r="A26" s="4" t="inlineStr">
        <is>
          <t>Purchases of property and equipment</t>
        </is>
      </c>
      <c r="B26" s="6" t="n">
        <v>-17505</v>
      </c>
      <c r="C26" s="6" t="n">
        <v>-884</v>
      </c>
    </row>
    <row r="27">
      <c r="A27" s="4" t="inlineStr">
        <is>
          <t>Stock receivable</t>
        </is>
      </c>
      <c r="B27" s="6" t="n">
        <v>0</v>
      </c>
      <c r="C27" s="6" t="n">
        <v>-4445</v>
      </c>
    </row>
    <row r="28">
      <c r="A28" s="4" t="inlineStr">
        <is>
          <t>Cash paid for acquisitions, net of cash acquired</t>
        </is>
      </c>
      <c r="B28" s="6" t="n">
        <v>-255549</v>
      </c>
      <c r="C28" s="6" t="n">
        <v>0</v>
      </c>
    </row>
    <row r="29">
      <c r="A29" s="4" t="inlineStr">
        <is>
          <t>Other investing activities</t>
        </is>
      </c>
      <c r="B29" s="6" t="n">
        <v>-122</v>
      </c>
      <c r="C29" s="6" t="n">
        <v>-141</v>
      </c>
    </row>
    <row r="30">
      <c r="A30" s="4" t="inlineStr">
        <is>
          <t>Net cash used in investing activities</t>
        </is>
      </c>
      <c r="B30" s="6" t="n">
        <v>-273176</v>
      </c>
      <c r="C30" s="6" t="n">
        <v>-5470</v>
      </c>
    </row>
    <row r="31">
      <c r="A31" s="3" t="inlineStr">
        <is>
          <t>Cash Flows From Financing Activities</t>
        </is>
      </c>
    </row>
    <row r="32">
      <c r="A32" s="4" t="inlineStr">
        <is>
          <t>Net proceeds from public offering of stock</t>
        </is>
      </c>
      <c r="B32" s="6" t="n">
        <v>202895</v>
      </c>
      <c r="C32" s="6" t="n">
        <v>0</v>
      </c>
    </row>
    <row r="33">
      <c r="A33" s="4" t="inlineStr">
        <is>
          <t>Net proceeds from issuance of long-term debt</t>
        </is>
      </c>
      <c r="B33" s="6" t="n">
        <v>239000</v>
      </c>
      <c r="C33" s="6" t="n">
        <v>0</v>
      </c>
    </row>
    <row r="34">
      <c r="A34" s="4" t="inlineStr">
        <is>
          <t>Repayment of long-term debt</t>
        </is>
      </c>
      <c r="B34" s="6" t="n">
        <v>-160639</v>
      </c>
      <c r="C34" s="6" t="n">
        <v>-2315</v>
      </c>
    </row>
    <row r="35">
      <c r="A35" s="4" t="inlineStr">
        <is>
          <t>Repayment of convertible promissory note</t>
        </is>
      </c>
      <c r="B35" s="6" t="n">
        <v>-2800</v>
      </c>
      <c r="C35" s="6" t="n">
        <v>-5816</v>
      </c>
    </row>
    <row r="36">
      <c r="A36" s="4" t="inlineStr">
        <is>
          <t>Payment of deferred offering costs</t>
        </is>
      </c>
      <c r="B36" s="6" t="n">
        <v>-6910</v>
      </c>
      <c r="C36" s="6" t="n">
        <v>-262</v>
      </c>
    </row>
    <row r="37">
      <c r="A37" s="4" t="inlineStr">
        <is>
          <t>Payment of financing costs</t>
        </is>
      </c>
      <c r="B37" s="6" t="n">
        <v>-3312</v>
      </c>
      <c r="C37" s="6" t="n">
        <v>-97</v>
      </c>
    </row>
    <row r="38">
      <c r="A38" s="4" t="inlineStr">
        <is>
          <t>Net contribution from the Merger and PIPE Financing</t>
        </is>
      </c>
      <c r="B38" s="6" t="n">
        <v>99911</v>
      </c>
      <c r="C38" s="6" t="n">
        <v>0</v>
      </c>
    </row>
    <row r="39">
      <c r="A39" s="4" t="inlineStr">
        <is>
          <t>Proceeds from exercise of stock options</t>
        </is>
      </c>
      <c r="B39" s="6" t="n">
        <v>2329</v>
      </c>
      <c r="C39" s="6" t="n">
        <v>0</v>
      </c>
    </row>
    <row r="40">
      <c r="A40" s="4" t="inlineStr">
        <is>
          <t>Net cash provided by (used in) financing activities</t>
        </is>
      </c>
      <c r="B40" s="6" t="n">
        <v>370474</v>
      </c>
      <c r="C40" s="6" t="n">
        <v>-8490</v>
      </c>
    </row>
    <row r="41">
      <c r="A41" s="4" t="inlineStr">
        <is>
          <t>Effect of exchange rates</t>
        </is>
      </c>
      <c r="B41" s="6" t="n">
        <v>-630</v>
      </c>
      <c r="C41" s="6" t="n">
        <v>0</v>
      </c>
    </row>
    <row r="42">
      <c r="A42" s="4" t="inlineStr">
        <is>
          <t>Net increase (decrease) in cash and cash equivalents and restricted cash</t>
        </is>
      </c>
      <c r="B42" s="6" t="n">
        <v>59926</v>
      </c>
      <c r="C42" s="6" t="n">
        <v>-13147</v>
      </c>
    </row>
    <row r="43">
      <c r="A43" s="4" t="inlineStr">
        <is>
          <t>Balance, beginning of year</t>
        </is>
      </c>
      <c r="B43" s="6" t="n">
        <v>15560</v>
      </c>
      <c r="C43" s="6" t="n">
        <v>28707</v>
      </c>
    </row>
    <row r="44">
      <c r="A44" s="4" t="inlineStr">
        <is>
          <t>Balance, end of year</t>
        </is>
      </c>
      <c r="B44" s="6" t="n">
        <v>75486</v>
      </c>
      <c r="C44" s="6" t="n">
        <v>15560</v>
      </c>
    </row>
    <row r="45">
      <c r="A45" s="3" t="inlineStr">
        <is>
          <t>Cash and cash equivalents and restricted cash consist of:</t>
        </is>
      </c>
    </row>
    <row r="46">
      <c r="A46" s="4" t="inlineStr">
        <is>
          <t>Cash and cash equivalents</t>
        </is>
      </c>
      <c r="B46" s="6" t="n">
        <v>69245</v>
      </c>
      <c r="C46" s="6" t="n">
        <v>13430</v>
      </c>
    </row>
    <row r="47">
      <c r="A47" s="4" t="inlineStr">
        <is>
          <t>Restricted cash</t>
        </is>
      </c>
      <c r="B47" s="6" t="n">
        <v>6241</v>
      </c>
      <c r="C47" s="6" t="n">
        <v>2130</v>
      </c>
    </row>
    <row r="48">
      <c r="A48" s="4" t="inlineStr">
        <is>
          <t>Total</t>
        </is>
      </c>
      <c r="B48" s="6" t="n">
        <v>75486</v>
      </c>
      <c r="C48" s="6" t="n">
        <v>15560</v>
      </c>
    </row>
    <row r="49">
      <c r="A49" s="3" t="inlineStr">
        <is>
          <t>Supplemental Disclosures</t>
        </is>
      </c>
    </row>
    <row r="50">
      <c r="A50" s="4" t="inlineStr">
        <is>
          <t>Cash paid for income taxes</t>
        </is>
      </c>
      <c r="B50" s="6" t="n">
        <v>5809</v>
      </c>
      <c r="C50" s="6" t="n">
        <v>4896</v>
      </c>
    </row>
    <row r="51">
      <c r="A51" s="4" t="inlineStr">
        <is>
          <t>Cash paid for interest</t>
        </is>
      </c>
      <c r="B51" s="6" t="n">
        <v>15020</v>
      </c>
      <c r="C51" s="6" t="n">
        <v>13559</v>
      </c>
    </row>
    <row r="52">
      <c r="A52" s="4" t="inlineStr">
        <is>
          <t>Purchases of property and equipment</t>
        </is>
      </c>
      <c r="B52" s="6" t="n">
        <v>450</v>
      </c>
      <c r="C52" s="6" t="n">
        <v>179</v>
      </c>
    </row>
    <row r="53">
      <c r="A53" s="4" t="inlineStr">
        <is>
          <t>Common stock issued in connection with license agreement</t>
        </is>
      </c>
      <c r="B53" s="6" t="n">
        <v>5000</v>
      </c>
      <c r="C53" s="6" t="n">
        <v>0</v>
      </c>
    </row>
    <row r="54">
      <c r="A54" s="4" t="inlineStr">
        <is>
          <t>Contingent consideration from acquisition of Honey Birdette and GlowUp</t>
        </is>
      </c>
      <c r="B54" s="6" t="n">
        <v>43557</v>
      </c>
      <c r="C54" s="6" t="n">
        <v>0</v>
      </c>
    </row>
    <row r="55">
      <c r="A55" s="4" t="inlineStr">
        <is>
          <t>Conversion of convertible notes into common stock</t>
        </is>
      </c>
      <c r="B55" s="6" t="n">
        <v>2730</v>
      </c>
      <c r="C55" s="6" t="n">
        <v>0</v>
      </c>
    </row>
    <row r="56">
      <c r="A56" s="4" t="inlineStr">
        <is>
          <t>Deferred offering costs in accounts payable</t>
        </is>
      </c>
      <c r="B56" s="6" t="n">
        <v>0</v>
      </c>
      <c r="C56" s="6" t="n">
        <v>396</v>
      </c>
    </row>
    <row r="57">
      <c r="A57" s="4" t="inlineStr">
        <is>
          <t>Stock issued in connection with acquisition of Honey Birdette and GlowUp</t>
        </is>
      </c>
      <c r="B57" s="6" t="n">
        <v>45015</v>
      </c>
      <c r="C57" s="6" t="n">
        <v>0</v>
      </c>
    </row>
    <row r="58">
      <c r="A58" s="4" t="inlineStr">
        <is>
          <t>Right of use assets in exchange for lease liabilities</t>
        </is>
      </c>
      <c r="B58" s="6" t="n">
        <v>2992</v>
      </c>
      <c r="C58" s="6" t="n">
        <v>0</v>
      </c>
    </row>
    <row r="59">
      <c r="A59" s="4" t="inlineStr">
        <is>
          <t>Reclassification of stock receivable to treasury stock upon settlement</t>
        </is>
      </c>
      <c r="B59" s="6" t="n">
        <v>4445</v>
      </c>
      <c r="C59" s="6" t="n">
        <v>0</v>
      </c>
    </row>
    <row r="60">
      <c r="A60" s="4" t="inlineStr">
        <is>
          <t>Digital assets acquired in connection with sale of tokenized art and collectibles</t>
        </is>
      </c>
      <c r="B60" s="6" t="n">
        <v>7800</v>
      </c>
      <c r="C60" s="6" t="n">
        <v>0</v>
      </c>
    </row>
    <row r="61">
      <c r="A61" s="4" t="inlineStr">
        <is>
          <t>Shares issued pursuant to a license, services and collaboration agreement</t>
        </is>
      </c>
      <c r="B61" s="5" t="n">
        <v>1500</v>
      </c>
      <c r="C61"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Convertible Promissory Notes (Details) - USD ($)</t>
        </is>
      </c>
      <c r="B1" s="2" t="inlineStr">
        <is>
          <t>1 Months Ended</t>
        </is>
      </c>
      <c r="E1" s="2" t="inlineStr">
        <is>
          <t>12 Months Ended</t>
        </is>
      </c>
    </row>
    <row r="2">
      <c r="B2" s="2" t="inlineStr">
        <is>
          <t>Feb. 28, 2021</t>
        </is>
      </c>
      <c r="C2" s="2" t="inlineStr">
        <is>
          <t>Jan. 31, 2021</t>
        </is>
      </c>
      <c r="D2" s="2" t="inlineStr">
        <is>
          <t>Dec. 31, 2020</t>
        </is>
      </c>
      <c r="E2" s="2" t="inlineStr">
        <is>
          <t>Dec. 31, 2021</t>
        </is>
      </c>
      <c r="F2" s="2" t="inlineStr">
        <is>
          <t>Dec. 31, 2020</t>
        </is>
      </c>
      <c r="G2" s="2" t="inlineStr">
        <is>
          <t>Sep. 30, 2018</t>
        </is>
      </c>
      <c r="H2" s="2" t="inlineStr">
        <is>
          <t>Aug. 31, 2018</t>
        </is>
      </c>
      <c r="I2" s="2" t="inlineStr">
        <is>
          <t>Jun. 30, 2018</t>
        </is>
      </c>
    </row>
    <row r="3">
      <c r="A3" s="3" t="inlineStr">
        <is>
          <t>Debt Instrument [Line Items]</t>
        </is>
      </c>
    </row>
    <row r="4">
      <c r="A4" s="4" t="inlineStr">
        <is>
          <t>Loss on extinguishment of debt</t>
        </is>
      </c>
      <c r="E4" s="5" t="n">
        <v>-1217000</v>
      </c>
      <c r="F4" s="5" t="n">
        <v>0</v>
      </c>
    </row>
    <row r="5">
      <c r="A5" s="4" t="inlineStr">
        <is>
          <t>Convertible promissory notes | CAA Brand Management, LLC.</t>
        </is>
      </c>
    </row>
    <row r="6">
      <c r="A6" s="3" t="inlineStr">
        <is>
          <t>Debt Instrument [Line Items]</t>
        </is>
      </c>
    </row>
    <row r="7">
      <c r="A7" s="4" t="inlineStr">
        <is>
          <t>Term loan, amount borrowed</t>
        </is>
      </c>
      <c r="H7" s="5" t="n">
        <v>2700000</v>
      </c>
    </row>
    <row r="8">
      <c r="A8" s="4" t="inlineStr">
        <is>
          <t>Convertible promissory notes | CAA Brand Management, LLC. | Common Stock | Legacy Playboy</t>
        </is>
      </c>
    </row>
    <row r="9">
      <c r="A9" s="3" t="inlineStr">
        <is>
          <t>Debt Instrument [Line Items]</t>
        </is>
      </c>
    </row>
    <row r="10">
      <c r="A10" s="4" t="inlineStr">
        <is>
          <t>Convertible debt, number of shares issued</t>
        </is>
      </c>
      <c r="C10" s="6" t="n">
        <v>51857</v>
      </c>
    </row>
    <row r="11">
      <c r="A11" s="4" t="inlineStr">
        <is>
          <t>Convertible promissory notes | CAA Brand Management, LLC. | Common Stock | Business Combination</t>
        </is>
      </c>
    </row>
    <row r="12">
      <c r="A12" s="3" t="inlineStr">
        <is>
          <t>Debt Instrument [Line Items]</t>
        </is>
      </c>
    </row>
    <row r="13">
      <c r="A13" s="4" t="inlineStr">
        <is>
          <t>Convertible debt, number of shares issued</t>
        </is>
      </c>
      <c r="B13" s="6" t="n">
        <v>290563</v>
      </c>
    </row>
    <row r="14">
      <c r="A14" s="4" t="inlineStr">
        <is>
          <t>Convertible promissory notes | GBG International Holding Company Limited</t>
        </is>
      </c>
    </row>
    <row r="15">
      <c r="A15" s="3" t="inlineStr">
        <is>
          <t>Debt Instrument [Line Items]</t>
        </is>
      </c>
    </row>
    <row r="16">
      <c r="A16" s="4" t="inlineStr">
        <is>
          <t>Term loan, amount borrowed</t>
        </is>
      </c>
      <c r="H16" s="5" t="n">
        <v>7300000</v>
      </c>
    </row>
    <row r="17">
      <c r="A17" s="4" t="inlineStr">
        <is>
          <t>Convertible promissory note settlement discount</t>
        </is>
      </c>
      <c r="D17" s="4" t="inlineStr">
        <is>
          <t>20.00%</t>
        </is>
      </c>
    </row>
    <row r="18">
      <c r="A18" s="4" t="inlineStr">
        <is>
          <t>Amount settled</t>
        </is>
      </c>
      <c r="D18" s="5" t="n">
        <v>5800000</v>
      </c>
    </row>
    <row r="19">
      <c r="A19" s="4" t="inlineStr">
        <is>
          <t>Loss on extinguishment of debt</t>
        </is>
      </c>
      <c r="D19" s="5" t="n">
        <v>1500000</v>
      </c>
    </row>
    <row r="20">
      <c r="A20" s="4" t="inlineStr">
        <is>
          <t>Convertible promissory notes | United Talent Agency, LLC</t>
        </is>
      </c>
    </row>
    <row r="21">
      <c r="A21" s="3" t="inlineStr">
        <is>
          <t>Debt Instrument [Line Items]</t>
        </is>
      </c>
    </row>
    <row r="22">
      <c r="A22" s="4" t="inlineStr">
        <is>
          <t>Term loan, amount borrowed</t>
        </is>
      </c>
      <c r="G22" s="5" t="n">
        <v>1500000</v>
      </c>
      <c r="I22" s="5" t="n">
        <v>2000000</v>
      </c>
    </row>
    <row r="23">
      <c r="A23" s="4" t="inlineStr">
        <is>
          <t>Amount settled</t>
        </is>
      </c>
      <c r="B23" s="5" t="n">
        <v>2800000</v>
      </c>
    </row>
    <row r="24">
      <c r="A24" s="4" t="inlineStr">
        <is>
          <t>Loss on extinguishment of debt</t>
        </is>
      </c>
      <c r="B24" s="5" t="n">
        <v>700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deemable Noncontrolling Interest (Details) $ in Millions</t>
        </is>
      </c>
      <c r="B1" s="2" t="inlineStr">
        <is>
          <t>Apr. 13, 2015USD ($)</t>
        </is>
      </c>
    </row>
    <row r="2">
      <c r="A2" s="3" t="inlineStr">
        <is>
          <t>Noncontrolling Interest [Line Items]</t>
        </is>
      </c>
    </row>
    <row r="3">
      <c r="A3" s="4" t="inlineStr">
        <is>
          <t>Proceeds from sale of interests in subsidiary</t>
        </is>
      </c>
      <c r="B3" s="5" t="n">
        <v>1</v>
      </c>
    </row>
    <row r="4">
      <c r="A4" s="4" t="inlineStr">
        <is>
          <t>After Dark LLC | After Dark LLC</t>
        </is>
      </c>
    </row>
    <row r="5">
      <c r="A5" s="3" t="inlineStr">
        <is>
          <t>Noncontrolling Interest [Line Items]</t>
        </is>
      </c>
    </row>
    <row r="6">
      <c r="A6" s="4" t="inlineStr">
        <is>
          <t>Percentage of noncontrolling interest</t>
        </is>
      </c>
      <c r="B6"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1</t>
        </is>
      </c>
      <c r="C1" s="2" t="inlineStr">
        <is>
          <t>Dec. 31, 2020</t>
        </is>
      </c>
    </row>
    <row r="2">
      <c r="A2" s="3" t="inlineStr">
        <is>
          <t>Class of Stock [Line Items]</t>
        </is>
      </c>
    </row>
    <row r="3">
      <c r="A3" s="4" t="inlineStr">
        <is>
          <t>Common stock reserved for future issuance</t>
        </is>
      </c>
      <c r="B3" s="6" t="n">
        <v>10555905</v>
      </c>
      <c r="C3" s="6" t="n">
        <v>6577312</v>
      </c>
    </row>
    <row r="4">
      <c r="A4" s="4" t="inlineStr">
        <is>
          <t>Shares available for grant under stock option plan</t>
        </is>
      </c>
    </row>
    <row r="5">
      <c r="A5" s="3" t="inlineStr">
        <is>
          <t>Class of Stock [Line Items]</t>
        </is>
      </c>
    </row>
    <row r="6">
      <c r="A6" s="4" t="inlineStr">
        <is>
          <t>Common stock reserved for future issuance</t>
        </is>
      </c>
      <c r="B6" s="6" t="n">
        <v>4003059</v>
      </c>
      <c r="C6" s="6" t="n">
        <v>1646518</v>
      </c>
    </row>
    <row r="7">
      <c r="A7" s="4" t="inlineStr">
        <is>
          <t>Options issued and outstanding under stock option plan</t>
        </is>
      </c>
    </row>
    <row r="8">
      <c r="A8" s="3" t="inlineStr">
        <is>
          <t>Class of Stock [Line Items]</t>
        </is>
      </c>
    </row>
    <row r="9">
      <c r="A9" s="4" t="inlineStr">
        <is>
          <t>Common stock reserved for future issuance</t>
        </is>
      </c>
      <c r="B9" s="6" t="n">
        <v>3211071</v>
      </c>
      <c r="C9" s="6" t="n">
        <v>2594597</v>
      </c>
    </row>
    <row r="10">
      <c r="A10" s="4" t="inlineStr">
        <is>
          <t>Unvested restricted stock units</t>
        </is>
      </c>
    </row>
    <row r="11">
      <c r="A11" s="3" t="inlineStr">
        <is>
          <t>Class of Stock [Line Items]</t>
        </is>
      </c>
    </row>
    <row r="12">
      <c r="A12" s="4" t="inlineStr">
        <is>
          <t>Common stock reserved for future issuance</t>
        </is>
      </c>
      <c r="B12" s="6" t="n">
        <v>585075</v>
      </c>
      <c r="C12" s="6" t="n">
        <v>313976</v>
      </c>
    </row>
    <row r="13">
      <c r="A13" s="4" t="inlineStr">
        <is>
          <t>Vested restricted stock units not yet settled</t>
        </is>
      </c>
    </row>
    <row r="14">
      <c r="A14" s="3" t="inlineStr">
        <is>
          <t>Class of Stock [Line Items]</t>
        </is>
      </c>
    </row>
    <row r="15">
      <c r="A15" s="4" t="inlineStr">
        <is>
          <t>Common stock reserved for future issuance</t>
        </is>
      </c>
      <c r="B15" s="6" t="n">
        <v>2133179</v>
      </c>
      <c r="C15" s="6" t="n">
        <v>1731658</v>
      </c>
    </row>
    <row r="16">
      <c r="A16" s="4" t="inlineStr">
        <is>
          <t>Unvested performance-based restricted stock units</t>
        </is>
      </c>
    </row>
    <row r="17">
      <c r="A17" s="3" t="inlineStr">
        <is>
          <t>Class of Stock [Line Items]</t>
        </is>
      </c>
    </row>
    <row r="18">
      <c r="A18" s="4" t="inlineStr">
        <is>
          <t>Common stock reserved for future issuance</t>
        </is>
      </c>
      <c r="B18" s="6" t="n">
        <v>544036</v>
      </c>
      <c r="C18" s="6" t="n">
        <v>0</v>
      </c>
    </row>
    <row r="19">
      <c r="A19" s="4" t="inlineStr">
        <is>
          <t>Shares issuable pursuant to a license, services and collaboration agreement</t>
        </is>
      </c>
    </row>
    <row r="20">
      <c r="A20" s="3" t="inlineStr">
        <is>
          <t>Class of Stock [Line Items]</t>
        </is>
      </c>
    </row>
    <row r="21">
      <c r="A21" s="4" t="inlineStr">
        <is>
          <t>Common stock reserved for future issuance</t>
        </is>
      </c>
      <c r="B21" s="6" t="n">
        <v>79485</v>
      </c>
      <c r="C21" s="6" t="n">
        <v>0</v>
      </c>
    </row>
    <row r="22">
      <c r="A22" s="4" t="inlineStr">
        <is>
          <t>Convertible promissory note payable to CAA</t>
        </is>
      </c>
    </row>
    <row r="23">
      <c r="A23" s="3" t="inlineStr">
        <is>
          <t>Class of Stock [Line Items]</t>
        </is>
      </c>
    </row>
    <row r="24">
      <c r="A24" s="4" t="inlineStr">
        <is>
          <t>Common stock reserved for future issuance</t>
        </is>
      </c>
      <c r="B24" s="6" t="n">
        <v>0</v>
      </c>
      <c r="C24" s="6" t="n">
        <v>2905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Sep. 30, 2020</t>
        </is>
      </c>
      <c r="C1" s="2" t="inlineStr">
        <is>
          <t>Dec. 31, 2021</t>
        </is>
      </c>
      <c r="D1" s="2" t="inlineStr">
        <is>
          <t>Feb. 10, 2021</t>
        </is>
      </c>
      <c r="E1" s="2" t="inlineStr">
        <is>
          <t>Dec. 31, 2020</t>
        </is>
      </c>
    </row>
    <row r="2">
      <c r="A2" s="3" t="inlineStr">
        <is>
          <t>Class of Stock [Line Items]</t>
        </is>
      </c>
    </row>
    <row r="3">
      <c r="A3" s="4" t="inlineStr">
        <is>
          <t>Treasury stock (in shares)</t>
        </is>
      </c>
      <c r="C3" s="6" t="n">
        <v>700000</v>
      </c>
      <c r="E3" s="6" t="n">
        <v>0</v>
      </c>
    </row>
    <row r="4">
      <c r="A4" s="4" t="inlineStr">
        <is>
          <t>Treasury Stock, Shares Eliminated</t>
        </is>
      </c>
      <c r="D4" s="6" t="n">
        <v>1164847</v>
      </c>
    </row>
    <row r="5">
      <c r="A5" s="4" t="inlineStr">
        <is>
          <t>Common Stock</t>
        </is>
      </c>
    </row>
    <row r="6">
      <c r="A6" s="3" t="inlineStr">
        <is>
          <t>Class of Stock [Line Items]</t>
        </is>
      </c>
    </row>
    <row r="7">
      <c r="A7" s="4" t="inlineStr">
        <is>
          <t>Treasury stock, shares acquired (in shares)</t>
        </is>
      </c>
      <c r="B7" s="6" t="n">
        <v>700000</v>
      </c>
    </row>
    <row r="8">
      <c r="A8" s="4" t="inlineStr">
        <is>
          <t>Treasury Stock Acquired, Nonrefundable Prepayment</t>
        </is>
      </c>
      <c r="E8" s="9" t="n">
        <v>4.4</v>
      </c>
    </row>
    <row r="9">
      <c r="A9" s="4" t="inlineStr">
        <is>
          <t>Treasury stock acquired, price per share (in dollars per share)</t>
        </is>
      </c>
      <c r="B9" s="7" t="n">
        <v>6.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Public Offering (Details) - USD ($) $ / shares in Units, $ in Thousands</t>
        </is>
      </c>
      <c r="B1" s="2" t="inlineStr">
        <is>
          <t>1 Months Ended</t>
        </is>
      </c>
      <c r="C1" s="2" t="inlineStr">
        <is>
          <t>12 Months Ended</t>
        </is>
      </c>
    </row>
    <row r="2">
      <c r="B2" s="2" t="inlineStr">
        <is>
          <t>Jun. 30, 2021</t>
        </is>
      </c>
      <c r="C2" s="2" t="inlineStr">
        <is>
          <t>Dec. 31, 2021</t>
        </is>
      </c>
      <c r="D2" s="2" t="inlineStr">
        <is>
          <t>Dec. 31, 2020</t>
        </is>
      </c>
      <c r="E2" s="2" t="inlineStr">
        <is>
          <t>Sep. 30, 2021</t>
        </is>
      </c>
    </row>
    <row r="3">
      <c r="A3" s="3" t="inlineStr">
        <is>
          <t>Subsidiary, Sale of Stock [Line Items]</t>
        </is>
      </c>
    </row>
    <row r="4">
      <c r="A4" s="4" t="inlineStr">
        <is>
          <t>Payments of stock issuance costs</t>
        </is>
      </c>
      <c r="C4" s="5" t="n">
        <v>6910</v>
      </c>
      <c r="D4" s="5" t="n">
        <v>262</v>
      </c>
    </row>
    <row r="5">
      <c r="A5" s="4" t="inlineStr">
        <is>
          <t>Public Offering</t>
        </is>
      </c>
    </row>
    <row r="6">
      <c r="A6" s="3" t="inlineStr">
        <is>
          <t>Subsidiary, Sale of Stock [Line Items]</t>
        </is>
      </c>
    </row>
    <row r="7">
      <c r="A7" s="4" t="inlineStr">
        <is>
          <t>Shares sold in offering (in shares)</t>
        </is>
      </c>
      <c r="B7" s="6" t="n">
        <v>4720000</v>
      </c>
    </row>
    <row r="8">
      <c r="A8" s="4" t="inlineStr">
        <is>
          <t>Offering price per share (in dollars per share)</t>
        </is>
      </c>
      <c r="E8" s="5" t="n">
        <v>46</v>
      </c>
    </row>
    <row r="9">
      <c r="A9" s="4" t="inlineStr">
        <is>
          <t>Net proceeds received from public offering</t>
        </is>
      </c>
      <c r="B9" s="5" t="n">
        <v>202900</v>
      </c>
    </row>
    <row r="10">
      <c r="A10" s="4" t="inlineStr">
        <is>
          <t>Public Offering | Underwriting Commissions</t>
        </is>
      </c>
    </row>
    <row r="11">
      <c r="A11" s="3" t="inlineStr">
        <is>
          <t>Subsidiary, Sale of Stock [Line Items]</t>
        </is>
      </c>
    </row>
    <row r="12">
      <c r="A12" s="4" t="inlineStr">
        <is>
          <t>Payments of stock issuance costs</t>
        </is>
      </c>
      <c r="B12" s="6" t="n">
        <v>13200</v>
      </c>
    </row>
    <row r="13">
      <c r="A13" s="4" t="inlineStr">
        <is>
          <t>Public Offering | Public Offering Fees</t>
        </is>
      </c>
    </row>
    <row r="14">
      <c r="A14" s="3" t="inlineStr">
        <is>
          <t>Subsidiary, Sale of Stock [Line Items]</t>
        </is>
      </c>
    </row>
    <row r="15">
      <c r="A15" s="4" t="inlineStr">
        <is>
          <t>Payments of stock issuance costs</t>
        </is>
      </c>
      <c r="B15" s="5" t="n">
        <v>1000</v>
      </c>
    </row>
    <row r="16">
      <c r="A16" s="4" t="inlineStr">
        <is>
          <t>Over-Allotment Option</t>
        </is>
      </c>
    </row>
    <row r="17">
      <c r="A17" s="3" t="inlineStr">
        <is>
          <t>Subsidiary, Sale of Stock [Line Items]</t>
        </is>
      </c>
    </row>
    <row r="18">
      <c r="A18" s="4" t="inlineStr">
        <is>
          <t>Shares sold in offering (in shares)</t>
        </is>
      </c>
      <c r="B18" s="6" t="n">
        <v>708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Based Compensation - Narratives (Details) - USD ($) $ / shares in Units, $ in Thousands</t>
        </is>
      </c>
      <c r="B1" s="2" t="inlineStr">
        <is>
          <t>Dec. 23, 2021</t>
        </is>
      </c>
      <c r="C1" s="2" t="inlineStr">
        <is>
          <t>Oct. 29, 2021</t>
        </is>
      </c>
      <c r="D1" s="2" t="inlineStr">
        <is>
          <t>Feb. 10, 2021</t>
        </is>
      </c>
      <c r="E1" s="2" t="inlineStr">
        <is>
          <t>Dec. 31, 2021</t>
        </is>
      </c>
      <c r="F1" s="2" t="inlineStr">
        <is>
          <t>Dec. 31, 2020</t>
        </is>
      </c>
      <c r="G1" s="2" t="inlineStr">
        <is>
          <t>Dec. 31, 2019</t>
        </is>
      </c>
      <c r="H1" s="2" t="inlineStr">
        <is>
          <t>Jan. 01, 2022</t>
        </is>
      </c>
      <c r="I1" s="2" t="inlineStr">
        <is>
          <t>Jun. 30, 2018</t>
        </is>
      </c>
    </row>
    <row r="2">
      <c r="A2" s="3" t="inlineStr">
        <is>
          <t>Share-based Compensation Arrangement by Share-based Payment Award [Line Items]</t>
        </is>
      </c>
    </row>
    <row r="3">
      <c r="A3" s="4" t="inlineStr">
        <is>
          <t>Common stock reserved for future issuance (in shares)</t>
        </is>
      </c>
      <c r="E3" s="6" t="n">
        <v>10555905</v>
      </c>
      <c r="F3" s="6" t="n">
        <v>6577312</v>
      </c>
    </row>
    <row r="4">
      <c r="A4" s="4" t="inlineStr">
        <is>
          <t>Expected dividend yield</t>
        </is>
      </c>
      <c r="E4" s="4" t="inlineStr">
        <is>
          <t>0.00%</t>
        </is>
      </c>
      <c r="F4" s="4" t="inlineStr">
        <is>
          <t>0.00%</t>
        </is>
      </c>
    </row>
    <row r="5">
      <c r="A5" s="4" t="inlineStr">
        <is>
          <t>PSARs liability</t>
        </is>
      </c>
      <c r="E5" s="5" t="n">
        <v>36630</v>
      </c>
      <c r="F5" s="5" t="n">
        <v>858</v>
      </c>
    </row>
    <row r="6">
      <c r="A6" s="4" t="inlineStr">
        <is>
          <t>Stock Options and Restricted Stock Unit Awards</t>
        </is>
      </c>
    </row>
    <row r="7">
      <c r="A7" s="3" t="inlineStr">
        <is>
          <t>Share-based Compensation Arrangement by Share-based Payment Award [Line Items]</t>
        </is>
      </c>
    </row>
    <row r="8">
      <c r="A8" s="4" t="inlineStr">
        <is>
          <t>Share-Based Compensation Arrangement By Share-Based Payment Award, Vested In Period, Fair Value</t>
        </is>
      </c>
      <c r="E8" s="5" t="n">
        <v>3100</v>
      </c>
    </row>
    <row r="9">
      <c r="A9" s="4" t="inlineStr">
        <is>
          <t>Employee stock option</t>
        </is>
      </c>
    </row>
    <row r="10">
      <c r="A10" s="3" t="inlineStr">
        <is>
          <t>Share-based Compensation Arrangement by Share-based Payment Award [Line Items]</t>
        </is>
      </c>
    </row>
    <row r="11">
      <c r="A11" s="4" t="inlineStr">
        <is>
          <t>Options to purchase common stock, vested (in shares)</t>
        </is>
      </c>
      <c r="D11" s="6" t="n">
        <v>829547</v>
      </c>
    </row>
    <row r="12">
      <c r="A12" s="4" t="inlineStr">
        <is>
          <t>Granted (in shares)</t>
        </is>
      </c>
      <c r="E12" s="6" t="n">
        <v>1225249</v>
      </c>
    </row>
    <row r="13">
      <c r="A13" s="4" t="inlineStr">
        <is>
          <t>Exercised (in shares)</t>
        </is>
      </c>
      <c r="E13" s="6" t="n">
        <v>608775</v>
      </c>
    </row>
    <row r="14">
      <c r="A14" s="4" t="inlineStr">
        <is>
          <t>Fair value of options vested</t>
        </is>
      </c>
      <c r="E14" s="5" t="n">
        <v>2100</v>
      </c>
      <c r="F14" s="5" t="n">
        <v>1100</v>
      </c>
    </row>
    <row r="15">
      <c r="A15" s="4" t="inlineStr">
        <is>
          <t>Weighted average grant date fair value, options granted (in dollars per share)</t>
        </is>
      </c>
      <c r="E15" s="7" t="n">
        <v>6.18</v>
      </c>
      <c r="F15" s="7" t="n">
        <v>3.22</v>
      </c>
    </row>
    <row r="16">
      <c r="A16" s="4" t="inlineStr">
        <is>
          <t>Unrecognized compensation expense</t>
        </is>
      </c>
      <c r="E16" s="5" t="n">
        <v>5700</v>
      </c>
    </row>
    <row r="17">
      <c r="A17" s="4" t="inlineStr">
        <is>
          <t>Unrecognized compensation expense, period for recognition, years</t>
        </is>
      </c>
      <c r="E17" s="4" t="inlineStr">
        <is>
          <t>2 years 3 months 18 days</t>
        </is>
      </c>
    </row>
    <row r="18">
      <c r="A18" s="4" t="inlineStr">
        <is>
          <t>Restricted stock units (RSUs)</t>
        </is>
      </c>
    </row>
    <row r="19">
      <c r="A19" s="3" t="inlineStr">
        <is>
          <t>Share-based Compensation Arrangement by Share-based Payment Award [Line Items]</t>
        </is>
      </c>
    </row>
    <row r="20">
      <c r="A20" s="4" t="inlineStr">
        <is>
          <t>Vested (in shares)</t>
        </is>
      </c>
      <c r="D20" s="6" t="n">
        <v>288494</v>
      </c>
      <c r="E20" s="6" t="n">
        <v>404992</v>
      </c>
    </row>
    <row r="21">
      <c r="A21" s="4" t="inlineStr">
        <is>
          <t>Fair value of options vested</t>
        </is>
      </c>
      <c r="F21" s="5" t="n">
        <v>4000</v>
      </c>
      <c r="G21" s="5" t="n">
        <v>1900</v>
      </c>
    </row>
    <row r="22">
      <c r="A22" s="4" t="inlineStr">
        <is>
          <t>Number of outstanding and fully vested restricted stock units, unsettled (in shares)</t>
        </is>
      </c>
      <c r="E22" s="6" t="n">
        <v>2133179</v>
      </c>
    </row>
    <row r="23">
      <c r="A23" s="4" t="inlineStr">
        <is>
          <t>Unrecognized compensation expense</t>
        </is>
      </c>
      <c r="E23" s="5" t="n">
        <v>14300</v>
      </c>
    </row>
    <row r="24">
      <c r="A24" s="4" t="inlineStr">
        <is>
          <t>Unrecognized compensation expense, period for recognition, years</t>
        </is>
      </c>
      <c r="E24" s="4" t="inlineStr">
        <is>
          <t>2 years 6 months</t>
        </is>
      </c>
    </row>
    <row r="25">
      <c r="A25" s="4" t="inlineStr">
        <is>
          <t>Granted (in shares)</t>
        </is>
      </c>
      <c r="E25" s="6" t="n">
        <v>679562</v>
      </c>
    </row>
    <row r="26">
      <c r="A26" s="4" t="inlineStr">
        <is>
          <t>Granted (in dollars per share)</t>
        </is>
      </c>
      <c r="E26" s="7" t="n">
        <v>28.22</v>
      </c>
    </row>
    <row r="27">
      <c r="A27" s="4" t="inlineStr">
        <is>
          <t>Legacy Restricted Stock Units</t>
        </is>
      </c>
    </row>
    <row r="28">
      <c r="A28" s="3" t="inlineStr">
        <is>
          <t>Share-based Compensation Arrangement by Share-based Payment Award [Line Items]</t>
        </is>
      </c>
    </row>
    <row r="29">
      <c r="A29" s="4" t="inlineStr">
        <is>
          <t>Number of outstanding and fully vested restricted stock units, unsettled (in shares)</t>
        </is>
      </c>
      <c r="E29" s="6" t="n">
        <v>2042163</v>
      </c>
    </row>
    <row r="30">
      <c r="A30" s="4" t="inlineStr">
        <is>
          <t>Performance Shares</t>
        </is>
      </c>
    </row>
    <row r="31">
      <c r="A31" s="3" t="inlineStr">
        <is>
          <t>Share-based Compensation Arrangement by Share-based Payment Award [Line Items]</t>
        </is>
      </c>
    </row>
    <row r="32">
      <c r="A32" s="4" t="inlineStr">
        <is>
          <t>Vested (in shares)</t>
        </is>
      </c>
      <c r="E32" s="6" t="n">
        <v>1632094</v>
      </c>
    </row>
    <row r="33">
      <c r="A33" s="4" t="inlineStr">
        <is>
          <t>Fair value of options vested</t>
        </is>
      </c>
      <c r="E33" s="5" t="n">
        <v>45800</v>
      </c>
      <c r="F33" s="6" t="n">
        <v>0</v>
      </c>
    </row>
    <row r="34">
      <c r="A34" s="4" t="inlineStr">
        <is>
          <t>Granted (in shares)</t>
        </is>
      </c>
      <c r="E34" s="6" t="n">
        <v>2176130</v>
      </c>
    </row>
    <row r="35">
      <c r="A35" s="4" t="inlineStr">
        <is>
          <t>Granted (in dollars per share)</t>
        </is>
      </c>
      <c r="E35" s="7" t="n">
        <v>26.18</v>
      </c>
    </row>
    <row r="36">
      <c r="A36" s="4" t="inlineStr">
        <is>
          <t>Unvested performance-based restricted stock units</t>
        </is>
      </c>
    </row>
    <row r="37">
      <c r="A37" s="3" t="inlineStr">
        <is>
          <t>Share-based Compensation Arrangement by Share-based Payment Award [Line Items]</t>
        </is>
      </c>
    </row>
    <row r="38">
      <c r="A38" s="4" t="inlineStr">
        <is>
          <t>Unrecognized compensation expense</t>
        </is>
      </c>
      <c r="E38" s="5" t="n">
        <v>10100</v>
      </c>
    </row>
    <row r="39">
      <c r="A39" s="4" t="inlineStr">
        <is>
          <t>Unrecognized compensation expense, period for recognition, years</t>
        </is>
      </c>
      <c r="E39" s="4" t="inlineStr">
        <is>
          <t>1 year 9 months 18 days</t>
        </is>
      </c>
    </row>
    <row r="40">
      <c r="A40" s="4" t="inlineStr">
        <is>
          <t>Phantom Stock Appreciation Rights (PSARs)</t>
        </is>
      </c>
    </row>
    <row r="41">
      <c r="A41" s="3" t="inlineStr">
        <is>
          <t>Share-based Compensation Arrangement by Share-based Payment Award [Line Items]</t>
        </is>
      </c>
    </row>
    <row r="42">
      <c r="A42" s="4" t="inlineStr">
        <is>
          <t>Granted (in shares)</t>
        </is>
      </c>
      <c r="E42" s="6" t="n">
        <v>91500</v>
      </c>
    </row>
    <row r="43">
      <c r="A43" s="4" t="inlineStr">
        <is>
          <t>Vesting period</t>
        </is>
      </c>
      <c r="E43" s="4" t="inlineStr">
        <is>
          <t>4 years</t>
        </is>
      </c>
    </row>
    <row r="44">
      <c r="A44" s="4" t="inlineStr">
        <is>
          <t>Cliff period</t>
        </is>
      </c>
      <c r="E44" s="4" t="inlineStr">
        <is>
          <t>1 year</t>
        </is>
      </c>
    </row>
    <row r="45">
      <c r="A45" s="4" t="inlineStr">
        <is>
          <t>Phantom Stock Appreciation Rights (PSARs) | Long-term Debt</t>
        </is>
      </c>
    </row>
    <row r="46">
      <c r="A46" s="3" t="inlineStr">
        <is>
          <t>Share-based Compensation Arrangement by Share-based Payment Award [Line Items]</t>
        </is>
      </c>
    </row>
    <row r="47">
      <c r="A47" s="4" t="inlineStr">
        <is>
          <t>PSARs liability</t>
        </is>
      </c>
      <c r="E47" s="5" t="n">
        <v>0</v>
      </c>
      <c r="F47" s="5" t="n">
        <v>900</v>
      </c>
    </row>
    <row r="48">
      <c r="A48" s="4" t="inlineStr">
        <is>
          <t>2018 Equity incentive plan</t>
        </is>
      </c>
    </row>
    <row r="49">
      <c r="A49" s="3" t="inlineStr">
        <is>
          <t>Share-based Compensation Arrangement by Share-based Payment Award [Line Items]</t>
        </is>
      </c>
    </row>
    <row r="50">
      <c r="A50" s="4" t="inlineStr">
        <is>
          <t>Number of shares authorized for issuance (in shares)</t>
        </is>
      </c>
      <c r="I50" s="6" t="n">
        <v>6287687</v>
      </c>
    </row>
    <row r="51">
      <c r="A51" s="4" t="inlineStr">
        <is>
          <t>2021 Equity And Incentive Compensation Plan</t>
        </is>
      </c>
    </row>
    <row r="52">
      <c r="A52" s="3" t="inlineStr">
        <is>
          <t>Share-based Compensation Arrangement by Share-based Payment Award [Line Items]</t>
        </is>
      </c>
    </row>
    <row r="53">
      <c r="A53" s="4" t="inlineStr">
        <is>
          <t>Expiration period</t>
        </is>
      </c>
      <c r="E53" s="4" t="inlineStr">
        <is>
          <t>10 years</t>
        </is>
      </c>
    </row>
    <row r="54">
      <c r="A54" s="4" t="inlineStr">
        <is>
          <t>2021 Equity And Incentive Compensation Plan | Forecast</t>
        </is>
      </c>
    </row>
    <row r="55">
      <c r="A55" s="3" t="inlineStr">
        <is>
          <t>Share-based Compensation Arrangement by Share-based Payment Award [Line Items]</t>
        </is>
      </c>
    </row>
    <row r="56">
      <c r="A56" s="4" t="inlineStr">
        <is>
          <t>Increase in shares authorized as percent of outstanding shares of common stock</t>
        </is>
      </c>
      <c r="H56" s="4" t="inlineStr">
        <is>
          <t>4.00%</t>
        </is>
      </c>
    </row>
    <row r="57">
      <c r="A57" s="4" t="inlineStr">
        <is>
          <t>2021 Plan</t>
        </is>
      </c>
    </row>
    <row r="58">
      <c r="A58" s="3" t="inlineStr">
        <is>
          <t>Share-based Compensation Arrangement by Share-based Payment Award [Line Items]</t>
        </is>
      </c>
    </row>
    <row r="59">
      <c r="A59" s="4" t="inlineStr">
        <is>
          <t>Share-based Compensation Arrangement by Share-based Payment Award, Options, Grants in Period, Gross</t>
        </is>
      </c>
      <c r="C59" s="6" t="n">
        <v>259305</v>
      </c>
    </row>
    <row r="60">
      <c r="A60" s="4" t="inlineStr">
        <is>
          <t>2021 Plan | Restricted stock units (RSUs)</t>
        </is>
      </c>
    </row>
    <row r="61">
      <c r="A61" s="3" t="inlineStr">
        <is>
          <t>Share-based Compensation Arrangement by Share-based Payment Award [Line Items]</t>
        </is>
      </c>
    </row>
    <row r="62">
      <c r="A62" s="4" t="inlineStr">
        <is>
          <t>Granted (in shares)</t>
        </is>
      </c>
      <c r="B62" s="6" t="n">
        <v>112482</v>
      </c>
      <c r="C62" s="6" t="n">
        <v>567080</v>
      </c>
    </row>
    <row r="63">
      <c r="A63" s="4" t="inlineStr">
        <is>
          <t>2021 Plan | Unvested performance-based restricted stock units</t>
        </is>
      </c>
    </row>
    <row r="64">
      <c r="A64" s="3" t="inlineStr">
        <is>
          <t>Share-based Compensation Arrangement by Share-based Payment Award [Line Items]</t>
        </is>
      </c>
    </row>
    <row r="65">
      <c r="A65" s="4" t="inlineStr">
        <is>
          <t>Granted (in shares)</t>
        </is>
      </c>
      <c r="C65" s="6" t="n">
        <v>2176130</v>
      </c>
    </row>
    <row r="66">
      <c r="A66" s="4" t="inlineStr">
        <is>
          <t>2021 Plan | Equity Grants</t>
        </is>
      </c>
    </row>
    <row r="67">
      <c r="A67" s="3" t="inlineStr">
        <is>
          <t>Share-based Compensation Arrangement by Share-based Payment Award [Line Items]</t>
        </is>
      </c>
    </row>
    <row r="68">
      <c r="A68" s="4" t="inlineStr">
        <is>
          <t>Granted (in dollars per share)</t>
        </is>
      </c>
      <c r="C68" s="7" t="n">
        <v>28.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stock option activity (Details) - Employee stock option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Beginning balance (in shares)</t>
        </is>
      </c>
      <c r="B4" s="6" t="n">
        <v>2594597</v>
      </c>
    </row>
    <row r="5">
      <c r="A5" s="4" t="inlineStr">
        <is>
          <t>Granted (in shares)</t>
        </is>
      </c>
      <c r="B5" s="6" t="n">
        <v>1225249</v>
      </c>
    </row>
    <row r="6">
      <c r="A6" s="4" t="inlineStr">
        <is>
          <t>Exercised (in shares)</t>
        </is>
      </c>
      <c r="B6" s="6" t="n">
        <v>-608775</v>
      </c>
    </row>
    <row r="7">
      <c r="A7" s="4" t="inlineStr">
        <is>
          <t>Forfeited (in shares)</t>
        </is>
      </c>
      <c r="B7" s="6" t="n">
        <v>0</v>
      </c>
    </row>
    <row r="8">
      <c r="A8" s="4" t="inlineStr">
        <is>
          <t>Cancelled (in shares)</t>
        </is>
      </c>
      <c r="B8" s="6" t="n">
        <v>0</v>
      </c>
    </row>
    <row r="9">
      <c r="A9" s="4" t="inlineStr">
        <is>
          <t>Ending balance (in shares)</t>
        </is>
      </c>
      <c r="B9" s="6" t="n">
        <v>3211071</v>
      </c>
      <c r="C9" s="6" t="n">
        <v>2594597</v>
      </c>
    </row>
    <row r="10">
      <c r="A10" s="4" t="inlineStr">
        <is>
          <t>Exercisable (in shares)</t>
        </is>
      </c>
      <c r="B10" s="6" t="n">
        <v>1985822</v>
      </c>
    </row>
    <row r="11">
      <c r="A11" s="4" t="inlineStr">
        <is>
          <t>Vested and expected to vest, number of options (in shares)</t>
        </is>
      </c>
      <c r="B11" s="6" t="n">
        <v>3211071</v>
      </c>
    </row>
    <row r="12">
      <c r="A12" s="3" t="inlineStr">
        <is>
          <t>Share-based Compensation Arrangement by Share-based Payment Award, Options, Outstanding, Weighted Average Exercise Price [Abstract]</t>
        </is>
      </c>
    </row>
    <row r="13">
      <c r="A13" s="4" t="inlineStr">
        <is>
          <t>Beginning balance (in dollars per share)</t>
        </is>
      </c>
      <c r="B13" s="7" t="n">
        <v>3.79</v>
      </c>
    </row>
    <row r="14">
      <c r="A14" s="4" t="inlineStr">
        <is>
          <t>Granted (in dollars per share)</t>
        </is>
      </c>
      <c r="B14" s="10" t="n">
        <v>14.24</v>
      </c>
    </row>
    <row r="15">
      <c r="A15" s="4" t="inlineStr">
        <is>
          <t>Exercised (in dollars per share)</t>
        </is>
      </c>
      <c r="B15" s="10" t="n">
        <v>3.83</v>
      </c>
    </row>
    <row r="16">
      <c r="A16" s="4" t="inlineStr">
        <is>
          <t>Forfeited (in dollars per share)</t>
        </is>
      </c>
      <c r="B16" s="6" t="n">
        <v>0</v>
      </c>
    </row>
    <row r="17">
      <c r="A17" s="4" t="inlineStr">
        <is>
          <t>Cancelled (in dollars per share)</t>
        </is>
      </c>
      <c r="B17" s="6" t="n">
        <v>0</v>
      </c>
    </row>
    <row r="18">
      <c r="A18" s="4" t="inlineStr">
        <is>
          <t>Ending balance (in dollars per share)</t>
        </is>
      </c>
      <c r="B18" s="10" t="n">
        <v>7.77</v>
      </c>
      <c r="C18" s="7" t="n">
        <v>3.79</v>
      </c>
    </row>
    <row r="19">
      <c r="A19" s="4" t="inlineStr">
        <is>
          <t>Exercisable (in dollars per share)</t>
        </is>
      </c>
      <c r="B19" s="10" t="n">
        <v>3.77</v>
      </c>
    </row>
    <row r="20">
      <c r="A20" s="4" t="inlineStr">
        <is>
          <t>Vested and expected to vest, weighted-average exercise price (in dollars per share)</t>
        </is>
      </c>
      <c r="B20" s="7" t="n">
        <v>7.77</v>
      </c>
    </row>
    <row r="21">
      <c r="A21" s="3" t="inlineStr">
        <is>
          <t>Share-based Compensation Arrangement by Share-based Payment Award, Options, Additional Disclosures [Abstract]</t>
        </is>
      </c>
    </row>
    <row r="22">
      <c r="A22" s="4" t="inlineStr">
        <is>
          <t>Weighted average remaining contractual term (in years)</t>
        </is>
      </c>
      <c r="B22" s="4" t="inlineStr">
        <is>
          <t>7 years 10 months 24 days</t>
        </is>
      </c>
      <c r="C22" s="4" t="inlineStr">
        <is>
          <t>8 years 6 months</t>
        </is>
      </c>
    </row>
    <row r="23">
      <c r="A23" s="4" t="inlineStr">
        <is>
          <t>Weighted average remaining contractual term, exercisable (in years)</t>
        </is>
      </c>
      <c r="B23" s="4" t="inlineStr">
        <is>
          <t>7 years 1 month 6 days</t>
        </is>
      </c>
    </row>
    <row r="24">
      <c r="A24" s="4" t="inlineStr">
        <is>
          <t>Vested and expected to vest, weighted-average remaining contractual term (in years)</t>
        </is>
      </c>
      <c r="B24" s="4" t="inlineStr">
        <is>
          <t>7 years 10 months 24 days</t>
        </is>
      </c>
    </row>
    <row r="25">
      <c r="A25" s="3" t="inlineStr">
        <is>
          <t>Share Based Compensation Arrangement By Share Based Payment Award Options Aggregate Intrinsic Value [Abstract]</t>
        </is>
      </c>
    </row>
    <row r="26">
      <c r="A26" s="4" t="inlineStr">
        <is>
          <t>Beginning aggregate intrinsic value</t>
        </is>
      </c>
      <c r="B26" s="5" t="n">
        <v>13791</v>
      </c>
    </row>
    <row r="27">
      <c r="A27" s="4" t="inlineStr">
        <is>
          <t>Exercises in period, intrinsic value</t>
        </is>
      </c>
      <c r="B27" s="6" t="n">
        <v>20207</v>
      </c>
    </row>
    <row r="28">
      <c r="A28" s="4" t="inlineStr">
        <is>
          <t>Ending aggregate intrinsic value</t>
        </is>
      </c>
      <c r="B28" s="6" t="n">
        <v>60978</v>
      </c>
      <c r="C28" s="5" t="n">
        <v>13791</v>
      </c>
    </row>
    <row r="29">
      <c r="A29" s="4" t="inlineStr">
        <is>
          <t>Exercisable aggregate intrinsic value</t>
        </is>
      </c>
      <c r="B29" s="6" t="n">
        <v>45407</v>
      </c>
    </row>
    <row r="30">
      <c r="A30" s="4" t="inlineStr">
        <is>
          <t>Vested and expected to vest, aggregate intrinsic value</t>
        </is>
      </c>
      <c r="B30" s="5" t="n">
        <v>609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unit activity (Details) - $ / shares</t>
        </is>
      </c>
      <c r="B1" s="2" t="inlineStr">
        <is>
          <t>Feb. 10, 2021</t>
        </is>
      </c>
      <c r="C1" s="2" t="inlineStr">
        <is>
          <t>Dec. 31, 2021</t>
        </is>
      </c>
    </row>
    <row r="2">
      <c r="A2" s="4" t="inlineStr">
        <is>
          <t>Unvested restricted stock units</t>
        </is>
      </c>
    </row>
    <row r="3">
      <c r="A3" s="3" t="inlineStr">
        <is>
          <t>Number of Awards</t>
        </is>
      </c>
    </row>
    <row r="4">
      <c r="A4" s="4" t="inlineStr">
        <is>
          <t>Beginning balance (in shares)</t>
        </is>
      </c>
      <c r="C4" s="6" t="n">
        <v>313976</v>
      </c>
    </row>
    <row r="5">
      <c r="A5" s="4" t="inlineStr">
        <is>
          <t>Granted (in shares)</t>
        </is>
      </c>
      <c r="C5" s="6" t="n">
        <v>679562</v>
      </c>
    </row>
    <row r="6">
      <c r="A6" s="4" t="inlineStr">
        <is>
          <t>Vested (in shares)</t>
        </is>
      </c>
      <c r="B6" s="6" t="n">
        <v>-288494</v>
      </c>
      <c r="C6" s="6" t="n">
        <v>-404992</v>
      </c>
    </row>
    <row r="7">
      <c r="A7" s="4" t="inlineStr">
        <is>
          <t>Forfeited (in shares)</t>
        </is>
      </c>
      <c r="C7" s="6" t="n">
        <v>-3471</v>
      </c>
    </row>
    <row r="8">
      <c r="A8" s="4" t="inlineStr">
        <is>
          <t>Ending balance (in shares)</t>
        </is>
      </c>
      <c r="C8" s="6" t="n">
        <v>585075</v>
      </c>
    </row>
    <row r="9">
      <c r="A9" s="3" t="inlineStr">
        <is>
          <t>Weighted- Average Grant Date Fair Value per Share</t>
        </is>
      </c>
    </row>
    <row r="10">
      <c r="A10" s="4" t="inlineStr">
        <is>
          <t>Beginning balance (in dollars per share)</t>
        </is>
      </c>
      <c r="C10" s="7" t="n">
        <v>4.3</v>
      </c>
    </row>
    <row r="11">
      <c r="A11" s="4" t="inlineStr">
        <is>
          <t>Granted (in dollars per share)</t>
        </is>
      </c>
      <c r="C11" s="10" t="n">
        <v>28.22</v>
      </c>
    </row>
    <row r="12">
      <c r="A12" s="4" t="inlineStr">
        <is>
          <t>Vested (in dollars per share)</t>
        </is>
      </c>
      <c r="C12" s="10" t="n">
        <v>9.77</v>
      </c>
    </row>
    <row r="13">
      <c r="A13" s="4" t="inlineStr">
        <is>
          <t>Forfeited (in dollars per share)</t>
        </is>
      </c>
      <c r="C13" s="10" t="n">
        <v>28.08</v>
      </c>
    </row>
    <row r="14">
      <c r="A14" s="4" t="inlineStr">
        <is>
          <t>Ending balance (in dollars per share)</t>
        </is>
      </c>
      <c r="C14" s="7" t="n">
        <v>28.15</v>
      </c>
    </row>
    <row r="15">
      <c r="A15" s="4" t="inlineStr">
        <is>
          <t>Performance Shares</t>
        </is>
      </c>
    </row>
    <row r="16">
      <c r="A16" s="3" t="inlineStr">
        <is>
          <t>Number of Awards</t>
        </is>
      </c>
    </row>
    <row r="17">
      <c r="A17" s="4" t="inlineStr">
        <is>
          <t>Beginning balance (in shares)</t>
        </is>
      </c>
      <c r="C17" s="6" t="n">
        <v>0</v>
      </c>
    </row>
    <row r="18">
      <c r="A18" s="4" t="inlineStr">
        <is>
          <t>Granted (in shares)</t>
        </is>
      </c>
      <c r="C18" s="6" t="n">
        <v>2176130</v>
      </c>
    </row>
    <row r="19">
      <c r="A19" s="4" t="inlineStr">
        <is>
          <t>Vested (in shares)</t>
        </is>
      </c>
      <c r="C19" s="6" t="n">
        <v>-1632094</v>
      </c>
    </row>
    <row r="20">
      <c r="A20" s="4" t="inlineStr">
        <is>
          <t>Forfeited (in shares)</t>
        </is>
      </c>
      <c r="C20" s="6" t="n">
        <v>0</v>
      </c>
    </row>
    <row r="21">
      <c r="A21" s="4" t="inlineStr">
        <is>
          <t>Ending balance (in shares)</t>
        </is>
      </c>
      <c r="C21" s="6" t="n">
        <v>544036</v>
      </c>
    </row>
    <row r="22">
      <c r="A22" s="3" t="inlineStr">
        <is>
          <t>Weighted- Average Grant Date Fair Value per Share</t>
        </is>
      </c>
    </row>
    <row r="23">
      <c r="A23" s="4" t="inlineStr">
        <is>
          <t>Beginning balance (in dollars per share)</t>
        </is>
      </c>
      <c r="C23" s="5" t="n">
        <v>0</v>
      </c>
    </row>
    <row r="24">
      <c r="A24" s="4" t="inlineStr">
        <is>
          <t>Granted (in dollars per share)</t>
        </is>
      </c>
      <c r="C24" s="10" t="n">
        <v>26.18</v>
      </c>
    </row>
    <row r="25">
      <c r="A25" s="4" t="inlineStr">
        <is>
          <t>Vested (in dollars per share)</t>
        </is>
      </c>
      <c r="C25" s="10" t="n">
        <v>28.08</v>
      </c>
    </row>
    <row r="26">
      <c r="A26" s="4" t="inlineStr">
        <is>
          <t>Forfeited (in dollars per share)</t>
        </is>
      </c>
      <c r="C26" s="6" t="n">
        <v>0</v>
      </c>
    </row>
    <row r="27">
      <c r="A27" s="4" t="inlineStr">
        <is>
          <t>Ending balance (in dollars per share)</t>
        </is>
      </c>
      <c r="C27" s="7" t="n">
        <v>2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assumptions used to determine fair value of options granted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Fair value of common stock (in dollars per share)</t>
        </is>
      </c>
      <c r="B7" s="7" t="n">
        <v>4.63</v>
      </c>
      <c r="C7" s="7" t="n">
        <v>5.02</v>
      </c>
    </row>
    <row r="8">
      <c r="A8" s="4" t="inlineStr">
        <is>
          <t>Expected term (in years)</t>
        </is>
      </c>
      <c r="B8" s="4" t="inlineStr">
        <is>
          <t>5 years 5 months 26 days</t>
        </is>
      </c>
      <c r="C8" s="4" t="inlineStr">
        <is>
          <t>5 years</t>
        </is>
      </c>
    </row>
    <row r="9">
      <c r="A9" s="4" t="inlineStr">
        <is>
          <t>Expected volatility</t>
        </is>
      </c>
      <c r="B9" s="4" t="inlineStr">
        <is>
          <t>45.00%</t>
        </is>
      </c>
      <c r="C9" s="4" t="inlineStr">
        <is>
          <t>40.00%</t>
        </is>
      </c>
    </row>
    <row r="10">
      <c r="A10" s="4" t="inlineStr">
        <is>
          <t>Risk-free interest rate</t>
        </is>
      </c>
      <c r="B10" s="4" t="inlineStr">
        <is>
          <t>0.57%</t>
        </is>
      </c>
      <c r="C10" s="4" t="inlineStr">
        <is>
          <t>0.39%</t>
        </is>
      </c>
    </row>
    <row r="11">
      <c r="A11" s="4" t="inlineStr">
        <is>
          <t>Maximum</t>
        </is>
      </c>
    </row>
    <row r="12">
      <c r="A12" s="3" t="inlineStr">
        <is>
          <t>Share-based Compensation Arrangement by Share-based Payment Award [Line Items]</t>
        </is>
      </c>
    </row>
    <row r="13">
      <c r="A13" s="4" t="inlineStr">
        <is>
          <t>Fair value of common stock (in dollars per share)</t>
        </is>
      </c>
      <c r="B13" s="7" t="n">
        <v>28.08</v>
      </c>
      <c r="C13" s="7" t="n">
        <v>8.69</v>
      </c>
    </row>
    <row r="14">
      <c r="A14" s="4" t="inlineStr">
        <is>
          <t>Expected term (in years)</t>
        </is>
      </c>
      <c r="B14" s="4" t="inlineStr">
        <is>
          <t>5 years 10 months 9 days</t>
        </is>
      </c>
      <c r="C14" s="4" t="inlineStr">
        <is>
          <t>6 years 21 days</t>
        </is>
      </c>
    </row>
    <row r="15">
      <c r="A15" s="4" t="inlineStr">
        <is>
          <t>Expected volatility</t>
        </is>
      </c>
      <c r="B15" s="4" t="inlineStr">
        <is>
          <t>47.00%</t>
        </is>
      </c>
      <c r="C15" s="4" t="inlineStr">
        <is>
          <t>50.00%</t>
        </is>
      </c>
    </row>
    <row r="16">
      <c r="A16" s="4" t="inlineStr">
        <is>
          <t>Risk-free interest rate</t>
        </is>
      </c>
      <c r="B16" s="4" t="inlineStr">
        <is>
          <t>1.27%</t>
        </is>
      </c>
      <c r="C16" s="4" t="inlineStr">
        <is>
          <t>1.4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llocated share-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5" t="n">
        <v>58446000</v>
      </c>
      <c r="C4" s="5" t="n">
        <v>2988000</v>
      </c>
    </row>
    <row r="5">
      <c r="A5" s="4" t="inlineStr">
        <is>
          <t>Cost of sales(1)</t>
        </is>
      </c>
    </row>
    <row r="6">
      <c r="A6" s="3" t="inlineStr">
        <is>
          <t>Share-based Payment Arrangement, Expensed and Capitalized, Amount [Line Items]</t>
        </is>
      </c>
    </row>
    <row r="7">
      <c r="A7" s="4" t="inlineStr">
        <is>
          <t>Share-based compensation expense</t>
        </is>
      </c>
      <c r="B7" s="6" t="n">
        <v>1955000</v>
      </c>
      <c r="C7" s="6" t="n">
        <v>10000</v>
      </c>
    </row>
    <row r="8">
      <c r="A8" s="4" t="inlineStr">
        <is>
          <t>Cost of sales(1) | Independent Contractor</t>
        </is>
      </c>
    </row>
    <row r="9">
      <c r="A9" s="3" t="inlineStr">
        <is>
          <t>Share-based Payment Arrangement, Expensed and Capitalized, Amount [Line Items]</t>
        </is>
      </c>
    </row>
    <row r="10">
      <c r="A10" s="4" t="inlineStr">
        <is>
          <t>Share-based compensation expense</t>
        </is>
      </c>
      <c r="B10" s="6" t="n">
        <v>1800000</v>
      </c>
    </row>
    <row r="11">
      <c r="A11" s="4" t="inlineStr">
        <is>
          <t>Selling and administrative expenses</t>
        </is>
      </c>
    </row>
    <row r="12">
      <c r="A12" s="3" t="inlineStr">
        <is>
          <t>Share-based Payment Arrangement, Expensed and Capitalized, Amount [Line Items]</t>
        </is>
      </c>
    </row>
    <row r="13">
      <c r="A13" s="4" t="inlineStr">
        <is>
          <t>Share-based compensation expense</t>
        </is>
      </c>
      <c r="B13" s="5" t="n">
        <v>56491000</v>
      </c>
      <c r="C13" s="5" t="n">
        <v>297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PLBY Group, Inc. (the “Company”, “we”, “our” or “us”), known as Mountain Crest Acquisition Corp (“MCAC”) prior to the completion of the Business Combination (defined below), together with its subsidiaries, including Playboy Enterprises, Inc. (“Legacy Playboy”), through which it conducts business, is a global consumer and lifestyle company marketing the Playboy brand through a wide range of direct-to-consumer products, licensing initiatives, digital subscriptions and content, and location-based entertainment. We have three reportable segments: Licensing, Direct-to-Consumer, and Digital Subscriptions and Content. Refer to Note 20, Segments. Business Combination On September 30, 2020, Legacy Playboy entered into an agreement and plan of merger (“Merger Agreement”), with MCAC, MCAC Merger Sub Inc., a Delaware corporation and wholly-owned subsidiary of MCAC (“Merger Sub”), and Dr. Suying Liu, the Chief Executive Officer of MCAC. Pursuant to the Merger Agreement, at the closing of the transactions contemplated thereby, Merger Sub would merge with and into Legacy Playboy (the “Merger”) with Legacy Playboy surviving the Merger as a wholly-owned subsidiary of MCAC (the “Business Combination”). Under the Merger Agreement, MCAC agreed to acquire all of the outstanding shares of Legacy Playboy common stock for approximately $381.3 million in aggregate consideration, comprised of (i) 23,920,000 shares of MCAC common stock, based on a price of $10.00 per share, subject to adjustment, and (ii) the assumption of no more than $142.1 million of Legacy Playboy net debt. The Merger was subject to certain closing conditions, including stockholder approval, no material adverse effects with respect to Legacy Playboy, and MCAC capital requirements. In connection with the execution of the Merger Agreement, Legacy Playboy, Sunlight Global Investment LLC (“Sponsor”), and Dr. Suying Liu entered into a stock purchase agreement (the “Insider Stock Purchase Agreement”). Refer to Note 11, Stockholders’ Equity. On September 30, 2020, concurrently with the execution of the Merger Agreement, MCAC entered into subscription agreements (the “Subscription Agreements”) and registration rights agreements (the “PIPE Registration Rights Agreements”), with certain institutional and accredited investors (collectively, the “PIPE Investors”), pursuant to, and on the terms and subject to the conditions of which, the PIPE Investors collectively subscribed for an aggregate 5,000,000 shares of MCAC common stock at $10.00 per share for aggregate gross proceeds of $50.0 million (the “PIPE Investment”). The PIPE Investment was consummated substantially concurrently with the closing of the Business Combination for net proceeds of $46.8 million. On February 10, 2021, the Business Combination was consummated, and MCAC (i) issued an aggregate of 20,916,812 shares of its common stock to existing stockholders of Legacy Playboy, (ii) assumed Legacy Playboy options exercisable for an aggregate of 3,560,541 shares of MCAC common stock at a weighted-average exercise price of $5.61 and (iii) assumed the obligation to issue shares in respect of terminated Legacy Playboy restricted stock units (“RSUs”) for an aggregate of 2,045,634 shares of MCAC common stock to be settled one year following the closing date. In addition, in connection with the consummation of the Business Combination, MCAC was renamed “PLBY Group, Inc.” We incurred $1.3 million in transaction costs that were recorded in “additional paid-in capital” upon consummation of the Business Combination. Legacy Playboy’s options and RSUs that were outstanding as of immediately prior to the closing of the Business Combination (but not an option granted to Ben Kohn on January 31, 2021 to purchase 965,944 shares of our common stock at an exercise price of $10.52 per share (the “Pre-Closing Option”)) were accelerated and fully vested. Each outstanding option was assumed by MCAC and automatically converted into an option to purchase such number of shares of MCAC’s common stock equal to the product of (x) the merger consideration and (y) the option holder’s respective percentage of the merger consideration. All RSUs that were then outstanding were terminated and will be settled in shares of common stock equal to the product of (x) the merger consideration, and (y) the terminated RSU holder’s respective percentage of the merger consideration. The Business Combination was accounted for as a reverse recapitalization whereby MCAC, who is the legal acquirer, was treated as the “acquired” company for financial reporting purposes and Legacy Playboy was treated as the accounting acquirer. This determination was primarily based on Legacy Playboy having a majority of the voting power of the post-combination company, Legacy Playboy’s senior management comprising substantially all of the senior management of the post-combination company, the relative size of Legacy Playboy compared to MCAC, and Legacy Playboy’s operations comprising the ongoing operations of the post-combination company. Accordingly, for accounting purposes, the Business Combination is treated as the equivalent of a capital transaction in which Legacy Playboy is issuing stock for the net assets of MCAC. The net assets of MCAC are stated at historical cost, with no goodwill or other intangible assets recorded. Operations prior to the Business Combination are those of Legacy Playboy. All share, per share and net loss per share amounts prior to the Business Combination have been retroactively restated to reflect the recapitalization. The following table reconciles the elements of the Merger to the consolidated statement of cash flows and the consolidated statement of stockholders’ equity for the year ended December 31, 2021 (in thousands): Cash - trust account and cash $ 54,044 Cash - PIPE Investment 46,844 Less: transaction costs paid in 2021 (977) Net contributions from Merger and PIPE Investment 99,911 Less: transaction costs paid in 2020 (292) Merger and PIPE Investment $ 99,619 Basis of Presentation The consolidated financial statements and accompanying notes were prepared in accordance with accounting principles generally accepted in the United States, (“GAAP”). Prior Period Reclassifications The Company has reclassified certain prior fiscal year amounts in the accompanying consolidated financial statements to be consistent with the current fiscal year presentation. As such, merchant processing fees of $1.2 million, previously included in selling and administrative expenses within the consolidated statement of operations for the year ended December 31, 2020 were classified as cost of sales to conform with 2021 presentation. Principles of Consolidation The consolidated financial statements include our accounts and all majority-owned subsidiaries. Intercompany accounts and transactions have been eliminated in consolidation. The Company and Honey Birdette (Aust) Pty Limited ("Honey Birdette"), which the Company acquired in August 2021 (see Note 17, Business Combinations), have different fiscal quarter and year ends. Honey Birdette follows a fiscal calendar widely used by the retail industry that results in a fiscal year consisting of a 52- or 53-week period ending on the Sunday closest to December 31. Each fiscal year of Honey Birdette consists of four 13-week quarters, with an extra week added to each fiscal year every five or six years. The Company follows a monthly reporting calendar, with its fiscal year ending on December 31. The difference in fiscal periods for Honey Birdette and the Company is considered to be insignificant and no related adjustments have been made in the preparation of these consolidated financial statements. 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the Company’s trademarks and trade name; the recoverability of editorial inventory; newsstand sales of the Company’s publications, pay-per-view and video-on-demand buys, and monthly subscriptions to the Company’s television and digital content; the adequacy of reserves associated with accounts receivable and inventory; unredeemed gift cards and store credits; and stock-based compensation expense including the determination of the fair value of our stock.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 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The excess of fair value of the identifiable assets and liabilities over the consideration transferred is recorded as a gain in the consolidated statement of operations. Such valuations require management to make significant estimates and assumption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Concentrations of Business and Credit Risk At various times throughout the year, the Company maintained cash balances in excess of Federal Deposit Insurance Corporation insured limits. We have not experienced any losses in such accounts and do not believe that there is any credit risk to our cash. Concentration of credit risk with respect to accounts receivable is limited due to the wide variety of customers to whom our products are sold and/or licensed. The following represents revenue and receivables from the Company's customers exceeding 10% of the total in each category as of, and for the years ended, December 31, 2021 and 2020: Year Ended December 31, 2021 2020 Customer Receivables Revenue Receivables Revenue Customer A 30 % * * 11 % Customer B 15 % * 30 % * Customer C * * * 15 % *Indicates the revenues or receivables for the customer did not exceed 10% of the Company’s total in each category as of or for the years ended December 31, 2021 or 2020. Cash Equivalents Cash equivalents are temporary cash investments with an original maturity of three months or less at the date of purchase and are stated at cost, which approximates fair value. Restricted Cash At December 31, 2021 and 2020, restricted cash was primarily related to cash collateralized letters of credit we maintained in connection with the lease of our Los Angeles headquarters and the purchase of an aircraft, as well as Honey Birdette’s term deposit in relation to Sydney office lease. Accounts Receivable, Net Trade receivables are reported at their outstanding unpaid balances, less allowances for credit losses. The allowances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credit losses was $0.2 million at December 31, 2021 and 2020. Inventories Inventories consist primarily of finished goods and are stated at the lower of cost and net realizable value, using the first-in, first-out (“FIFO”) method. Licensed Programming and Digital Content Costs We license content for programming on Playboy Television. The license costs are capitalized and reflected in prepaid expenses and other current assets on our consolidated balance sheets. Licensed programming costs are amortized over a two-year period, representing the estimated period of use, with 50% of the cost amortized when the program is initially aired as we typically expect more upfront viewing, and the remaining balance over two years. Amortization of licensed programming costs is recorded in cost of sales on our consolidated statements of operations. We review factors impacting the amortization of the licensed programming costs on an ongoing basis. We conduct impairment testing on programming costs whenever events or changes in circumstances indicate that their carrying amounts may not be recoverable. If the carrying amount of the asset is not recoverable based on a forecasted undiscounted cash flow analysis, such asset would be reduced by the estimated shortfall of fair value to recorded value. We estimate fair value using a forecasted-discounted cash flow method based in part on our financial results and our expectation of future performance. Digital content expenditures related to our online content platforms are expensed when the content is published. Deferred Offering Costs Legal, accounting and other costs incurred in connection with the Business Combination are capitalized as deferred offering costs in other noncurrent assets on the consolidated balance sheet as of December 31, 2020. Capitalized deferred offering costs were $0.7 million at December 31, 2020. On February 10, 2021, upon consummation of the Business Combination, all deferred offering costs incurred through that date were reclassified to additional paid-in capital. Property and Equipmen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 Intangible Assets and Goodwill Indefinite-lived intangible assets that are not amortized but subject to annual impairment testing consist of Playboy-branded trademarks. We periodically perform a quantitative assessment to estimate the fair value of our Playboy-branded trademarks. Based on the annual quantitative impairment test, we determined there were no impairment charges to our indefinite-lived assets to be recognized during the years ended December 31, 2021 and 2020. We perform annual impairment test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f a quantitative test is required, we will estimate the fair value of a reporting unit. We recognize an impairment charge based on the excess of the carrying value over the fair value of the reporting unit. Based on our annual impairment tests, we determined there were no impairment charges to goodwill and our definite-lived assets to be recognized during the years ended December 31, 2021 and 2020. Definite-lived intangible assets include distribution agreements, photo and magazine archives, licensing agreements, and trade names and customer list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useful lives. 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its remaining life. If such review indicates that the carrying amount of intangible assets is not recoverable, the carrying amount of such assets is reduced to the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For the periods presented, we had recorded no impairment charges of long-lived assets. Digital Assets Digital assets, including non-fungible tokens and cryptocurrencies, are included in indefinite-lived intangible assets in the consolidated balance sheets. We have ownership of and control over our digital assets and may use third party custodial services to secure them. Digital assets are initially recorded at cost and are subsequently remeasured at cost, net of any impairment losses on our consolidated balance sheets. We assign costs to digital asset transactions on a first-in, first-out basis. Gains or losses are not recorded until realized upon sale(s). We determine the fair value of our digital assets on a nonrecurring basis, based on quoted prices on the active exchange(s) that we have determined is the principal market for such assets (Level 1 inputs). We perform a quarterly, or more frequent review to identify whether events or changes in circumstances, principally decreases in the quoted prices on active exchanges on any day during the quarter, indicate that it is more likely than not that our digital assets are impaired. The cost basis of digital assets will not be adjusted upward for subsequent increases in fair value. Such impairment in the value of digital assets is recorded as a component of other operating expenses in our consolidated statements of operations. We recorded an impairment loss of approximately $1.0 million related to digital assets during the year ended December 31, 2021. Leases Prior to January 1, 2021, we categorize leases at their inception as either operating or capital. In the ordinary course of business, we entered into noncancelable operating leases for office space. We recognize lease costs on a straight-line basis and treat lease incentives as a reduction of rent expense over the term of the agreement. The differences between cash rent payments and rent expense are recorded as deferred rent liabilities. Upon adoption of Topic 842 on January 1, 2021, we determine if an arrangement is a lease, or contains a lease, by evaluating whether there is an identified asset and whether we control the use of the identified asset throughout the period of use.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Treasury Stock Treasury stock is stated at cost. 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Trademark Licensing We license trademarks under multi-year arrangements with consumer products, online gaming and location-based entertainment businesses. Typically, the initial contract term ranges between one Consumer Products We generate revenue from the sale of intimate and other apparel, Halloween costumes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Magazine and Digital Subscriptions Digital subscription revenue is derived from subscription sales of PlayboyPlus.com and Playboy.tv ,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Playboy magazine and digital subscriptions are recognized ratably over the subscription period. We discontinued publishing Playboy magazine in the first quarter of 2020. Revenues generated from the sales of creator offerings to consumers on centerfold.com , our creator-led platform launched in December 2021, are recognized at the point in time when the sale is processed. Revenues generated from centerfold.com subscriptions are recognized ratably over the subscription period. Tokenized Digital Art and Collectibles We record revenue from sales of our tokenized digital art and collectibles at the point in time when the control is transferred on a gross basis. We are primarily responsible for fulfillment of the promise, have inventory risk, and have the latitude in establishing pricing and selecting suppliers, among other factors. We determined that we are the principal in these transactions as we have custody and control of our digital assets prior to the sale to the customer, and discretion and latitude in establishing the price. TV and Cable Programming We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Unredeemed Site Credits Site credits consist of gift cards issued and credits for returned merchandise. Revenue from the issuance of site credits is recognized when the site credit is redeemed by the customer. We also recognize revenue for the estimated breakage related to unredeemed site credits on a pro-rata basis as the credit. Practical Expedients Payment terms and conditions vary by contract type. However, our terms generally include a requirement of payment within 30 days if not paid in advance. We elected the practical expedient to not assess whether a significant financing component exists if the period between when we transfer a promised good or service to a customer and when the customer pays for that good or service is one year or less. Additionally, we have applied the practical expedient to not capitalize incremental costs of obtaining a contract if the amortization would be less than 12 months. Sales Taxes Sales taxes collected from customers and remitted to various governmental authorities are excluded from the measurement of the transaction price and presented on a net basis in our consolidated statements of operations. Cost of Sales Cost of sales primarily consist of merchandise costs, warehousing, personnel and editorial content costs for Playboy magazine (through March 31, 2020), websites, credit card fees and collectibles, and Playboy Television, agency fees, branding events and paper, printing, customer shipping and handling expenses, fulfillment activities, and freight-in. Selling and Administrative Selling and administrative expenses primarily consist of corporate office and retail store occupancy costs, personnel-related costs including stock-based compensation, and contractor fees for accounting/finance, legal, human resources, information technology and other administrative functions, general marketing and promotional activities, insurance and management fees. Selling and administrative costs are expensed as incurred. Advertising Costs We expense advertising costs as incurred. Advertising expense was $22.7 million and $10.4 million for the years ended December 31, 2021 and 2020, respectively. We also have various arrangements with customers pursuant to which we reimburse them for a portion of their advertising costs in the form of co-op marketing which provide advertising benefits to us. The costs that we incur for such advertising costs are recorded as a reduction of revenue. 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Our stock options vest ratably over the contractual vesting period, which is generally three Our phantom stock appreciation rights ("PSARs") entitle the holder to receive cash determined by reference to appreciation, from and after the date of grant, in the fair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3" customWidth="1" min="1" max="1"/>
    <col width="32" customWidth="1" min="2" max="2"/>
    <col width="21" customWidth="1" min="3" max="3"/>
    <col width="19" customWidth="1" min="4" max="4"/>
    <col width="25" customWidth="1" min="5" max="5"/>
    <col width="32" customWidth="1" min="6" max="6"/>
    <col width="24" customWidth="1" min="7" max="7"/>
  </cols>
  <sheetData>
    <row r="1">
      <c r="A1" s="1" t="inlineStr">
        <is>
          <t>Commitment and Contingencies - Leases (Details) $ in Thousands</t>
        </is>
      </c>
      <c r="B1" s="2" t="inlineStr">
        <is>
          <t>12 Months Ended</t>
        </is>
      </c>
    </row>
    <row r="2">
      <c r="B2" s="2" t="inlineStr">
        <is>
          <t>Dec. 31, 2021USD ($)storeoption</t>
        </is>
      </c>
      <c r="C2" s="2" t="inlineStr">
        <is>
          <t>Dec. 31, 2020USD ($)</t>
        </is>
      </c>
      <c r="D2" s="2" t="inlineStr">
        <is>
          <t>Aug. 09, 2021store</t>
        </is>
      </c>
      <c r="E2" s="2" t="inlineStr">
        <is>
          <t>Jun. 28, 2021officestore</t>
        </is>
      </c>
      <c r="F2" s="2" t="inlineStr">
        <is>
          <t>Mar. 01, 2021officestoresegment</t>
        </is>
      </c>
      <c r="G2" s="2" t="inlineStr">
        <is>
          <t>Aug. 26, 2020USD ($)ft²</t>
        </is>
      </c>
    </row>
    <row r="3">
      <c r="A3" s="3" t="inlineStr">
        <is>
          <t>Lessee, Lease, Description [Line Items]</t>
        </is>
      </c>
    </row>
    <row r="4">
      <c r="A4" s="4" t="inlineStr">
        <is>
          <t>Total lease commitment</t>
        </is>
      </c>
      <c r="B4" s="5" t="n">
        <v>49767</v>
      </c>
      <c r="C4" s="5" t="n">
        <v>25417</v>
      </c>
    </row>
    <row r="5">
      <c r="A5" s="4" t="inlineStr">
        <is>
          <t>Operating lease cost</t>
        </is>
      </c>
      <c r="B5" s="5" t="n">
        <v>9099</v>
      </c>
    </row>
    <row r="6">
      <c r="A6" s="4" t="inlineStr">
        <is>
          <t>Number of options to renew | option</t>
        </is>
      </c>
      <c r="B6" s="6" t="n">
        <v>1</v>
      </c>
    </row>
    <row r="7">
      <c r="A7" s="4" t="inlineStr">
        <is>
          <t>Weighted average remaining term of operating lease</t>
        </is>
      </c>
      <c r="B7" s="4" t="inlineStr">
        <is>
          <t>5 years 4 months 24 days</t>
        </is>
      </c>
    </row>
    <row r="8">
      <c r="A8" s="4" t="inlineStr">
        <is>
          <t>Weighted average discount rate</t>
        </is>
      </c>
      <c r="B8" s="4" t="inlineStr">
        <is>
          <t>4.90%</t>
        </is>
      </c>
    </row>
    <row r="9">
      <c r="A9" s="4" t="inlineStr">
        <is>
          <t>Operating cash flows from operating leases</t>
        </is>
      </c>
      <c r="B9" s="5" t="n">
        <v>7300</v>
      </c>
    </row>
    <row r="10">
      <c r="A10" s="4" t="inlineStr">
        <is>
          <t>Right of use assets in exchange for lease liabilities</t>
        </is>
      </c>
      <c r="B10" s="5" t="n">
        <v>2992</v>
      </c>
      <c r="C10" s="6" t="n">
        <v>0</v>
      </c>
    </row>
    <row r="11">
      <c r="A11" s="4" t="inlineStr">
        <is>
          <t>Selling and administrative expenses</t>
        </is>
      </c>
    </row>
    <row r="12">
      <c r="A12" s="3" t="inlineStr">
        <is>
          <t>Lessee, Lease, Description [Line Items]</t>
        </is>
      </c>
    </row>
    <row r="13">
      <c r="A13" s="4" t="inlineStr">
        <is>
          <t>Operating lease cost</t>
        </is>
      </c>
      <c r="C13" s="6" t="n">
        <v>3100</v>
      </c>
    </row>
    <row r="14">
      <c r="A14" s="4" t="inlineStr">
        <is>
          <t>TLA</t>
        </is>
      </c>
    </row>
    <row r="15">
      <c r="A15" s="3" t="inlineStr">
        <is>
          <t>Lessee, Lease, Description [Line Items]</t>
        </is>
      </c>
    </row>
    <row r="16">
      <c r="A16" s="4" t="inlineStr">
        <is>
          <t>Number of stores | store</t>
        </is>
      </c>
      <c r="B16" s="6" t="n">
        <v>40</v>
      </c>
      <c r="F16" s="6" t="n">
        <v>41</v>
      </c>
    </row>
    <row r="17">
      <c r="A17" s="4" t="inlineStr">
        <is>
          <t>Number of offices | office</t>
        </is>
      </c>
      <c r="F17" s="6" t="n">
        <v>1</v>
      </c>
    </row>
    <row r="18">
      <c r="A18" s="4" t="inlineStr">
        <is>
          <t>Number of warehouses | segment</t>
        </is>
      </c>
      <c r="F18" s="6" t="n">
        <v>1</v>
      </c>
    </row>
    <row r="19">
      <c r="A19" s="4" t="inlineStr">
        <is>
          <t>Honey Birdette</t>
        </is>
      </c>
    </row>
    <row r="20">
      <c r="A20" s="3" t="inlineStr">
        <is>
          <t>Lessee, Lease, Description [Line Items]</t>
        </is>
      </c>
    </row>
    <row r="21">
      <c r="A21" s="4" t="inlineStr">
        <is>
          <t>Number of stores | store</t>
        </is>
      </c>
      <c r="B21" s="6" t="n">
        <v>59</v>
      </c>
      <c r="D21" s="6" t="n">
        <v>58</v>
      </c>
      <c r="E21" s="6" t="n">
        <v>59</v>
      </c>
    </row>
    <row r="22">
      <c r="A22" s="4" t="inlineStr">
        <is>
          <t>Number of offices | office</t>
        </is>
      </c>
      <c r="E22" s="6" t="n">
        <v>2</v>
      </c>
    </row>
    <row r="23">
      <c r="A23" s="4" t="inlineStr">
        <is>
          <t>Minimum</t>
        </is>
      </c>
    </row>
    <row r="24">
      <c r="A24" s="3" t="inlineStr">
        <is>
          <t>Lessee, Lease, Description [Line Items]</t>
        </is>
      </c>
    </row>
    <row r="25">
      <c r="A25" s="4" t="inlineStr">
        <is>
          <t>Lease renewal term</t>
        </is>
      </c>
      <c r="B25" s="4" t="inlineStr">
        <is>
          <t>4 years</t>
        </is>
      </c>
    </row>
    <row r="26">
      <c r="A26" s="4" t="inlineStr">
        <is>
          <t>Minimum | TLA</t>
        </is>
      </c>
    </row>
    <row r="27">
      <c r="A27" s="3" t="inlineStr">
        <is>
          <t>Lessee, Lease, Description [Line Items]</t>
        </is>
      </c>
    </row>
    <row r="28">
      <c r="A28" s="4" t="inlineStr">
        <is>
          <t>Lease term</t>
        </is>
      </c>
      <c r="F28" s="4" t="inlineStr">
        <is>
          <t>2 years</t>
        </is>
      </c>
    </row>
    <row r="29">
      <c r="A29" s="4" t="inlineStr">
        <is>
          <t>Minimum | Honey Birdette</t>
        </is>
      </c>
    </row>
    <row r="30">
      <c r="A30" s="3" t="inlineStr">
        <is>
          <t>Lessee, Lease, Description [Line Items]</t>
        </is>
      </c>
    </row>
    <row r="31">
      <c r="A31" s="4" t="inlineStr">
        <is>
          <t>Lease term</t>
        </is>
      </c>
      <c r="E31" s="4" t="inlineStr">
        <is>
          <t>2 years</t>
        </is>
      </c>
    </row>
    <row r="32">
      <c r="A32" s="4" t="inlineStr">
        <is>
          <t>Maximum</t>
        </is>
      </c>
    </row>
    <row r="33">
      <c r="A33" s="3" t="inlineStr">
        <is>
          <t>Lessee, Lease, Description [Line Items]</t>
        </is>
      </c>
    </row>
    <row r="34">
      <c r="A34" s="4" t="inlineStr">
        <is>
          <t>Lease renewal term</t>
        </is>
      </c>
      <c r="B34" s="4" t="inlineStr">
        <is>
          <t>5 years</t>
        </is>
      </c>
    </row>
    <row r="35">
      <c r="A35" s="4" t="inlineStr">
        <is>
          <t>Maximum | TLA</t>
        </is>
      </c>
    </row>
    <row r="36">
      <c r="A36" s="3" t="inlineStr">
        <is>
          <t>Lessee, Lease, Description [Line Items]</t>
        </is>
      </c>
    </row>
    <row r="37">
      <c r="A37" s="4" t="inlineStr">
        <is>
          <t>Lease term</t>
        </is>
      </c>
      <c r="F37" s="4" t="inlineStr">
        <is>
          <t>10 years</t>
        </is>
      </c>
    </row>
    <row r="38">
      <c r="A38" s="4" t="inlineStr">
        <is>
          <t>Maximum | Honey Birdette</t>
        </is>
      </c>
    </row>
    <row r="39">
      <c r="A39" s="3" t="inlineStr">
        <is>
          <t>Lessee, Lease, Description [Line Items]</t>
        </is>
      </c>
    </row>
    <row r="40">
      <c r="A40" s="4" t="inlineStr">
        <is>
          <t>Lease term</t>
        </is>
      </c>
      <c r="E40" s="4" t="inlineStr">
        <is>
          <t>10 years</t>
        </is>
      </c>
    </row>
    <row r="41">
      <c r="A41" s="4" t="inlineStr">
        <is>
          <t>Average | TLA</t>
        </is>
      </c>
    </row>
    <row r="42">
      <c r="A42" s="3" t="inlineStr">
        <is>
          <t>Lessee, Lease, Description [Line Items]</t>
        </is>
      </c>
    </row>
    <row r="43">
      <c r="A43" s="4" t="inlineStr">
        <is>
          <t>Lease term</t>
        </is>
      </c>
      <c r="F43" s="4" t="inlineStr">
        <is>
          <t>5 years</t>
        </is>
      </c>
    </row>
    <row r="44">
      <c r="A44" s="4" t="inlineStr">
        <is>
          <t>Average | Honey Birdette</t>
        </is>
      </c>
    </row>
    <row r="45">
      <c r="A45" s="3" t="inlineStr">
        <is>
          <t>Lessee, Lease, Description [Line Items]</t>
        </is>
      </c>
    </row>
    <row r="46">
      <c r="A46" s="4" t="inlineStr">
        <is>
          <t>Lease term</t>
        </is>
      </c>
      <c r="E46" s="4" t="inlineStr">
        <is>
          <t>5 years</t>
        </is>
      </c>
    </row>
    <row r="47">
      <c r="A47" s="4" t="inlineStr">
        <is>
          <t>Los Angeles</t>
        </is>
      </c>
    </row>
    <row r="48">
      <c r="A48" s="3" t="inlineStr">
        <is>
          <t>Lessee, Lease, Description [Line Items]</t>
        </is>
      </c>
    </row>
    <row r="49">
      <c r="A49" s="4" t="inlineStr">
        <is>
          <t>Lease term</t>
        </is>
      </c>
      <c r="B49" s="4" t="inlineStr">
        <is>
          <t>7 years</t>
        </is>
      </c>
    </row>
    <row r="50">
      <c r="A50" s="4" t="inlineStr">
        <is>
          <t>Los Angeles | Letter of Credit</t>
        </is>
      </c>
    </row>
    <row r="51">
      <c r="A51" s="3" t="inlineStr">
        <is>
          <t>Lessee, Lease, Description [Line Items]</t>
        </is>
      </c>
    </row>
    <row r="52">
      <c r="A52" s="4" t="inlineStr">
        <is>
          <t>Cash collaterized letters of credit</t>
        </is>
      </c>
      <c r="B52" s="5" t="n">
        <v>2000</v>
      </c>
      <c r="C52" s="5" t="n">
        <v>2000</v>
      </c>
    </row>
    <row r="53">
      <c r="A53" s="4" t="inlineStr">
        <is>
          <t>Phoenix, Arizona</t>
        </is>
      </c>
    </row>
    <row r="54">
      <c r="A54" s="3" t="inlineStr">
        <is>
          <t>Lessee, Lease, Description [Line Items]</t>
        </is>
      </c>
    </row>
    <row r="55">
      <c r="A55" s="4" t="inlineStr">
        <is>
          <t>Area of real estate property | ft²</t>
        </is>
      </c>
      <c r="G55" s="6" t="n">
        <v>51962</v>
      </c>
    </row>
    <row r="56">
      <c r="A56" s="4" t="inlineStr">
        <is>
          <t>Annual rent increase percent</t>
        </is>
      </c>
      <c r="G56" s="4" t="inlineStr">
        <is>
          <t>3.00%</t>
        </is>
      </c>
    </row>
    <row r="57">
      <c r="A57" s="4" t="inlineStr">
        <is>
          <t>Total lease commitment</t>
        </is>
      </c>
      <c r="G57" s="5" t="n">
        <v>4100</v>
      </c>
    </row>
    <row r="58">
      <c r="A58" s="4" t="inlineStr">
        <is>
          <t>Tenant improvement allowance</t>
        </is>
      </c>
      <c r="G58" s="5" t="n">
        <v>800</v>
      </c>
    </row>
    <row r="59">
      <c r="A59" s="4" t="inlineStr">
        <is>
          <t>Phoenix, Arizona | Minimum</t>
        </is>
      </c>
    </row>
    <row r="60">
      <c r="A60" s="3" t="inlineStr">
        <is>
          <t>Lessee, Lease, Description [Line Items]</t>
        </is>
      </c>
    </row>
    <row r="61">
      <c r="A61" s="4" t="inlineStr">
        <is>
          <t>Lease renewal term</t>
        </is>
      </c>
      <c r="G61" s="4" t="inlineStr">
        <is>
          <t>5 years</t>
        </is>
      </c>
    </row>
    <row r="62">
      <c r="A62" s="4" t="inlineStr">
        <is>
          <t>Phoenix, Arizona | Maximum</t>
        </is>
      </c>
    </row>
    <row r="63">
      <c r="A63" s="3" t="inlineStr">
        <is>
          <t>Lessee, Lease, Description [Line Items]</t>
        </is>
      </c>
    </row>
    <row r="64">
      <c r="A64" s="4" t="inlineStr">
        <is>
          <t>Lease renewal term</t>
        </is>
      </c>
      <c r="G64" s="4" t="inlineStr">
        <is>
          <t>10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 and Contingencies - Lease Cost (Details) $ in Thousands</t>
        </is>
      </c>
      <c r="B1" s="2" t="inlineStr">
        <is>
          <t>12 Months Ended</t>
        </is>
      </c>
    </row>
    <row r="2">
      <c r="B2" s="2" t="inlineStr">
        <is>
          <t>Dec. 31, 2021USD ($)</t>
        </is>
      </c>
    </row>
    <row r="3">
      <c r="A3" s="3" t="inlineStr">
        <is>
          <t>Leases [Abstract]</t>
        </is>
      </c>
    </row>
    <row r="4">
      <c r="A4" s="4" t="inlineStr">
        <is>
          <t>Operating lease cost</t>
        </is>
      </c>
      <c r="B4" s="5" t="n">
        <v>9099</v>
      </c>
    </row>
    <row r="5">
      <c r="A5" s="4" t="inlineStr">
        <is>
          <t>Variable lease cost</t>
        </is>
      </c>
      <c r="B5" s="6" t="n">
        <v>1370</v>
      </c>
    </row>
    <row r="6">
      <c r="A6" s="4" t="inlineStr">
        <is>
          <t>Short-term lease cost</t>
        </is>
      </c>
      <c r="B6" s="6" t="n">
        <v>674</v>
      </c>
    </row>
    <row r="7">
      <c r="A7" s="4" t="inlineStr">
        <is>
          <t>Sublease income</t>
        </is>
      </c>
      <c r="B7" s="6" t="n">
        <v>-368</v>
      </c>
    </row>
    <row r="8">
      <c r="A8" s="4" t="inlineStr">
        <is>
          <t>Net lease cost</t>
        </is>
      </c>
      <c r="B8" s="5" t="n">
        <v>107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5" t="n">
        <v>11447</v>
      </c>
      <c r="C3" s="5" t="n">
        <v>3433</v>
      </c>
    </row>
    <row r="4">
      <c r="A4" s="4" t="inlineStr">
        <is>
          <t>2023</t>
        </is>
      </c>
      <c r="B4" s="6" t="n">
        <v>9894</v>
      </c>
      <c r="C4" s="6" t="n">
        <v>3451</v>
      </c>
    </row>
    <row r="5">
      <c r="A5" s="4" t="inlineStr">
        <is>
          <t>2024</t>
        </is>
      </c>
      <c r="B5" s="6" t="n">
        <v>8314</v>
      </c>
      <c r="C5" s="6" t="n">
        <v>3564</v>
      </c>
    </row>
    <row r="6">
      <c r="A6" s="4" t="inlineStr">
        <is>
          <t>2025</t>
        </is>
      </c>
      <c r="B6" s="6" t="n">
        <v>6588</v>
      </c>
      <c r="C6" s="6" t="n">
        <v>3828</v>
      </c>
    </row>
    <row r="7">
      <c r="A7" s="4" t="inlineStr">
        <is>
          <t>2026</t>
        </is>
      </c>
      <c r="B7" s="6" t="n">
        <v>6131</v>
      </c>
      <c r="C7" s="6" t="n">
        <v>3588</v>
      </c>
    </row>
    <row r="8">
      <c r="A8" s="4" t="inlineStr">
        <is>
          <t>Thereafter</t>
        </is>
      </c>
      <c r="B8" s="6" t="n">
        <v>7393</v>
      </c>
      <c r="C8" s="6" t="n">
        <v>7553</v>
      </c>
    </row>
    <row r="9">
      <c r="A9" s="4" t="inlineStr">
        <is>
          <t>Total</t>
        </is>
      </c>
      <c r="B9" s="6" t="n">
        <v>49767</v>
      </c>
      <c r="C9" s="6" t="n">
        <v>25417</v>
      </c>
    </row>
    <row r="10">
      <c r="A10" s="4" t="inlineStr">
        <is>
          <t>Less: imputed interest</t>
        </is>
      </c>
      <c r="B10" s="6" t="n">
        <v>-4536</v>
      </c>
    </row>
    <row r="11">
      <c r="A11" s="4" t="inlineStr">
        <is>
          <t>Total operating lease liabilities</t>
        </is>
      </c>
      <c r="B11" s="6" t="n">
        <v>45231</v>
      </c>
    </row>
    <row r="12">
      <c r="A12" s="4" t="inlineStr">
        <is>
          <t>Operating lease liabilities, current portion</t>
        </is>
      </c>
      <c r="B12" s="6" t="n">
        <v>9697</v>
      </c>
      <c r="C12" s="6" t="n">
        <v>0</v>
      </c>
    </row>
    <row r="13">
      <c r="A13" s="4" t="inlineStr">
        <is>
          <t>Operating lease liabilities, noncurrent portion</t>
        </is>
      </c>
      <c r="B13" s="5" t="n">
        <v>35534</v>
      </c>
      <c r="C1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Commitments and Future Sublease Income (Details) - USD ($) $ in Thousands</t>
        </is>
      </c>
      <c r="B1" s="2" t="inlineStr">
        <is>
          <t>Dec. 31, 2021</t>
        </is>
      </c>
      <c r="C1" s="2" t="inlineStr">
        <is>
          <t>Dec. 31, 2020</t>
        </is>
      </c>
    </row>
    <row r="2">
      <c r="A2" s="3" t="inlineStr">
        <is>
          <t>Minimum Lease Commitments</t>
        </is>
      </c>
    </row>
    <row r="3">
      <c r="A3" s="4" t="inlineStr">
        <is>
          <t>2022</t>
        </is>
      </c>
      <c r="B3" s="5" t="n">
        <v>11447</v>
      </c>
      <c r="C3" s="5" t="n">
        <v>3433</v>
      </c>
    </row>
    <row r="4">
      <c r="A4" s="4" t="inlineStr">
        <is>
          <t>2023</t>
        </is>
      </c>
      <c r="B4" s="6" t="n">
        <v>9894</v>
      </c>
      <c r="C4" s="6" t="n">
        <v>3451</v>
      </c>
    </row>
    <row r="5">
      <c r="A5" s="4" t="inlineStr">
        <is>
          <t>2024</t>
        </is>
      </c>
      <c r="B5" s="6" t="n">
        <v>8314</v>
      </c>
      <c r="C5" s="6" t="n">
        <v>3564</v>
      </c>
    </row>
    <row r="6">
      <c r="A6" s="4" t="inlineStr">
        <is>
          <t>2025</t>
        </is>
      </c>
      <c r="B6" s="6" t="n">
        <v>6588</v>
      </c>
      <c r="C6" s="6" t="n">
        <v>3828</v>
      </c>
    </row>
    <row r="7">
      <c r="A7" s="4" t="inlineStr">
        <is>
          <t>2026</t>
        </is>
      </c>
      <c r="B7" s="6" t="n">
        <v>6131</v>
      </c>
      <c r="C7" s="6" t="n">
        <v>3588</v>
      </c>
    </row>
    <row r="8">
      <c r="A8" s="4" t="inlineStr">
        <is>
          <t>Thereafter</t>
        </is>
      </c>
      <c r="B8" s="6" t="n">
        <v>7393</v>
      </c>
      <c r="C8" s="6" t="n">
        <v>7553</v>
      </c>
    </row>
    <row r="9">
      <c r="A9" s="4" t="inlineStr">
        <is>
          <t>Total</t>
        </is>
      </c>
      <c r="B9" s="5" t="n">
        <v>49767</v>
      </c>
      <c r="C9" s="6" t="n">
        <v>25417</v>
      </c>
    </row>
    <row r="10">
      <c r="A10" s="3" t="inlineStr">
        <is>
          <t>Sublease Income</t>
        </is>
      </c>
    </row>
    <row r="11">
      <c r="A11" s="4" t="inlineStr">
        <is>
          <t>2022</t>
        </is>
      </c>
      <c r="C11" s="6" t="n">
        <v>-288</v>
      </c>
    </row>
    <row r="12">
      <c r="A12" s="4" t="inlineStr">
        <is>
          <t>2023</t>
        </is>
      </c>
      <c r="C12" s="6" t="n">
        <v>-313</v>
      </c>
    </row>
    <row r="13">
      <c r="A13" s="4" t="inlineStr">
        <is>
          <t>2024</t>
        </is>
      </c>
      <c r="C13" s="6" t="n">
        <v>-322</v>
      </c>
    </row>
    <row r="14">
      <c r="A14" s="4" t="inlineStr">
        <is>
          <t>2025</t>
        </is>
      </c>
      <c r="C14" s="6" t="n">
        <v>-246</v>
      </c>
    </row>
    <row r="15">
      <c r="A15" s="4" t="inlineStr">
        <is>
          <t>2026</t>
        </is>
      </c>
      <c r="C15" s="6" t="n">
        <v>0</v>
      </c>
    </row>
    <row r="16">
      <c r="A16" s="4" t="inlineStr">
        <is>
          <t>Thereafter</t>
        </is>
      </c>
      <c r="C16" s="6" t="n">
        <v>0</v>
      </c>
    </row>
    <row r="17">
      <c r="A17" s="4" t="inlineStr">
        <is>
          <t>Total</t>
        </is>
      </c>
      <c r="C17" s="5" t="n">
        <v>-11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 and Contingencies - Legal Contingencies (Details) - USD ($) $ in Millions</t>
        </is>
      </c>
      <c r="B1" s="2" t="inlineStr">
        <is>
          <t>Dec. 17, 2021</t>
        </is>
      </c>
      <c r="C1" s="2" t="inlineStr">
        <is>
          <t>Dec. 07, 2021</t>
        </is>
      </c>
      <c r="D1" s="2" t="inlineStr">
        <is>
          <t>Aug. 19, 2020</t>
        </is>
      </c>
      <c r="E1" s="2" t="inlineStr">
        <is>
          <t>Oct. 15, 2018</t>
        </is>
      </c>
      <c r="F1" s="2" t="inlineStr">
        <is>
          <t>Apr. 30, 2021</t>
        </is>
      </c>
      <c r="G1" s="2" t="inlineStr">
        <is>
          <t>Nov. 30, 2020</t>
        </is>
      </c>
      <c r="H1" s="2" t="inlineStr">
        <is>
          <t>Oct. 31, 2020</t>
        </is>
      </c>
      <c r="I1" s="2" t="inlineStr">
        <is>
          <t>Sep. 30, 2020</t>
        </is>
      </c>
      <c r="J1" s="2" t="inlineStr">
        <is>
          <t>Dec. 31, 2021</t>
        </is>
      </c>
      <c r="K1" s="2" t="inlineStr">
        <is>
          <t>Dec. 31, 2020</t>
        </is>
      </c>
    </row>
    <row r="2">
      <c r="A2" s="4" t="inlineStr">
        <is>
          <t>Pending Litigation | TNR Vs. The Company</t>
        </is>
      </c>
    </row>
    <row r="3">
      <c r="A3" s="3" t="inlineStr">
        <is>
          <t>Loss Contingencies [Line Items]</t>
        </is>
      </c>
    </row>
    <row r="4">
      <c r="A4" s="4" t="inlineStr">
        <is>
          <t>Damages sought</t>
        </is>
      </c>
      <c r="B4" s="5" t="n">
        <v>100</v>
      </c>
    </row>
    <row r="5">
      <c r="A5" s="4" t="inlineStr">
        <is>
          <t>Pending Litigation | Steve Shaw Vs. Dream</t>
        </is>
      </c>
    </row>
    <row r="6">
      <c r="A6" s="3" t="inlineStr">
        <is>
          <t>Loss Contingencies [Line Items]</t>
        </is>
      </c>
    </row>
    <row r="7">
      <c r="A7" s="4" t="inlineStr">
        <is>
          <t>Equity percentage to be granted upon business combination</t>
        </is>
      </c>
      <c r="C7" s="4" t="inlineStr">
        <is>
          <t>20.00%</t>
        </is>
      </c>
    </row>
    <row r="8">
      <c r="A8" s="4" t="inlineStr">
        <is>
          <t>Value to be granted upon business combination</t>
        </is>
      </c>
      <c r="C8" s="5" t="n">
        <v>6</v>
      </c>
    </row>
    <row r="9">
      <c r="A9" s="4" t="inlineStr">
        <is>
          <t>Purchase consideration</t>
        </is>
      </c>
      <c r="C9" s="5" t="n">
        <v>30</v>
      </c>
    </row>
    <row r="10">
      <c r="A10" s="4" t="inlineStr">
        <is>
          <t>Pending Litigation | The Company Vs. Indian Harbor Insurance Company</t>
        </is>
      </c>
    </row>
    <row r="11">
      <c r="A11" s="3" t="inlineStr">
        <is>
          <t>Loss Contingencies [Line Items]</t>
        </is>
      </c>
    </row>
    <row r="12">
      <c r="A12" s="4" t="inlineStr">
        <is>
          <t>Proceeds from legal settlement</t>
        </is>
      </c>
      <c r="E12" s="9" t="n">
        <v>4.8</v>
      </c>
    </row>
    <row r="13">
      <c r="A13" s="4" t="inlineStr">
        <is>
          <t>Settled Litigation | Former Employee Vs. The Company</t>
        </is>
      </c>
    </row>
    <row r="14">
      <c r="A14" s="3" t="inlineStr">
        <is>
          <t>Loss Contingencies [Line Items]</t>
        </is>
      </c>
    </row>
    <row r="15">
      <c r="A15" s="4" t="inlineStr">
        <is>
          <t>Settlement to be paid by the company</t>
        </is>
      </c>
      <c r="F15" s="9" t="n">
        <v>0.2</v>
      </c>
      <c r="H15" s="9" t="n">
        <v>2.6</v>
      </c>
    </row>
    <row r="16">
      <c r="A16" s="4" t="inlineStr">
        <is>
          <t>Employment practices liability insurance cap</t>
        </is>
      </c>
      <c r="J16" s="9" t="n">
        <v>2.5</v>
      </c>
    </row>
    <row r="17">
      <c r="A17" s="4" t="inlineStr">
        <is>
          <t>Payment for legal settlement</t>
        </is>
      </c>
      <c r="G17" s="9" t="n">
        <v>0.4</v>
      </c>
    </row>
    <row r="18">
      <c r="A18" s="4" t="inlineStr">
        <is>
          <t>Receivable from insurance provider</t>
        </is>
      </c>
      <c r="J18" s="9" t="n">
        <v>0.3</v>
      </c>
      <c r="K18" s="9" t="n">
        <v>0.3</v>
      </c>
    </row>
    <row r="19">
      <c r="A19" s="4" t="inlineStr">
        <is>
          <t>Settled Litigation | Michael Whalen, as Trustee for the Hugh M. Hefner 1991 Trust Vs. The Company</t>
        </is>
      </c>
    </row>
    <row r="20">
      <c r="A20" s="3" t="inlineStr">
        <is>
          <t>Loss Contingencies [Line Items]</t>
        </is>
      </c>
    </row>
    <row r="21">
      <c r="A21" s="4" t="inlineStr">
        <is>
          <t>Payment for legal settlement</t>
        </is>
      </c>
      <c r="I21" s="9" t="n">
        <v>1.8</v>
      </c>
    </row>
    <row r="22">
      <c r="A22" s="4" t="inlineStr">
        <is>
          <t>Settled Litigation | Michigan Playboy Magazine Subscribers Vs. The Company</t>
        </is>
      </c>
    </row>
    <row r="23">
      <c r="A23" s="3" t="inlineStr">
        <is>
          <t>Loss Contingencies [Line Items]</t>
        </is>
      </c>
    </row>
    <row r="24">
      <c r="A24" s="4" t="inlineStr">
        <is>
          <t>Settlement to be paid by the company</t>
        </is>
      </c>
      <c r="D24" s="9" t="n">
        <v>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verance Costs (Details) - USD ($) $ in Thousands</t>
        </is>
      </c>
      <c r="B1" s="2" t="inlineStr">
        <is>
          <t>12 Months Ended</t>
        </is>
      </c>
    </row>
    <row r="2">
      <c r="B2" s="2" t="inlineStr">
        <is>
          <t>Dec. 31, 2020</t>
        </is>
      </c>
      <c r="C2" s="2" t="inlineStr">
        <is>
          <t>Dec. 31, 2021</t>
        </is>
      </c>
    </row>
    <row r="3">
      <c r="A3" s="3" t="inlineStr">
        <is>
          <t>Restructuring and Related Activities [Abstract]</t>
        </is>
      </c>
    </row>
    <row r="4">
      <c r="A4" s="4" t="inlineStr">
        <is>
          <t>Severance costs</t>
        </is>
      </c>
      <c r="B4" s="5" t="n">
        <v>1844</v>
      </c>
    </row>
    <row r="5">
      <c r="A5" s="3" t="inlineStr">
        <is>
          <t>Restructuring Cost and Reserve [Line Items]</t>
        </is>
      </c>
    </row>
    <row r="6">
      <c r="A6" s="4" t="inlineStr">
        <is>
          <t>Severance costs</t>
        </is>
      </c>
      <c r="B6" s="6" t="n">
        <v>1844</v>
      </c>
    </row>
    <row r="7">
      <c r="A7" s="4" t="inlineStr">
        <is>
          <t>Accrued salaries, wages, and employee benefits</t>
        </is>
      </c>
      <c r="B7" s="6" t="n">
        <v>4870</v>
      </c>
      <c r="C7" s="5" t="n">
        <v>4623</v>
      </c>
    </row>
    <row r="8">
      <c r="A8" s="4" t="inlineStr">
        <is>
          <t>Other noncurrent liabilities</t>
        </is>
      </c>
      <c r="B8" s="6" t="n">
        <v>2422</v>
      </c>
      <c r="C8" s="5" t="n">
        <v>20</v>
      </c>
    </row>
    <row r="9">
      <c r="A9" s="4" t="inlineStr">
        <is>
          <t>Employee Severance</t>
        </is>
      </c>
    </row>
    <row r="10">
      <c r="A10" s="3" t="inlineStr">
        <is>
          <t>Restructuring Cost and Reserve [Line Items]</t>
        </is>
      </c>
    </row>
    <row r="11">
      <c r="A11" s="4" t="inlineStr">
        <is>
          <t>Accrued salaries, wages, and employee benefits</t>
        </is>
      </c>
      <c r="B11" s="6" t="n">
        <v>600</v>
      </c>
    </row>
    <row r="12">
      <c r="A12" s="4" t="inlineStr">
        <is>
          <t>Other noncurrent liabilities</t>
        </is>
      </c>
      <c r="B12" s="6" t="n">
        <v>100</v>
      </c>
    </row>
    <row r="13">
      <c r="A13" s="4" t="inlineStr">
        <is>
          <t>Corporate</t>
        </is>
      </c>
    </row>
    <row r="14">
      <c r="A14" s="3" t="inlineStr">
        <is>
          <t>Restructuring and Related Activities [Abstract]</t>
        </is>
      </c>
    </row>
    <row r="15">
      <c r="A15" s="4" t="inlineStr">
        <is>
          <t>Severance costs</t>
        </is>
      </c>
      <c r="B15" s="6" t="n">
        <v>616</v>
      </c>
    </row>
    <row r="16">
      <c r="A16" s="3" t="inlineStr">
        <is>
          <t>Restructuring Cost and Reserve [Line Items]</t>
        </is>
      </c>
    </row>
    <row r="17">
      <c r="A17" s="4" t="inlineStr">
        <is>
          <t>Severance costs</t>
        </is>
      </c>
      <c r="B17" s="6" t="n">
        <v>616</v>
      </c>
    </row>
    <row r="18">
      <c r="A18" s="4" t="inlineStr">
        <is>
          <t>Other</t>
        </is>
      </c>
    </row>
    <row r="19">
      <c r="A19" s="3" t="inlineStr">
        <is>
          <t>Restructuring and Related Activities [Abstract]</t>
        </is>
      </c>
    </row>
    <row r="20">
      <c r="A20" s="4" t="inlineStr">
        <is>
          <t>Severance costs</t>
        </is>
      </c>
      <c r="B20" s="6" t="n">
        <v>1228</v>
      </c>
    </row>
    <row r="21">
      <c r="A21" s="3" t="inlineStr">
        <is>
          <t>Restructuring Cost and Reserve [Line Items]</t>
        </is>
      </c>
    </row>
    <row r="22">
      <c r="A22" s="4" t="inlineStr">
        <is>
          <t>Severance costs</t>
        </is>
      </c>
      <c r="B22" s="6" t="n">
        <v>1228</v>
      </c>
    </row>
    <row r="23">
      <c r="A23" s="4" t="inlineStr">
        <is>
          <t>Cost of sales(1)</t>
        </is>
      </c>
    </row>
    <row r="24">
      <c r="A24" s="3" t="inlineStr">
        <is>
          <t>Restructuring and Related Activities [Abstract]</t>
        </is>
      </c>
    </row>
    <row r="25">
      <c r="A25" s="4" t="inlineStr">
        <is>
          <t>Severance costs</t>
        </is>
      </c>
      <c r="B25" s="6" t="n">
        <v>1175</v>
      </c>
    </row>
    <row r="26">
      <c r="A26" s="3" t="inlineStr">
        <is>
          <t>Restructuring Cost and Reserve [Line Items]</t>
        </is>
      </c>
    </row>
    <row r="27">
      <c r="A27" s="4" t="inlineStr">
        <is>
          <t>Severance costs</t>
        </is>
      </c>
      <c r="B27" s="6" t="n">
        <v>1175</v>
      </c>
    </row>
    <row r="28">
      <c r="A28" s="4" t="inlineStr">
        <is>
          <t>Cost of sales(1) | Corporate</t>
        </is>
      </c>
    </row>
    <row r="29">
      <c r="A29" s="3" t="inlineStr">
        <is>
          <t>Restructuring and Related Activities [Abstract]</t>
        </is>
      </c>
    </row>
    <row r="30">
      <c r="A30" s="4" t="inlineStr">
        <is>
          <t>Severance costs</t>
        </is>
      </c>
      <c r="B30" s="6" t="n">
        <v>153</v>
      </c>
    </row>
    <row r="31">
      <c r="A31" s="3" t="inlineStr">
        <is>
          <t>Restructuring Cost and Reserve [Line Items]</t>
        </is>
      </c>
    </row>
    <row r="32">
      <c r="A32" s="4" t="inlineStr">
        <is>
          <t>Severance costs</t>
        </is>
      </c>
      <c r="B32" s="6" t="n">
        <v>153</v>
      </c>
    </row>
    <row r="33">
      <c r="A33" s="4" t="inlineStr">
        <is>
          <t>Cost of sales(1) | Other</t>
        </is>
      </c>
    </row>
    <row r="34">
      <c r="A34" s="3" t="inlineStr">
        <is>
          <t>Restructuring and Related Activities [Abstract]</t>
        </is>
      </c>
    </row>
    <row r="35">
      <c r="A35" s="4" t="inlineStr">
        <is>
          <t>Severance costs</t>
        </is>
      </c>
      <c r="B35" s="6" t="n">
        <v>1022</v>
      </c>
    </row>
    <row r="36">
      <c r="A36" s="3" t="inlineStr">
        <is>
          <t>Restructuring Cost and Reserve [Line Items]</t>
        </is>
      </c>
    </row>
    <row r="37">
      <c r="A37" s="4" t="inlineStr">
        <is>
          <t>Severance costs</t>
        </is>
      </c>
      <c r="B37" s="6" t="n">
        <v>1022</v>
      </c>
    </row>
    <row r="38">
      <c r="A38" s="4" t="inlineStr">
        <is>
          <t>Selling and administrative expenses</t>
        </is>
      </c>
    </row>
    <row r="39">
      <c r="A39" s="3" t="inlineStr">
        <is>
          <t>Restructuring and Related Activities [Abstract]</t>
        </is>
      </c>
    </row>
    <row r="40">
      <c r="A40" s="4" t="inlineStr">
        <is>
          <t>Severance costs</t>
        </is>
      </c>
      <c r="B40" s="6" t="n">
        <v>669</v>
      </c>
    </row>
    <row r="41">
      <c r="A41" s="3" t="inlineStr">
        <is>
          <t>Restructuring Cost and Reserve [Line Items]</t>
        </is>
      </c>
    </row>
    <row r="42">
      <c r="A42" s="4" t="inlineStr">
        <is>
          <t>Severance costs</t>
        </is>
      </c>
      <c r="B42" s="6" t="n">
        <v>669</v>
      </c>
    </row>
    <row r="43">
      <c r="A43" s="4" t="inlineStr">
        <is>
          <t>Selling and administrative expenses | Corporate</t>
        </is>
      </c>
    </row>
    <row r="44">
      <c r="A44" s="3" t="inlineStr">
        <is>
          <t>Restructuring and Related Activities [Abstract]</t>
        </is>
      </c>
    </row>
    <row r="45">
      <c r="A45" s="4" t="inlineStr">
        <is>
          <t>Severance costs</t>
        </is>
      </c>
      <c r="B45" s="6" t="n">
        <v>463</v>
      </c>
    </row>
    <row r="46">
      <c r="A46" s="3" t="inlineStr">
        <is>
          <t>Restructuring Cost and Reserve [Line Items]</t>
        </is>
      </c>
    </row>
    <row r="47">
      <c r="A47" s="4" t="inlineStr">
        <is>
          <t>Severance costs</t>
        </is>
      </c>
      <c r="B47" s="6" t="n">
        <v>463</v>
      </c>
    </row>
    <row r="48">
      <c r="A48" s="4" t="inlineStr">
        <is>
          <t>Selling and administrative expenses | Other</t>
        </is>
      </c>
    </row>
    <row r="49">
      <c r="A49" s="3" t="inlineStr">
        <is>
          <t>Restructuring and Related Activities [Abstract]</t>
        </is>
      </c>
    </row>
    <row r="50">
      <c r="A50" s="4" t="inlineStr">
        <is>
          <t>Severance costs</t>
        </is>
      </c>
      <c r="B50" s="6" t="n">
        <v>206</v>
      </c>
    </row>
    <row r="51">
      <c r="A51" s="3" t="inlineStr">
        <is>
          <t>Restructuring Cost and Reserve [Line Items]</t>
        </is>
      </c>
    </row>
    <row r="52">
      <c r="A52" s="4" t="inlineStr">
        <is>
          <t>Severance costs</t>
        </is>
      </c>
      <c r="B52" s="5" t="n">
        <v>2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 (Benefit) (Details) - USD ($) $ in Thousands</t>
        </is>
      </c>
      <c r="B1" s="2" t="inlineStr">
        <is>
          <t>12 Months Ended</t>
        </is>
      </c>
    </row>
    <row r="2">
      <c r="B2" s="2" t="inlineStr">
        <is>
          <t>Dec. 31, 2021</t>
        </is>
      </c>
      <c r="C2" s="2" t="inlineStr">
        <is>
          <t>Dec. 31, 2020</t>
        </is>
      </c>
    </row>
    <row r="3">
      <c r="A3" s="3" t="inlineStr">
        <is>
          <t>Current expense from income taxes:</t>
        </is>
      </c>
    </row>
    <row r="4">
      <c r="A4" s="4" t="inlineStr">
        <is>
          <t>Federal</t>
        </is>
      </c>
      <c r="B4" s="5" t="n">
        <v>0</v>
      </c>
      <c r="C4" s="5" t="n">
        <v>0</v>
      </c>
    </row>
    <row r="5">
      <c r="A5" s="4" t="inlineStr">
        <is>
          <t>State</t>
        </is>
      </c>
      <c r="B5" s="6" t="n">
        <v>-219</v>
      </c>
      <c r="C5" s="6" t="n">
        <v>-237</v>
      </c>
    </row>
    <row r="6">
      <c r="A6" s="4" t="inlineStr">
        <is>
          <t>Foreign</t>
        </is>
      </c>
      <c r="B6" s="6" t="n">
        <v>-3843</v>
      </c>
      <c r="C6" s="6" t="n">
        <v>-4422</v>
      </c>
    </row>
    <row r="7">
      <c r="A7" s="4" t="inlineStr">
        <is>
          <t>Total current expense from income taxes</t>
        </is>
      </c>
      <c r="B7" s="6" t="n">
        <v>-4062</v>
      </c>
      <c r="C7" s="6" t="n">
        <v>-4659</v>
      </c>
    </row>
    <row r="8">
      <c r="A8" s="3" t="inlineStr">
        <is>
          <t>Deferred benefit (expense) from income taxes:</t>
        </is>
      </c>
    </row>
    <row r="9">
      <c r="A9" s="4" t="inlineStr">
        <is>
          <t>Federal</t>
        </is>
      </c>
      <c r="B9" s="6" t="n">
        <v>6616</v>
      </c>
      <c r="C9" s="6" t="n">
        <v>567</v>
      </c>
    </row>
    <row r="10">
      <c r="A10" s="4" t="inlineStr">
        <is>
          <t>State</t>
        </is>
      </c>
      <c r="B10" s="6" t="n">
        <v>-2088</v>
      </c>
      <c r="C10" s="6" t="n">
        <v>-2980</v>
      </c>
    </row>
    <row r="11">
      <c r="A11" s="4" t="inlineStr">
        <is>
          <t>Foreign</t>
        </is>
      </c>
      <c r="B11" s="6" t="n">
        <v>2313</v>
      </c>
      <c r="C11" s="6" t="n">
        <v>0</v>
      </c>
    </row>
    <row r="12">
      <c r="A12" s="4" t="inlineStr">
        <is>
          <t>Total deferred benefit (expense) from income taxes</t>
        </is>
      </c>
      <c r="B12" s="6" t="n">
        <v>6841</v>
      </c>
      <c r="C12" s="6" t="n">
        <v>-2413</v>
      </c>
    </row>
    <row r="13">
      <c r="A13" s="4" t="inlineStr">
        <is>
          <t>Total</t>
        </is>
      </c>
      <c r="B13" s="5" t="n">
        <v>2779</v>
      </c>
      <c r="C13" s="5" t="n">
        <v>-70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loss) before income taxes</t>
        </is>
      </c>
      <c r="B4" s="5" t="n">
        <v>-80455</v>
      </c>
      <c r="C4" s="5" t="n">
        <v>1801</v>
      </c>
    </row>
    <row r="5">
      <c r="A5" s="4" t="inlineStr">
        <is>
          <t>Less valuation allowance</t>
        </is>
      </c>
      <c r="B5" s="6" t="n">
        <v>63712</v>
      </c>
      <c r="C5" s="6" t="n">
        <v>67444</v>
      </c>
    </row>
    <row r="6">
      <c r="A6" s="4" t="inlineStr">
        <is>
          <t>Decrease in valuation allowance</t>
        </is>
      </c>
      <c r="B6" s="6" t="n">
        <v>3700</v>
      </c>
    </row>
    <row r="7">
      <c r="A7" s="4" t="inlineStr">
        <is>
          <t>Unrecognized tax benefits</t>
        </is>
      </c>
      <c r="B7" s="6" t="n">
        <v>751</v>
      </c>
      <c r="C7" s="6" t="n">
        <v>610</v>
      </c>
      <c r="D7" s="5" t="n">
        <v>610</v>
      </c>
    </row>
    <row r="8">
      <c r="A8" s="4" t="inlineStr">
        <is>
          <t>Unrecognized tax benefits to be recognized over the next 12 months</t>
        </is>
      </c>
      <c r="B8" s="6" t="n">
        <v>100</v>
      </c>
    </row>
    <row r="9">
      <c r="A9" s="4" t="inlineStr">
        <is>
          <t>Federal</t>
        </is>
      </c>
    </row>
    <row r="10">
      <c r="A10" s="3" t="inlineStr">
        <is>
          <t>Operating Loss Carryforwards [Line Items]</t>
        </is>
      </c>
    </row>
    <row r="11">
      <c r="A11" s="4" t="inlineStr">
        <is>
          <t>Income (loss) before income taxes</t>
        </is>
      </c>
      <c r="B11" s="6" t="n">
        <v>-73385</v>
      </c>
      <c r="C11" s="6" t="n">
        <v>1801</v>
      </c>
    </row>
    <row r="12">
      <c r="A12" s="4" t="inlineStr">
        <is>
          <t>Net operating loss</t>
        </is>
      </c>
      <c r="B12" s="6" t="n">
        <v>203100</v>
      </c>
    </row>
    <row r="13">
      <c r="A13" s="4" t="inlineStr">
        <is>
          <t>Net operating loss carryforwards that can be carried forward indefinitely</t>
        </is>
      </c>
      <c r="B13" s="6" t="n">
        <v>19700</v>
      </c>
    </row>
    <row r="14">
      <c r="A14" s="4" t="inlineStr">
        <is>
          <t>State</t>
        </is>
      </c>
    </row>
    <row r="15">
      <c r="A15" s="3" t="inlineStr">
        <is>
          <t>Operating Loss Carryforwards [Line Items]</t>
        </is>
      </c>
    </row>
    <row r="16">
      <c r="A16" s="4" t="inlineStr">
        <is>
          <t>Net operating loss</t>
        </is>
      </c>
      <c r="B16" s="6" t="n">
        <v>72600</v>
      </c>
    </row>
    <row r="17">
      <c r="A17" s="4" t="inlineStr">
        <is>
          <t>Net operating loss carryforwards that can be carried forward indefinitely</t>
        </is>
      </c>
      <c r="B17" s="6" t="n">
        <v>100</v>
      </c>
    </row>
    <row r="18">
      <c r="A18" s="4" t="inlineStr">
        <is>
          <t>Foreign</t>
        </is>
      </c>
    </row>
    <row r="19">
      <c r="A19" s="3" t="inlineStr">
        <is>
          <t>Operating Loss Carryforwards [Line Items]</t>
        </is>
      </c>
    </row>
    <row r="20">
      <c r="A20" s="4" t="inlineStr">
        <is>
          <t>Income (loss) before income taxes</t>
        </is>
      </c>
      <c r="B20" s="6" t="n">
        <v>-7070</v>
      </c>
      <c r="C20" s="5" t="n">
        <v>0</v>
      </c>
    </row>
    <row r="21">
      <c r="A21" s="4" t="inlineStr">
        <is>
          <t>Net operating loss carryforwards that can be carried forward indefinitely</t>
        </is>
      </c>
      <c r="B21" s="5" t="n">
        <v>16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State income tax, net of federal benefit</t>
        </is>
      </c>
      <c r="B5" s="4" t="inlineStr">
        <is>
          <t>(2.40%)</t>
        </is>
      </c>
      <c r="C5" s="4" t="inlineStr">
        <is>
          <t>10.10%</t>
        </is>
      </c>
    </row>
    <row r="6">
      <c r="A6" s="4" t="inlineStr">
        <is>
          <t>Foreign withholding taxes, net of credits</t>
        </is>
      </c>
      <c r="B6" s="4" t="inlineStr">
        <is>
          <t>(3.20%)</t>
        </is>
      </c>
      <c r="C6" s="4" t="inlineStr">
        <is>
          <t>189.90%</t>
        </is>
      </c>
    </row>
    <row r="7">
      <c r="A7" s="4" t="inlineStr">
        <is>
          <t>Transaction costs</t>
        </is>
      </c>
      <c r="B7" s="4" t="inlineStr">
        <is>
          <t>(2.40%)</t>
        </is>
      </c>
      <c r="C7" s="4" t="inlineStr">
        <is>
          <t>29.50%</t>
        </is>
      </c>
    </row>
    <row r="8">
      <c r="A8" s="4" t="inlineStr">
        <is>
          <t>Change in the statutory rate</t>
        </is>
      </c>
      <c r="B8" s="4" t="inlineStr">
        <is>
          <t>(1.80%)</t>
        </is>
      </c>
      <c r="C8" s="4" t="inlineStr">
        <is>
          <t>96.30%</t>
        </is>
      </c>
    </row>
    <row r="9">
      <c r="A9" s="4" t="inlineStr">
        <is>
          <t>Change in valuation allowance</t>
        </is>
      </c>
      <c r="B9" s="4" t="inlineStr">
        <is>
          <t>4.60%</t>
        </is>
      </c>
      <c r="C9" s="4" t="inlineStr">
        <is>
          <t>(80.80%)</t>
        </is>
      </c>
    </row>
    <row r="10">
      <c r="A10" s="4" t="inlineStr">
        <is>
          <t>Equity compensation</t>
        </is>
      </c>
      <c r="B10" s="4" t="inlineStr">
        <is>
          <t>(9.30%)</t>
        </is>
      </c>
      <c r="C10" s="4" t="inlineStr">
        <is>
          <t>0.00%</t>
        </is>
      </c>
    </row>
    <row r="11">
      <c r="A11" s="4" t="inlineStr">
        <is>
          <t>Foreign rate differential</t>
        </is>
      </c>
      <c r="B11" s="4" t="inlineStr">
        <is>
          <t>0.80%</t>
        </is>
      </c>
      <c r="C11" s="4" t="inlineStr">
        <is>
          <t>0.00%</t>
        </is>
      </c>
    </row>
    <row r="12">
      <c r="A12" s="4" t="inlineStr">
        <is>
          <t>Adjustment to deferred taxes</t>
        </is>
      </c>
      <c r="B12" s="4" t="inlineStr">
        <is>
          <t>(3.00%)</t>
        </is>
      </c>
      <c r="C12" s="4" t="inlineStr">
        <is>
          <t>125.40%</t>
        </is>
      </c>
    </row>
    <row r="13">
      <c r="A13" s="4" t="inlineStr">
        <is>
          <t>Other</t>
        </is>
      </c>
      <c r="B13" s="4" t="inlineStr">
        <is>
          <t>(1.00%)</t>
        </is>
      </c>
      <c r="C13" s="4" t="inlineStr">
        <is>
          <t>1.30%</t>
        </is>
      </c>
    </row>
    <row r="14">
      <c r="A14" s="4" t="inlineStr">
        <is>
          <t>Effective rate</t>
        </is>
      </c>
      <c r="B14" s="4" t="inlineStr">
        <is>
          <t>3.50%</t>
        </is>
      </c>
      <c r="C14" s="4" t="inlineStr">
        <is>
          <t>392.7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y (Details) - USD ($) $ in Thousands</t>
        </is>
      </c>
      <c r="B1" s="2" t="inlineStr">
        <is>
          <t>Dec. 31, 2021</t>
        </is>
      </c>
      <c r="C1" s="2" t="inlineStr">
        <is>
          <t>Dec. 31, 2020</t>
        </is>
      </c>
    </row>
    <row r="2">
      <c r="A2" s="3" t="inlineStr">
        <is>
          <t>Deferred tax assets:</t>
        </is>
      </c>
    </row>
    <row r="3">
      <c r="A3" s="4" t="inlineStr">
        <is>
          <t>Net operating loss carryforwards</t>
        </is>
      </c>
      <c r="B3" s="5" t="n">
        <v>48368</v>
      </c>
      <c r="C3" s="5" t="n">
        <v>45113</v>
      </c>
    </row>
    <row r="4">
      <c r="A4" s="4" t="inlineStr">
        <is>
          <t>Tax credit carryforwards</t>
        </is>
      </c>
      <c r="B4" s="6" t="n">
        <v>0</v>
      </c>
      <c r="C4" s="6" t="n">
        <v>2805</v>
      </c>
    </row>
    <row r="5">
      <c r="A5" s="4" t="inlineStr">
        <is>
          <t>Deferred revenue</t>
        </is>
      </c>
      <c r="B5" s="6" t="n">
        <v>1951</v>
      </c>
      <c r="C5" s="6" t="n">
        <v>1312</v>
      </c>
    </row>
    <row r="6">
      <c r="A6" s="4" t="inlineStr">
        <is>
          <t>Stock compensation</t>
        </is>
      </c>
      <c r="B6" s="6" t="n">
        <v>3284</v>
      </c>
      <c r="C6" s="6" t="n">
        <v>2557</v>
      </c>
    </row>
    <row r="7">
      <c r="A7" s="4" t="inlineStr">
        <is>
          <t>Investment in partnership</t>
        </is>
      </c>
      <c r="B7" s="6" t="n">
        <v>11409</v>
      </c>
      <c r="C7" s="6" t="n">
        <v>11402</v>
      </c>
    </row>
    <row r="8">
      <c r="A8" s="4" t="inlineStr">
        <is>
          <t>Lease liabilities</t>
        </is>
      </c>
      <c r="B8" s="6" t="n">
        <v>4417</v>
      </c>
      <c r="C8" s="6" t="n">
        <v>0</v>
      </c>
    </row>
    <row r="9">
      <c r="A9" s="4" t="inlineStr">
        <is>
          <t>Other deductible temporary differences</t>
        </is>
      </c>
      <c r="B9" s="6" t="n">
        <v>6587</v>
      </c>
      <c r="C9" s="6" t="n">
        <v>4996</v>
      </c>
    </row>
    <row r="10">
      <c r="A10" s="4" t="inlineStr">
        <is>
          <t>Total deferred tax assets</t>
        </is>
      </c>
      <c r="B10" s="6" t="n">
        <v>76016</v>
      </c>
      <c r="C10" s="6" t="n">
        <v>68185</v>
      </c>
    </row>
    <row r="11">
      <c r="A11" s="4" t="inlineStr">
        <is>
          <t>Less valuation allowance</t>
        </is>
      </c>
      <c r="B11" s="6" t="n">
        <v>-63712</v>
      </c>
      <c r="C11" s="6" t="n">
        <v>-67444</v>
      </c>
    </row>
    <row r="12">
      <c r="A12" s="4" t="inlineStr">
        <is>
          <t>Deferred tax assets, net</t>
        </is>
      </c>
      <c r="B12" s="6" t="n">
        <v>12304</v>
      </c>
      <c r="C12" s="6" t="n">
        <v>741</v>
      </c>
    </row>
    <row r="13">
      <c r="A13" s="3" t="inlineStr">
        <is>
          <t>Deferred tax liabilities:</t>
        </is>
      </c>
    </row>
    <row r="14">
      <c r="A14" s="4" t="inlineStr">
        <is>
          <t>Fixed assets</t>
        </is>
      </c>
      <c r="B14" s="6" t="n">
        <v>-521</v>
      </c>
      <c r="C14" s="6" t="n">
        <v>219</v>
      </c>
    </row>
    <row r="15">
      <c r="A15" s="4" t="inlineStr">
        <is>
          <t>Intangible assets</t>
        </is>
      </c>
      <c r="B15" s="6" t="n">
        <v>-99676</v>
      </c>
      <c r="C15" s="6" t="n">
        <v>-75757</v>
      </c>
    </row>
    <row r="16">
      <c r="A16" s="4" t="inlineStr">
        <is>
          <t>Right of use assets</t>
        </is>
      </c>
      <c r="B16" s="6" t="n">
        <v>-3305</v>
      </c>
      <c r="C16" s="6" t="n">
        <v>0</v>
      </c>
    </row>
    <row r="17">
      <c r="A17" s="4" t="inlineStr">
        <is>
          <t>Other deductible temporary differences</t>
        </is>
      </c>
      <c r="B17" s="6" t="n">
        <v>-10</v>
      </c>
      <c r="C17" s="6" t="n">
        <v>-112</v>
      </c>
    </row>
    <row r="18">
      <c r="A18" s="4" t="inlineStr">
        <is>
          <t>Total deferred tax liabilities</t>
        </is>
      </c>
      <c r="B18" s="6" t="n">
        <v>-103512</v>
      </c>
      <c r="C18" s="6" t="n">
        <v>-75650</v>
      </c>
    </row>
    <row r="19">
      <c r="A19" s="4" t="inlineStr">
        <is>
          <t>Deferred tax liabilities, net</t>
        </is>
      </c>
      <c r="B19" s="5" t="n">
        <v>-91208</v>
      </c>
      <c r="C19" s="5" t="n">
        <v>-749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03:31Z</dcterms:created>
  <dcterms:modified xmlns:dcterms="http://purl.org/dc/terms/" xmlns:xsi="http://www.w3.org/2001/XMLSchema-instance" xsi:type="dcterms:W3CDTF">2022-03-16T21:03:31Z</dcterms:modified>
</cp:coreProperties>
</file>